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Nature of Business" sheetId="7" state="visible" r:id="rId7"/>
    <sheet xmlns:r="http://schemas.openxmlformats.org/officeDocument/2006/relationships" name="Significant Accounting Policies" sheetId="8" state="visible" r:id="rId8"/>
    <sheet xmlns:r="http://schemas.openxmlformats.org/officeDocument/2006/relationships" name="Accounts Receivable, Net" sheetId="9" state="visible" r:id="rId9"/>
    <sheet xmlns:r="http://schemas.openxmlformats.org/officeDocument/2006/relationships" name="Loans Receivab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Pension Plan" sheetId="14" state="visible" r:id="rId14"/>
    <sheet xmlns:r="http://schemas.openxmlformats.org/officeDocument/2006/relationships" name="Notes and Loans Payable" sheetId="15" state="visible" r:id="rId15"/>
    <sheet xmlns:r="http://schemas.openxmlformats.org/officeDocument/2006/relationships" name="Related Party Transactions" sheetId="16" state="visible" r:id="rId16"/>
    <sheet xmlns:r="http://schemas.openxmlformats.org/officeDocument/2006/relationships" name="Convertible Preferred Stock" sheetId="17" state="visible" r:id="rId17"/>
    <sheet xmlns:r="http://schemas.openxmlformats.org/officeDocument/2006/relationships" name="Common Stock" sheetId="18" state="visible" r:id="rId18"/>
    <sheet xmlns:r="http://schemas.openxmlformats.org/officeDocument/2006/relationships" name="Warrants and Options" sheetId="19" state="visible" r:id="rId19"/>
    <sheet xmlns:r="http://schemas.openxmlformats.org/officeDocument/2006/relationships" name="Business Acquisition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Concentration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Legal Matters and Contingencies"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Accounts Receivable, Net_ Accou" sheetId="31" state="visible" r:id="rId31"/>
    <sheet xmlns:r="http://schemas.openxmlformats.org/officeDocument/2006/relationships" name="Property and Equipment_ Propert" sheetId="32" state="visible" r:id="rId32"/>
    <sheet xmlns:r="http://schemas.openxmlformats.org/officeDocument/2006/relationships" name="Intangible Assets_ Intangible A" sheetId="33" state="visible" r:id="rId33"/>
    <sheet xmlns:r="http://schemas.openxmlformats.org/officeDocument/2006/relationships" name="Accounts Payable and Accrued 34" sheetId="34" state="visible" r:id="rId34"/>
    <sheet xmlns:r="http://schemas.openxmlformats.org/officeDocument/2006/relationships" name="Notes and Loans Payable_ Non-Re" sheetId="35" state="visible" r:id="rId35"/>
    <sheet xmlns:r="http://schemas.openxmlformats.org/officeDocument/2006/relationships" name="Notes and Loans Payable_ Schedu" sheetId="36" state="visible" r:id="rId36"/>
    <sheet xmlns:r="http://schemas.openxmlformats.org/officeDocument/2006/relationships" name="Related Party Transactions_ Sum" sheetId="37" state="visible" r:id="rId37"/>
    <sheet xmlns:r="http://schemas.openxmlformats.org/officeDocument/2006/relationships" name="Related Party Transactions_ Rel" sheetId="38" state="visible" r:id="rId38"/>
    <sheet xmlns:r="http://schemas.openxmlformats.org/officeDocument/2006/relationships" name="Warrants and Options_ Warrants " sheetId="39" state="visible" r:id="rId39"/>
    <sheet xmlns:r="http://schemas.openxmlformats.org/officeDocument/2006/relationships" name="Warrants and Options_ Warrant A" sheetId="40" state="visible" r:id="rId40"/>
    <sheet xmlns:r="http://schemas.openxmlformats.org/officeDocument/2006/relationships" name="Warrants and Options_ Options O" sheetId="41" state="visible" r:id="rId41"/>
    <sheet xmlns:r="http://schemas.openxmlformats.org/officeDocument/2006/relationships" name="Warrants and Options_ Options A" sheetId="42" state="visible" r:id="rId42"/>
    <sheet xmlns:r="http://schemas.openxmlformats.org/officeDocument/2006/relationships" name="Business Acquisitions_ Parallax" sheetId="43" state="visible" r:id="rId43"/>
    <sheet xmlns:r="http://schemas.openxmlformats.org/officeDocument/2006/relationships" name="Income Taxes_ Schedule of Compo" sheetId="44" state="visible" r:id="rId44"/>
    <sheet xmlns:r="http://schemas.openxmlformats.org/officeDocument/2006/relationships" name="Income Taxes_ Schedule of Defer" sheetId="45" state="visible" r:id="rId45"/>
    <sheet xmlns:r="http://schemas.openxmlformats.org/officeDocument/2006/relationships" name="Income Taxes_ Summary of Operat" sheetId="46" state="visible" r:id="rId46"/>
    <sheet xmlns:r="http://schemas.openxmlformats.org/officeDocument/2006/relationships" name="Segment Reporting_ Summary By S" sheetId="47" state="visible" r:id="rId47"/>
    <sheet xmlns:r="http://schemas.openxmlformats.org/officeDocument/2006/relationships" name="Subsequent Events_ Business Com" sheetId="48" state="visible" r:id="rId48"/>
    <sheet xmlns:r="http://schemas.openxmlformats.org/officeDocument/2006/relationships" name="Overview and Nature of Busine49" sheetId="49" state="visible" r:id="rId49"/>
    <sheet xmlns:r="http://schemas.openxmlformats.org/officeDocument/2006/relationships" name="Overview and Nature of Busine50" sheetId="50" state="visible" r:id="rId50"/>
    <sheet xmlns:r="http://schemas.openxmlformats.org/officeDocument/2006/relationships" name="Going Concern_ Going Concern (D" sheetId="51" state="visible" r:id="rId51"/>
    <sheet xmlns:r="http://schemas.openxmlformats.org/officeDocument/2006/relationships" name="Going Concern_ Resolutions (Det"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Accounts Receivable, Net_ Acc61" sheetId="61" state="visible" r:id="rId61"/>
    <sheet xmlns:r="http://schemas.openxmlformats.org/officeDocument/2006/relationships" name="Accounts Receivable, Net_ Custo" sheetId="62" state="visible" r:id="rId62"/>
    <sheet xmlns:r="http://schemas.openxmlformats.org/officeDocument/2006/relationships" name="Accounts Receivable, Net_ Allow" sheetId="63" state="visible" r:id="rId63"/>
    <sheet xmlns:r="http://schemas.openxmlformats.org/officeDocument/2006/relationships" name="Loans Receivable (Details)" sheetId="64" state="visible" r:id="rId64"/>
    <sheet xmlns:r="http://schemas.openxmlformats.org/officeDocument/2006/relationships" name="Property and Equipment_ Summary" sheetId="65" state="visible" r:id="rId65"/>
    <sheet xmlns:r="http://schemas.openxmlformats.org/officeDocument/2006/relationships" name="Property and Equipment_ Impairm" sheetId="66" state="visible" r:id="rId66"/>
    <sheet xmlns:r="http://schemas.openxmlformats.org/officeDocument/2006/relationships" name="Property and Equipment_ Depreci" sheetId="67" state="visible" r:id="rId67"/>
    <sheet xmlns:r="http://schemas.openxmlformats.org/officeDocument/2006/relationships" name="Intangible Assets_ Summary (Det" sheetId="68" state="visible" r:id="rId68"/>
    <sheet xmlns:r="http://schemas.openxmlformats.org/officeDocument/2006/relationships" name="Intangible Assets_ Current Peri" sheetId="69" state="visible" r:id="rId69"/>
    <sheet xmlns:r="http://schemas.openxmlformats.org/officeDocument/2006/relationships" name="Intangible Assets_ Amortization" sheetId="70" state="visible" r:id="rId70"/>
    <sheet xmlns:r="http://schemas.openxmlformats.org/officeDocument/2006/relationships" name="Accounts Payable and Accrued 71" sheetId="71" state="visible" r:id="rId71"/>
    <sheet xmlns:r="http://schemas.openxmlformats.org/officeDocument/2006/relationships" name="Accounts Payable and Accrued 72" sheetId="72" state="visible" r:id="rId72"/>
    <sheet xmlns:r="http://schemas.openxmlformats.org/officeDocument/2006/relationships" name="Accounts Payable and Accrued 73" sheetId="73" state="visible" r:id="rId73"/>
    <sheet xmlns:r="http://schemas.openxmlformats.org/officeDocument/2006/relationships" name="Pension Plan (Details)" sheetId="74" state="visible" r:id="rId74"/>
    <sheet xmlns:r="http://schemas.openxmlformats.org/officeDocument/2006/relationships" name="Notes and Loans Payable (Detail" sheetId="75" state="visible" r:id="rId75"/>
    <sheet xmlns:r="http://schemas.openxmlformats.org/officeDocument/2006/relationships" name="Notes and Loans Payable_ Intere" sheetId="76" state="visible" r:id="rId76"/>
    <sheet xmlns:r="http://schemas.openxmlformats.org/officeDocument/2006/relationships" name="Notes and Loans Payable_ Sche77" sheetId="77" state="visible" r:id="rId77"/>
    <sheet xmlns:r="http://schemas.openxmlformats.org/officeDocument/2006/relationships" name="Related Party Transactions_ S78" sheetId="78" state="visible" r:id="rId78"/>
    <sheet xmlns:r="http://schemas.openxmlformats.org/officeDocument/2006/relationships" name="Related Party Transactions (Det" sheetId="79" state="visible" r:id="rId79"/>
    <sheet xmlns:r="http://schemas.openxmlformats.org/officeDocument/2006/relationships" name="Related Party Transactions_ Deb" sheetId="80" state="visible" r:id="rId80"/>
    <sheet xmlns:r="http://schemas.openxmlformats.org/officeDocument/2006/relationships" name="Related Party Transactions_ Con" sheetId="81" state="visible" r:id="rId81"/>
    <sheet xmlns:r="http://schemas.openxmlformats.org/officeDocument/2006/relationships" name="Related Party Transactions_ Int" sheetId="82" state="visible" r:id="rId82"/>
    <sheet xmlns:r="http://schemas.openxmlformats.org/officeDocument/2006/relationships" name="Related Party Transactions_ Mat" sheetId="83" state="visible" r:id="rId83"/>
    <sheet xmlns:r="http://schemas.openxmlformats.org/officeDocument/2006/relationships" name="Related Party Transactions_ C84" sheetId="84" state="visible" r:id="rId84"/>
    <sheet xmlns:r="http://schemas.openxmlformats.org/officeDocument/2006/relationships" name="Related Party Transactions_ Agr" sheetId="85" state="visible" r:id="rId85"/>
    <sheet xmlns:r="http://schemas.openxmlformats.org/officeDocument/2006/relationships" name="Related Party Transactions_ Acc" sheetId="86" state="visible" r:id="rId86"/>
    <sheet xmlns:r="http://schemas.openxmlformats.org/officeDocument/2006/relationships" name="Convertible Preferred Stock_ Au" sheetId="87" state="visible" r:id="rId87"/>
    <sheet xmlns:r="http://schemas.openxmlformats.org/officeDocument/2006/relationships" name="Convertible Preferred Stock_ Ac" sheetId="88" state="visible" r:id="rId88"/>
    <sheet xmlns:r="http://schemas.openxmlformats.org/officeDocument/2006/relationships" name="Convertible Preferred Stock_ Co" sheetId="89" state="visible" r:id="rId89"/>
    <sheet xmlns:r="http://schemas.openxmlformats.org/officeDocument/2006/relationships" name="Convertible Preferred Stock_ Di" sheetId="90" state="visible" r:id="rId90"/>
    <sheet xmlns:r="http://schemas.openxmlformats.org/officeDocument/2006/relationships" name="Common Stock_ Authorized and Is" sheetId="91" state="visible" r:id="rId91"/>
    <sheet xmlns:r="http://schemas.openxmlformats.org/officeDocument/2006/relationships" name="Common Stock_ Activity (Details" sheetId="92" state="visible" r:id="rId92"/>
    <sheet xmlns:r="http://schemas.openxmlformats.org/officeDocument/2006/relationships" name="Common Stock_ Deferred Compensa" sheetId="93" state="visible" r:id="rId93"/>
    <sheet xmlns:r="http://schemas.openxmlformats.org/officeDocument/2006/relationships" name="Warrants and Options_ Outstandi" sheetId="94" state="visible" r:id="rId94"/>
    <sheet xmlns:r="http://schemas.openxmlformats.org/officeDocument/2006/relationships" name="Warrants and Options_ Warrants-" sheetId="95" state="visible" r:id="rId95"/>
    <sheet xmlns:r="http://schemas.openxmlformats.org/officeDocument/2006/relationships" name="Warrants and Options_ Schedule " sheetId="96" state="visible" r:id="rId96"/>
    <sheet xmlns:r="http://schemas.openxmlformats.org/officeDocument/2006/relationships" name="Warrants and Options_ Warrant R" sheetId="97" state="visible" r:id="rId97"/>
    <sheet xmlns:r="http://schemas.openxmlformats.org/officeDocument/2006/relationships" name="Warrants and Options_ Current G" sheetId="98" state="visible" r:id="rId98"/>
    <sheet xmlns:r="http://schemas.openxmlformats.org/officeDocument/2006/relationships" name="Warrants and Options_ Options99" sheetId="99" state="visible" r:id="rId99"/>
    <sheet xmlns:r="http://schemas.openxmlformats.org/officeDocument/2006/relationships" name="Warrants and Options_ Options R" sheetId="100" state="visible" r:id="rId100"/>
    <sheet xmlns:r="http://schemas.openxmlformats.org/officeDocument/2006/relationships" name="Warrants and Options_ Summary (" sheetId="101" state="visible" r:id="rId101"/>
    <sheet xmlns:r="http://schemas.openxmlformats.org/officeDocument/2006/relationships" name="Warrants and Options_ Deferred " sheetId="102" state="visible" r:id="rId102"/>
    <sheet xmlns:r="http://schemas.openxmlformats.org/officeDocument/2006/relationships" name="Business Acquisitions (Details)" sheetId="103" state="visible" r:id="rId103"/>
    <sheet xmlns:r="http://schemas.openxmlformats.org/officeDocument/2006/relationships" name="Business Acquisitions_ Paral104" sheetId="104" state="visible" r:id="rId104"/>
    <sheet xmlns:r="http://schemas.openxmlformats.org/officeDocument/2006/relationships" name="Commitments and Contingencies_ " sheetId="105" state="visible" r:id="rId105"/>
    <sheet xmlns:r="http://schemas.openxmlformats.org/officeDocument/2006/relationships" name="Commitments and Contingencie106" sheetId="106" state="visible" r:id="rId106"/>
    <sheet xmlns:r="http://schemas.openxmlformats.org/officeDocument/2006/relationships" name="Leases (Details)" sheetId="107" state="visible" r:id="rId107"/>
    <sheet xmlns:r="http://schemas.openxmlformats.org/officeDocument/2006/relationships" name="Leases_ Rent Expense (Details)" sheetId="108" state="visible" r:id="rId108"/>
    <sheet xmlns:r="http://schemas.openxmlformats.org/officeDocument/2006/relationships" name="Concentrations (Details)" sheetId="109" state="visible" r:id="rId109"/>
    <sheet xmlns:r="http://schemas.openxmlformats.org/officeDocument/2006/relationships" name="Income Taxes_ Components of Inc" sheetId="110" state="visible" r:id="rId110"/>
    <sheet xmlns:r="http://schemas.openxmlformats.org/officeDocument/2006/relationships" name="Income Taxes_ Deferred Tax Asse" sheetId="111" state="visible" r:id="rId111"/>
    <sheet xmlns:r="http://schemas.openxmlformats.org/officeDocument/2006/relationships" name="Income Taxes_ NOL Carryforwards" sheetId="112" state="visible" r:id="rId112"/>
    <sheet xmlns:r="http://schemas.openxmlformats.org/officeDocument/2006/relationships" name="Income Taxes (Details)" sheetId="113" state="visible" r:id="rId113"/>
    <sheet xmlns:r="http://schemas.openxmlformats.org/officeDocument/2006/relationships" name="Segment Reporting_ Summary B114" sheetId="114" state="visible" r:id="rId114"/>
    <sheet xmlns:r="http://schemas.openxmlformats.org/officeDocument/2006/relationships" name="Subsequent Events (Details)" sheetId="115" state="visible" r:id="rId115"/>
    <sheet xmlns:r="http://schemas.openxmlformats.org/officeDocument/2006/relationships" name="Subsequent Events_ Business 116" sheetId="116" state="visible" r:id="rId116"/>
  </sheets>
  <definedNames/>
  <calcPr calcId="124519" fullCalcOnLoad="1"/>
</workbook>
</file>

<file path=xl/sharedStrings.xml><?xml version="1.0" encoding="utf-8"?>
<sst xmlns="http://schemas.openxmlformats.org/spreadsheetml/2006/main" uniqueCount="1071">
  <si>
    <t>Document and Entity Information - USD ($)</t>
  </si>
  <si>
    <t>12 Months Ended</t>
  </si>
  <si>
    <t>Dec. 31, 2017</t>
  </si>
  <si>
    <t>Jun. 30, 2018</t>
  </si>
  <si>
    <t>Document and Entity Information:</t>
  </si>
  <si>
    <t>Entity Registrant Name</t>
  </si>
  <si>
    <t>Parallax Health Sciences,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FY</t>
  </si>
  <si>
    <t>Entity Public Float</t>
  </si>
  <si>
    <t>Trading Symbol</t>
  </si>
  <si>
    <t>prlx</t>
  </si>
  <si>
    <t>Consolidated Balance Sheets - USD ($)</t>
  </si>
  <si>
    <t>Dec. 31, 2016</t>
  </si>
  <si>
    <t>Current assets</t>
  </si>
  <si>
    <t>Cash and cash equivalents</t>
  </si>
  <si>
    <t>Accounts receivable, net</t>
  </si>
  <si>
    <t>Rebates receivable</t>
  </si>
  <si>
    <t>Inventories</t>
  </si>
  <si>
    <t>Employee advances</t>
  </si>
  <si>
    <t>Prepaid expenses</t>
  </si>
  <si>
    <t>Total current assets</t>
  </si>
  <si>
    <t>Loans receivable - long-term</t>
  </si>
  <si>
    <t>Property and equipment, net</t>
  </si>
  <si>
    <t>Intangible assets, net</t>
  </si>
  <si>
    <t>Goodwill</t>
  </si>
  <si>
    <t>Deposits</t>
  </si>
  <si>
    <t>TOTAL ASSETS</t>
  </si>
  <si>
    <t>Current liabilities</t>
  </si>
  <si>
    <t>Accounts payable and accrued expenses</t>
  </si>
  <si>
    <t>Pension plan contribution payable</t>
  </si>
  <si>
    <t>Notes payable, convertible</t>
  </si>
  <si>
    <t>Note payable, related party</t>
  </si>
  <si>
    <t>Related party payables</t>
  </si>
  <si>
    <t>Total current liabilities</t>
  </si>
  <si>
    <t>Long term liabilities</t>
  </si>
  <si>
    <t>License fee payable, net of unamortized discount</t>
  </si>
  <si>
    <t>Royalties payable</t>
  </si>
  <si>
    <t>Notes and loans payable, unsecured</t>
  </si>
  <si>
    <t>Note payable, convertible</t>
  </si>
  <si>
    <t>Notes payable, related party, convertible</t>
  </si>
  <si>
    <t>Notes payable, secured, net of unamortized discount</t>
  </si>
  <si>
    <t>Total long term liabilities</t>
  </si>
  <si>
    <t>Total liabilities</t>
  </si>
  <si>
    <t>Stockholders' deficit</t>
  </si>
  <si>
    <t>Preferred stock</t>
  </si>
  <si>
    <t>Common stock</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from operations:</t>
  </si>
  <si>
    <t>Revenue</t>
  </si>
  <si>
    <t>Cost of sales</t>
  </si>
  <si>
    <t>Gross profit</t>
  </si>
  <si>
    <t>Sales, marketing, and pharmacy expenses</t>
  </si>
  <si>
    <t>General and administrative expenses</t>
  </si>
  <si>
    <t>Operating loss</t>
  </si>
  <si>
    <t>Other income (expenses)</t>
  </si>
  <si>
    <t>Impairment loss</t>
  </si>
  <si>
    <t>Discount amortization</t>
  </si>
  <si>
    <t>Interest expense, net of interest income</t>
  </si>
  <si>
    <t>Total other income (expenses)</t>
  </si>
  <si>
    <t>Net loss</t>
  </si>
  <si>
    <t>Net loss per common share - basic</t>
  </si>
  <si>
    <t>Net loss per common share - diluted</t>
  </si>
  <si>
    <t>Weighted average common shares outstanding - basic</t>
  </si>
  <si>
    <t>Weighted average common shares outstanding - diluted</t>
  </si>
  <si>
    <t>Consolidated Statements of Stockholders' Deficit - USD ($)</t>
  </si>
  <si>
    <t>Preferred Stock</t>
  </si>
  <si>
    <t>Common Stock</t>
  </si>
  <si>
    <t>Additional Paid in Capital, Preferred, Value</t>
  </si>
  <si>
    <t>Additional Paid in Capital, Common, Value</t>
  </si>
  <si>
    <t>Deferred Compensation, Value</t>
  </si>
  <si>
    <t>Subscriptions Receivable, Value</t>
  </si>
  <si>
    <t>Accuimulated Deficit, Value</t>
  </si>
  <si>
    <t>Total</t>
  </si>
  <si>
    <t>Stockholders Equity, Beginning, Value at Dec. 31, 2015</t>
  </si>
  <si>
    <t>Stockholders Equity, Beginning, Shares at Dec. 31, 2015</t>
  </si>
  <si>
    <t>Cancellation of common stock, Value</t>
  </si>
  <si>
    <t>Cancellation of common stock, Shares</t>
  </si>
  <si>
    <t>Issuance of stock for cash, Value</t>
  </si>
  <si>
    <t>Issuance of stock for cash, Shares</t>
  </si>
  <si>
    <t>Issuance of stock for services, Value</t>
  </si>
  <si>
    <t>Issuance of stock for services, Shares</t>
  </si>
  <si>
    <t>Capitalization due to acquisition, Value</t>
  </si>
  <si>
    <t>Capitalization due to acquisition, Shares</t>
  </si>
  <si>
    <t>Grant of stock options to employees</t>
  </si>
  <si>
    <t>Grant of stock options to consultants</t>
  </si>
  <si>
    <t>Amortization of stock options</t>
  </si>
  <si>
    <t>Subscriptions received</t>
  </si>
  <si>
    <t>Period Increase (Decrease), Value</t>
  </si>
  <si>
    <t>Period Increase (Decrease), Shares</t>
  </si>
  <si>
    <t>Stockholders Equity, Ending, Value at Dec. 31, 2016</t>
  </si>
  <si>
    <t>Stockholders Equity, Ending, Shares at Dec. 31, 2016</t>
  </si>
  <si>
    <t>Issuance of stock for debt settlement, Value</t>
  </si>
  <si>
    <t>Issuance of stock for debt settlement, Shares</t>
  </si>
  <si>
    <t>Conversion of related party debt, Value</t>
  </si>
  <si>
    <t>Conversion of related party debt, Shares</t>
  </si>
  <si>
    <t>Issuance of stock for acquisition of intangible assets, Value</t>
  </si>
  <si>
    <t>Issuance of stock for acquisition of intangible assets, Shares</t>
  </si>
  <si>
    <t>Grant of stock award for services, Value</t>
  </si>
  <si>
    <t>Grant of stock award for services, Shares</t>
  </si>
  <si>
    <t>Exercise of stock options-employees, Value</t>
  </si>
  <si>
    <t>Exercise of stock options-employees, Shares</t>
  </si>
  <si>
    <t>Forfeiture of stock options</t>
  </si>
  <si>
    <t>Change in valuation of stock options</t>
  </si>
  <si>
    <t>Amortization of stock awards</t>
  </si>
  <si>
    <t>Stockholders Equity, Ending, Value at Dec. 31, 2017</t>
  </si>
  <si>
    <t>Stockholders Equity, Ending, Shares at Dec. 31, 2017</t>
  </si>
  <si>
    <t>Consolidated Statements of Cash Flows - USD ($)</t>
  </si>
  <si>
    <t>Cash flows from operations:</t>
  </si>
  <si>
    <t>Adjustments to reconcile net loss to net cash used in operating activities:</t>
  </si>
  <si>
    <t>Deprecation and amortization</t>
  </si>
  <si>
    <t>Impairment Loss</t>
  </si>
  <si>
    <t>Stock compensation/stock option expense</t>
  </si>
  <si>
    <t>Allowance for bad debt</t>
  </si>
  <si>
    <t>Changes in operating assets and liabilties:</t>
  </si>
  <si>
    <t>Decrease in trade and other receivables</t>
  </si>
  <si>
    <t>Decrease in inventories</t>
  </si>
  <si>
    <t>Decrease in prepaid expenses</t>
  </si>
  <si>
    <t>Decrease in loans receivable</t>
  </si>
  <si>
    <t>Decrease in other assets</t>
  </si>
  <si>
    <t>Increase in accounts payable and accrued expenses</t>
  </si>
  <si>
    <t>Increase in pension plan contribution payable</t>
  </si>
  <si>
    <t>Increase in related party payables</t>
  </si>
  <si>
    <t>Net cash used by operating activities</t>
  </si>
  <si>
    <t>Cash flows from investing activities:</t>
  </si>
  <si>
    <t>Purchase of professional equipment</t>
  </si>
  <si>
    <t>Net cash used by investing activities</t>
  </si>
  <si>
    <t>Cash flows from financing activities:</t>
  </si>
  <si>
    <t>Proceeds from notes payable</t>
  </si>
  <si>
    <t>Repayment of notes payable</t>
  </si>
  <si>
    <t>Proceeds from convertible notes payable</t>
  </si>
  <si>
    <t>Proceeds from convertible note payable, related party</t>
  </si>
  <si>
    <t>Proceeds from issuance of preferred shares</t>
  </si>
  <si>
    <t>Proceeds from issuance of common shares</t>
  </si>
  <si>
    <t>Proceeds from issuance of common shares for acquisition of intangible assets</t>
  </si>
  <si>
    <t>Net cash provided (used) by financing activities</t>
  </si>
  <si>
    <t>Net increase (decrease) in cash</t>
  </si>
  <si>
    <t>Cash - beginning of period</t>
  </si>
  <si>
    <t>Cash - end of period</t>
  </si>
  <si>
    <t>NON-CASH ACTIVITIES</t>
  </si>
  <si>
    <t>Discounts on long-term liabilities</t>
  </si>
  <si>
    <t>Conversion of accounts payable into common stock</t>
  </si>
  <si>
    <t>Conversion of convertible related party payable to common stock</t>
  </si>
  <si>
    <t>Conversion of note payable into common stock</t>
  </si>
  <si>
    <t>Conversion of related party payables to non-related party payables</t>
  </si>
  <si>
    <t>Issuance of common stock for acquisition of intangible assets</t>
  </si>
  <si>
    <t>Acquisition of intangible assets</t>
  </si>
  <si>
    <t>Liabilities assumed upon acquisition of intangible assets</t>
  </si>
  <si>
    <t>Issuance of common stock for acquisition of subsidiary</t>
  </si>
  <si>
    <t>Assets acquired upon acquisition of subsidiary</t>
  </si>
  <si>
    <t>Liabilities assumed upon acquisition of subsidiary</t>
  </si>
  <si>
    <t>Cancellation of common stock</t>
  </si>
  <si>
    <t>SUPPLEMENTAL INFORMATION</t>
  </si>
  <si>
    <t>Interest paid</t>
  </si>
  <si>
    <t>Overview and Nature of Business</t>
  </si>
  <si>
    <t>Notes</t>
  </si>
  <si>
    <t xml:space="preserve">NOTE 1. OVERVIEW AND NATURE OF BUSINESS Parallax Health Sciences, Inc. (the Company) was incorporated in the State of Nevada on July 6, 2005. The Companys principal focus is on personalized patient care through pharmacy services provided by RoxSan Pharmacy, Inc. (RoxSan), remote healthcare services provided by Parallax Health Management, Inc. (formerly Qolpom, Inc.) (PHM), and eventually through the Parallax Diagnostics Inc.'s medical diagnostic testing platform, which is capable of diagnosing and monitoring several health issues. RoxSan Pharmacy, Inc.: Acquisition, Closure, and Bankruptcy On August 13, 2015, the Company entered into an agreement with RoxSan Pharmacy, Inc., a California corporation, and its sole shareholder, Shahla Melamed, to purchase 100% of the issued and outstanding shares of RoxSan's common stock and its assets and inventory. As a result, effective August 13, 2015, RoxSan became the Company's wholly-owned subsidiary (Note 14).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On December 22, 2017, RoxSan Pharmacy, Inc. terminated its operations and closed the business location in Beverly Hills, CA.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eeks to discharge approximately $5 million of liabilities owed to various parties including more than $1 million owed to the Company. Business Overview On August 31, 2016 (the Execution Date), the Company entered into an agreement with Qolpom, Inc., an Arizona corporation (Qolpom) and its shareholders (the Seller) to purchase 100% of the issued and outstanding shares of Qolpoms common stock and its assets, inventory and intellectual property. As a result, effective September 20, 2016, Qolpom became the Company's wholly-owned subsidiary (Note 1 ) in the remote healthcare monitoring industry (RCS). Pursuant to the Qolpom Agreement, in exchange for 100% of the Qolpom stock and 100% of Qolpoms assets, inventory and intellectual property, among other things, consideration to the Seller included: 5,000,000 shares of the Companys common stock; and 2,500,000 options to purchase shares of the Company's common stock, to be granted one year from the Execution Date, and vesting over three (3) years, of which 500,000 shares are exercisable at $0.10, 1,000,000 are exercisable at $0.15, and 1,000,000 are exercisable at $0.25; and 10% of revenues generated from PHM business segment, up to $1,000,000; and 7% thereafter, up to $2,000,000; and 3% of revenues generated from the sale of Qolpom hardware and monitoring service fees. On January 20, 2017, the Company changed the name of its wholly owned subsidiary, Qolpom, Inc., to Parallax Health Management, Inc. On March 22, 2017, the Company formed a wholly-owned subsidiary, Parallax Behavioral Health, Inc. ("PBH"), a Delaware corporation. On April 26, 2017, pursuant to a resolution of the Board of Directors, the Company, through its wholly-owned subsidiary, Parallax Behavioral Health, Inc., completed the acquisition of 100% of certain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consideration to ProEventa for the acquisition of the intellectual property was:  a stock purchase agreement to purchase 2,500,000 shares of the Companys common stock; and  a revenue sharing agreement, providing for a cash earn-out to be paid to the ProEventa shareholders of up to $3,000,000, to be derived from certain net revenue generated by the Company, as defined in the agreement; and  a royalty agreement, providing for a royalty of 3% of the revenues generated from the intellectual property, ending at such time as Parallax has paid ProEventa $25,000,000; and  a limited license to ProEventa for the use of certain of the Intellectual Property's technology at Grafton Schools. On April 26, 2017, in conjunction with the ProEventa Agreement, the Company entered into a consulting agreement with James Gaynor, founder of ProEventa, that, among other things, provides for consideration to Mr. Gaynor as follows:  a stock purchase agreement to purchase 500,000 shares of the Companys common stock at $0.001 per share; and  a grant of options to purchase 1,000,000 shares of the Company's common stock at a price of $0.25 per share, vesting annually over a three (3) year period beginning September 1, 2017.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Business Segments During 2017, the Company has the following four (4) business segments: Retail Pharmacy Services (RPS), Remote Care Services (RCS), Behavioral Health Services (BHS), and Corporate. Retail Pharmacy Services (RPS) RoxSan provides a full range of pharmacy services including retail, compounding and fertility medications. RoxSan generates net revenues primarily by dispensing prescription drugs, both through local channels by direct delivery as well as mail order. RoxSan also sells a wide assortment of general merchandise, including over-the-counter drugs, beauty products and cosmetics, seasonal merchandise and convenience foods, through the Companys pharmacy. During 2016 and 2017,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in RoxSans IVF revenues, and ultimate exit from the IVF market in mid-2017. The total IVF revenues for 2017 and 2016, respectively, were $953,680 and $17,216,036, or 29.8% and 75.7% of total revenues.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in December 2017, the RPS segment ceased operations. Remote Care Services (RCS) PHM provides the health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net revenues primarily through the licensing, installation and maintenance of its patented Qolpom Hub, an integrated, secure and scalable platform for collecting, transmitting and analyzing biometric data, as well as the sale of wireless medical devices and home monitoring kits. Behavioral Health Services (BHS) In April 2017, the Company, through its wholly-owned subsidiary, Parallax Behavioral Health, Inc., acquired the intellectual property known as REBOOT, the acronym for Reliable Evidence-Based Outcomes Optimization Technologies. In 2018, the Company rebranded the technology as Intrinsic Code (Intrinsic Code), a software platform specifically designed to improve health treatment outcomes using proprietary behavioral technology systems, that enables its users and user groups to more effectively achieve goals within a prescribed timeline. Through a proprietary behavioral health technology, Intrinsic Code powers decision support that can also be delivered securely to any internet connected device. The software can be used by an individual or an organization of any size. PBH generates revenues primarily through licensing and subscription of the Intrinsic Code software and systems. As of December 31, 2017, the BHS segment had not yet begun full operations, generating limited test market sales. Corporate The Corporate Segment provides management and administrative services to support the Company, and consists of certain aspects of the Companys executive management, corporate relations, legal, compliance, human resources, and corporate information technology and finance departments. In addition, the Corporate Segment supports the costs and operating expenses related to the continued development and exploitation of the Company's proprietary medical diagnostic and monitoring platform and processes, which remains the Company's primary focus. The accompanying audited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Going Concern The Company has incurred losses since inception resulting in an accumulated deficit of $33,773,141, and a working capital deficit of $8,009,405,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consolidated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RoxSan Pharmacy, Inc., Parallax Health Management, Inc. (formerly Qolpom, Inc.) and Parallax Behavioral Health,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three months or less at the time of issuance to be cash equivalents. As at December 31, 2017 and 2016, the Company had no cash equivalents. Fair Value of Financial Instruments As of December 31, 2017 and 2016,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for additional information about long-term debt. There were no outstanding derivative financial instruments as of December 31, 2017 and 2016. 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7 and 2016, is as follows: December 31, 2017 December 31, 2016 Beginning balance $ 50,000 $ 8,412,853 Additions charged to bad debt expense for customer receivables and insurance claims 114,957 77,000 Allowance for doubtful collection of workers compensation claims  23,934 Write off of allowance for doubtful collection of customer receivables and insurance claims (134,957 ) (51,000 ) Write off of allowance for doubtful collection of workers compensation claims  (8,402,787 ) Ending balance $ 30,000 $ 50,000 Management has determined that the collection of certain revenues relating to workers compensation insurance claims in the amount of $8,402,787, generated between August 2015 and December 2016,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years ended December 31, 2017 and 2016, the allowance for doubtful collections of customer receivables and insurance claims not related to workers compensation increased by $114,957 and $77,000 , respectively. As of December 31, 2017 and 2016, the allowance for doubtful collections was $30,000 and $50,000, respectively. 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Intangible Assets Product processes, patents and customer lists are amortized on a straight-line basis over their estimated useful lives between 4 and 20 years. See Note 6 for additional information about intangible assets. 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an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Comprehensive Loss As at December 31, 2017 and 2016,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years ended December 31, 2017 December 31, 2017 Shipping, postage &amp; messenger $ 82,108 $ 229,606 Drivers salaries and fees 72,252 113,578 Total shipping and handling costs $ 154,360 $ 343,184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7, the Company has not yet filed its 2012 through 2016 annual corporate income tax returns. Due to the Companys recurring losses and significant loss carryforward (Note 18),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ASU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ASU 2016-09 will be effective for the Company for annual periods beginning after December 15, 2017, including interim periods, with early adoption permitted. The Company is currently evaluating the impact of the application of this accounting standard update on its financial statements and related disclosures. In April 2016, the FASB issued ASU No. 2016-10 (ASU 2016-10), Revenue from Contracts with Customers (Topic 606): Identifying Performance Obligations and Licensing. ASU 2016-10 clarifies the accounting for licenses of intellectual property as well as the identification of distinct performance obligations in a contract. ASU 2016-10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May 2016, the FASB issued ASU No. 2016-12 (ASU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ASU 2016-12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August 2016, the FASB issued ASU No. 2016-15 (ASU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ASU 2016-15 will be effective for the Company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ASU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ASU 2016-16 will be effective for the Company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ASU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Not Yet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financial statements and related disclosures.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December 31, 2017 December 31, 2016 Insurance claims receivable $ 24,447 $ 603,316 Workers compensation claims receivable 31,236 59,015 Customer receivables 18,418 153,454 Total accounts receivable 74,131 815,785 Less: allowances for doubtful accounts receivable (30,000 ) (50,000 ) Accounts receivable, net $ 44,131 $ 765,785 As of December 31, 2017 and 2016, respectively, the Company was owed $74,131 and $815,785 in accounts receivable, consisting of $24,447 and $603,316 in insurance claims, $31,236 and $59,015 in workers compensation claims, and $18,418 and $153,454 in customer house account charges, for which payment has not yet received. As of December 31, 2017 and 2016, respectively, $18,418 and $153,454 was owed from customers, consisting of $7,275 and $2,043 in services revenue, $0 and $93,731 in copayments, and $11,143 and $57,680 in charges for prescriptions and other retail purchases made by certain preferred customers, for which the Company provides monthly invoices to and receives regular payments on. During the years ended December 31, 2017 and 2016, the allowance for doubtful collections of insurance claims not related to workers compensation increased by $114,957 and $77,000, respectively. As of December 31, 2017 and 2016, the allowance for doubtful collection of these insurance claims was $30,000 and $50,000, respectively. </t>
  </si>
  <si>
    <t>Loans Receivable</t>
  </si>
  <si>
    <t xml:space="preserve">NOTE 4. LOANS RECEIVABLE As of December 31, 2017 and 2016, loans receivable consists of $169,902 in monies owed to the Company from the former owner of RoxSan Pharmacy. Included in this amount are monies collected by the former owner for revenues earned subsequent to the closing date of August 13, 2015 (the Closing Date), less monies collected by the Company for revenues earned prior the Closing Date; and monies advanced by the Company on behalf of the former owner for expenses incurred prior to the Closing Date, less monies advanced by the former owner on behalf of the Company for expenses incurred subsequent to the Closing Date. The amount owed to the Company is being disputed by the former owner and is part of the legal proceedings disclosed in Note 20. The Company is confident that it shall prevail in this matter. </t>
  </si>
  <si>
    <t>Property and Equipment</t>
  </si>
  <si>
    <t xml:space="preserve">NOTE 5. PROPERTY AND EQUIPMENT The following are the components of property and equipment: December 31, 2017 December 31, 2016 Appliances $ 4,486 $ 7,160 Computer and office equipment 44,442 65,774 Furniture and fixtures 20,213 39,615 Leasehold improvements 18,731 104,357 Software 6,251 6,323 Medical devices and instruments 45,194 45,194 Sub-total 139,317 268,423 Less: accumulated depreciation (129,317 ) (99,958 ) Less: accumulated impairment losses  (129,106 ) Property and equipment, net $ 10,000 $ 39,359 Impairment losses for the years ended December 31, 2017 and 2016, was $0 and $129,106, respectively. Depreciation expense for the years ended December 31, 2017 and 2016, was $29,359 and $42,165, respectively. </t>
  </si>
  <si>
    <t>Intangible Assets</t>
  </si>
  <si>
    <t xml:space="preserve">NOTE 6. INTANGIBLE ASSETS The following are the components of finite-lived intangible assets: December 31, 2017 December 31, 2016 Products and processes $ 12,500 $ 12,500 Trademarks and patents / technology 377,000 72,500 Customer lists / relationships 280,000 280,000 Non-compete agreement 40,000 40,000 Marketing related 162,400 30,000 Software 1,985,600  Sub-total 2,857,500 435,000 Accumulated amortization (559,406 ) (243,273 ) Intangible assets, net $ 2,298,094 $ 191,727 On April 26, 2017, the Company, through its wholly owned subsidiary, Parallax Behavioral Health, Inc., acquired certain intangible assets at a cost of $2,422,500. Amortization expense for the years ended December 31, 2017 and 2016, was $316,133 and $172,029, respectively. </t>
  </si>
  <si>
    <t>Accounts Payable and Accrued Expenses</t>
  </si>
  <si>
    <t xml:space="preserve">NOTE 7. ACCOUNTS PAYABLE AND ACCRUED EXPENSES Accounts payable and accrued expenses consist of: December 31, 2017 December 31, 2016 Accounts payable-vendors $ 2,021,472 [1] $ 1,457,654 Credit cards payable 443,830 469,186 Factors payable 85,268 459,353 State income taxes payable 37,993 35,393 Payroll taxes payable 1,176,979 564,820 Accrued interest 1,906,516 942,685 Accrued payroll and payroll taxes 355,423 45,260 Total accounts payable and accrued expenses $ 6,027,480 $ 3,974,351 [1] Payroll taxes payable includes $300,534 and $105,782 in penalties, and $35,092 and $2,118 in interest, related to unpaid payroll taxes as of December 31, 2017 and 2016, respectively. </t>
  </si>
  <si>
    <t>Pension Plan</t>
  </si>
  <si>
    <t xml:space="preserve">NOTE 8. PENSION PLAN On June 1, 2016, the Company, through its wholly-owned subsidiary, RoxSan Pharmacy, Inc. (the Plan Sponsor), adopted the RoxSan Pharmacy Inc. Profit Sharing Plan (the Plan). The Plan is available to all RoxSan employees employed over three (3) months. Participants may make voluntary contributions, subject to plan limitations. The Plan Sponsor provides matching contributions up to 4%, subject to plan limitations. All contributions vest immediately. For the years ended December 31, 2017 and 2016, respectively, the Plan Sponsor contributed $24,172 and $37,715 to the Plan. As of December 31, 2017 and 2016, respectively, contributions in the amount of $12,570 and $10,822 are payable. </t>
  </si>
  <si>
    <t>Notes and Loans Payable</t>
  </si>
  <si>
    <t xml:space="preserve">NOTE 9. NOTES AND LOANS PAYABLE Notes and loans payable consists of the following: December 31, 2017 December 31, 2016 Short-term Notes payable, convertible $ 741,000 $  Total short-term notes payable 741,000  Long-term Notes and loans payable, unsecured Loans payable 11,900 11,900 Notes payable 84,075 84,075 Total notes and loans payable, unsecured 95,975 95,975 Note payable, convertible 144,000 144,000 Notes payable, secured, net of unamortized discount: Note payable-merchant 974,826 1,095,920 Note payable-bank 38,240 99,470 Note payable 20,500,000 20,500,000 Less: unamortized discount (3,145,000 ) (8,245,000 ) Note payable, net of unamortized discount 17,355,000 12,255,000 Total notes payable, secured, net of unamortized discount 18,368,066 13,450,390 Total long-term notes and loans payable 18,608,041 13,690,365 Total notes and loans payable $ 19,349,041 $ 13,690,365 Between July 14, 2017 to October 23, 2017, the Company issued convertible promissory notes (Convertible Notes) to twenty-two (22) accredited investors (Investor Group A) for financing in the aggregate amount of $741,000. The Convertible Notes include interest at a rate of 10% per annum, mature in one (1) year, and are convertible into restricted shares of the Companys common stock at a conversion rate of $0.10 per share. The common shares were issued with 50% warrant coverage for a period of three (3) years at an exercise price of $0.25 per common share (Note 13). During the year ended December 31, 2017, interest in the amount of $26,840 was expensed. As of December 31, 2017, a total of $26,840 in interest has been accrued, and is included as an accrued expense on the accompanying consolidated balance sheet. On August 7, 2017, the Company, through its wholly-owned subsidiary, RoxSan Pharmacy, Inc., entered into an Inventory Security Agreement (the Agreement) to be provided with financing in the amount of $100,000 to purchase inventory (the Loan Amount). The Loan Amount is secured by the Companys physical inventory, and provides for repayment over an eight (8) month period in equal monthly installments of $12,500. In lieu of interest, the Company issued 800,000 warrants to purchase Parallax common stock for a term of three (3) years at an exercise price of $0.10 per share. During the year ended December 31, 2017, principal payments in the amount of $12,500 were made. On December 4, 2017, the principal balance of $87,500 and interest in the amount of $12,500 was converted into 2,000,000 shares of the Companys restricted common stock at a rate of $0.05 per share. As of December 31, 2017 and 2016, long-term non-related party loans and promissory notes in the aggregate sum of $95,975 are owed by the Company. The loans in the amount of $11,900 were for overhead requirements, and are unsecured and non-interest bearing. The notes in the amount of $84,075 bear interest a rate of 8% to 10% per annum, are unsecured, and are payable upon demand. As of December 31, 2017, no demand has been made. During the years ended December 31, 2017 and 2016, respectively, interest in the amount of $7,300 and $7,320 was expensed. As of December 31, 2017 and 2016, respectively, a total of $51,432 and $44,132 in interest has been accrued and is included as an accrued expense on the accompanying consolidated balance sheet. Non-related party convertible notes payable consist of the following: Note Holder Principal APR Accrued Interest Conversion Price Term/Due The Kasper Group, Ltd. $ 144,000 7% $ 60,507 $0. [1] 10/ 01/201 [1] Investor Group A 741,000 10% 26,840 $0. 07/2020-09/2020 $ 885,000 $ 87,347 [1] As of December 31, 2017 and 2016, a non-related party convertible promissory note in the amount of $144,000 is owed by the Company. The unsecured note bears interest at a rate of 7% per annum, was due by January 1, 2015, and contains a repayment provision to convert the debt into shares of the Company's common stock at a rate of $0.25 per share. [1] On August 13, 2015, the Company issued a secured promissory note in the amount of $20.5 million in connection with the acquisition of RoxSan Pharmacy, Inc. The note bears interest at a rate of 6% per annum, and matures August 13, 2018 ("Maturity"). Management has determined that the note issued does not fairly represent the fair market value for the related acquisition at the date of purchase. As a result, a discount of $15,300,000, representing the difference between the face value and the estimated fair market value of the note has been recorded. During the years ended December 31, 2017 and 2016, respectively, the Company expensed $5,100,000 and $5,100,000 in discount amortization. As of December 31, 2017 and 2016, respectively, $3,145,000 and $8,245,000 in unamortized discount remains, to be amortized over the next 8 months, to the note's maturity. During the years ended December 31, 2017 and 2016, respectively, interest in the amount of $876,214 and $607,398 has been expensed. As of December 31, 2017 and 2016, respectively, a total of $1,585,314 and $709,100, in interest has been accrued, and is included as an accrued expense on the accompanying consolidated balance sheet. The Company is currently in litigation with the note holder/former owner of RoxSan, and is also evaluating this liability in connection with RoxSans Chapter 7 petition filed in May 2018 (Note 20). On October 9, 2015, the Company, through its wholly-owned subsidiary, RoxSan, entered into a Business Loan and Security Agreement (the "Loan") with American Express, FSB, in the principal sum of $2,000,000. The Loan includes interest in the form of a flat fee of $240,000, or 6% per annum, to be amortized over twenty-four (24) months, to the Loan's maturity. Payments of principal and interest are made through collection of merchant funds received by the Company for customer purchases paid with the American Express credit card. During the years ended December 31, 2017 and 2016, respectively, payments totaling $216,901 and $854,481, representing $121,094 and $734,481 in principal and $95,807 and $120,000 in interest, have been made. As of December 31, 2017 and 2016, respectively, principal of $974,826 and $1,095,920, and unamortized loan fees of $0 and $95,807 remained. On February 11, 2016, the Company was advanced $100,000 from a line of credit (LOC) with Bank of America. The LOC bore interest at a rate of between 6.06% and 6.31% per annum, variable upon Prime Rate fluctuations. During 2017 and 2016, respectively, principal payments on the LOC in the amount of $50,028 and $530 were made. On April 11, 2017, the Company converted the unpaid balance of the LOC to a term loan in the principal sum of $49,442 (the Loan). The Loan bears interest at a rate of 6.23%, with monthly payments of principal and interest in the amount of $2,020, for a period of twenty-seven (27) months, maturing July 17, 2019. During the year ended December 31, 2017, principal payments on the Loan in the amount of $11,202 were made. An aggregate of $61,230 and $530 in principal and $4,028 and $4,693 in interest was paid on the LOC and the Loan during the and December 31, 2017 and 2016, respectively. As of December 31, 2017 and 2016, respectively, principal of $38,240 and $99,470 remained. The future maturities of long-term notes payable are summarized as follows: Year Principal 2018 21,558,901 [2] 2019 182,240 $ 21,741,141 [2] Includes notes payable on demand in the amount of $84,075, and $974,826 owed to American Express, in default. During the years ended December 31, 2017 and 2016, respectively, interest on non-related party notes and loans payable in the amount of $920,434 and $749,518 has been expensed. As at December 31, 2017 and 2016, respectively, a total of $1,724,093 and $803,659 in interest has been accrued and is included as part of accrued expenses on the accompanying consolidated balance sheets. </t>
  </si>
  <si>
    <t>Related Party Transactions</t>
  </si>
  <si>
    <t xml:space="preserve">NOTE 10. RELATED PARTY TRANSACTIONS Related party transactions consist of the following: December 31, 2017 December 31, 2016 Related party payables Accrued compensation $ 927,144 [1] $ 198,700 Cash advances 171,630 [1] 41,380 Total related party payables 1,098,774 240,080 Note payable, related party 185,000 185,000 Notes payable, related party, convertible 1,167,254 1,357,254 Total notes payable 1,352,254 1,542,254 Total related party transactions $ 2,451,028 $ 1,782,334 [1] As of January 1, 2017, Mr. Dave Engert, former Executive Chairman of the board of directors, is no longer a related party. As a result, related party payables has been reduced by $105,746, representing $105,000 in accrued compensation and $746 in cash advances. As of December 31, 2017, $105,746 is included as part of accounts payable (Note 7) on the accompanying consolidated balance sheets. See Note 19 for additional information and legal proceedings related to Mr. Engert. As at December 31, 2017 and 2016, respectively, related parties are due a total of $2,451,028 and $1,782,334, consisting of $927,144 and $198,700 in accrued compensation owed to officers; $171,630 and $41,380 in cash advances from officers and beneficial owners to the Company for operating expenses; and $1,352.254 and $1,542,254 in related party notes payable, of which $1,167,254 and $1,357,254 contain conversion features. On January 23, 2017, in connection with a certain subscription agreement, the Company issued 30,000 shares of its Series B preferred Stock at $5.00 per share to a related party, for cash in the amount of $150,000 (Note 11). On March 16, 2017, in connection with a related party convertible promissory note in the amount of $250,000 and accrued interest of $7,954, of which $6,422 and $1,532 was expensed during the years ended December 31, 2017 and 2016, respectively, the Company issued 1,228,346 shares of its restricted common stock at a conversion rate of $0.21 per share (Note 12). On May 18, 2017, in connection with a related party convertible promissory note in the amount of $200,000 and accrued interest of $27,781, of which $3,781 and $24,000 was expensed during the years ended December 31, 2017 and 2016, respectively, the Company issued 2,277,808 shares of its restricted common stock at a conversion rate of $0.10 per share (Note 12). On September 11, 2017, in connection with a related party convertible promissory note in the amount of $331,100, the note holder elected to convert a portion of the principal in the amount of $40,000. As a result, the Company issued 400,000 shares of its restricted common stock at a conversion rate of $0.10 per share (Note 12), and the principal balance of the note was reduced to $291,100. Related party convertible notes payable consist of the following: Note Holder Principal APR Accrued Interest Conversion Price Term/Due J. Michael Redmond, President (former) $ 5 76,154 5% $ 90,743 $0.10 07/31/2017 Huntington Chase, Beneficial Owner 291 ,100 7% 54,480 $0.10 12/31/2015 AvantGarde, LLC, Beneficial Owner 250,000 12.5% 21,319 $0.20 04/26/2018 [2] Hamburg Investment Co., Beneficial Owner 50,000 12.5% 4,058 $0.20 05/08/2018 [2] Total $ 1,167,254 $ 170,600 [2] Upon maturity, the note was extended and amended. See Note 19 for additional information. On April 26, 2017, the Company issued a subordinate secured convertible promissory note in the principal sum of $250,000. The note bears interest at a rate of 12.5% per annum, is for a term of twelve (12) months, and contains a repayment provision to convert the principal into restricted shares of the Companys common stock at a price of $0.20 per share. The note is secured by 1,500,000 shares of the Companys restricted common stock. During the year ended December 31, 2017, interest in the amount of $21,319 was expensed. As of December 31, 2017, a total of $21,319 in interest has been accrued, and is included as an accrued expense on the accompanying consolidated balance sheet. On May 8, 2017, the Company issued a subordinate secured convertible promissory note in the principal sum of $50,000. The note bears interest at a rate of 12.5% per annum, is for a term of twelve (12) months, and contains a repayment provision to convert the principal into restricted shares of the Companys common stock at a price of $0.20 per share. The note is secured by 250,000 shares of the Companys restricted common stock. During the year ended December 31, 2017, interest in the amount of $4,058 was expensed. As of December 31, 2017, a total of $4,058 in interest has been accrued, and is included as an accrued expense on the accompanying consolidated balance sheet. As of December 31, 2017, the Company has convertible promissory notes issued to its principals in the aggregate sum of $1,167,254, representing cash loans and unpaid compensation. The notes bear interest at a rate of between 5% to 12.5% per annum, mature between December 31, 2015 to May 8, 2018, and contain repayment provisions to convert the debt into the Companys common stock at a price of between $0.10 to $0.20 per share. The conversion price of $0.10 resulted in a beneficial conversion feature. As a result, the difference between the conversion rate and the market rate in the aggregate of $473,494 was classified as discounts on the notes, and was fully expensed in prior years. During the years December 31, 2017 and 2016, respectively, interest in the amount of $76,511 and $63,686 was expensed, of which $16,833 and $35,130 was paid to the note holders in cash. As of December 31, 2017, and December 31, 2016, respectively, a total of $170,600 and $136,453 in interest has been accrued and is included as part of accrued expenses on the accompanying consolidated balance sheets. On September 14, 2016 and November 22, 2016, the Company, through its wholly-owned subsidiary, RoxSan, issued promissory notes to J. Michael Redmond in the principal amount of $182,000 and $15,000, respectively, for cash loans made to RoxSan for overhead requirements. The notes, in the principal sum of $197,000, bear interest at a rate of 5% per annum and matured October 14, 2016 and November 29, 2016. During the years ended December 31, 2017 and 2016, respectively, principal reductions were made in the aggregate of $0 and $12,000, and interest in the aggregate of $9,250 and $2,573 was expensed. As of December 31, 2017 and 2016, respectively, an aggregate of principal in the amount of $185,000 remains, and interest in the amount of $11,823 and $2,573 has been accrued and is included as part of accrued expenses on the accompanying consolidated balance sheets. On January 31, 2017, the Companys wholly-owned subsidiary, RoxSan Pharmacy, Inc. issued a secured promissory note to Parallax Health Sciences, Inc. along with a Pledge and Security Agreement and Note Agreement of the same date, for funding, up to $2,000,000, to be disbursed to RoxSan upon request (the Principal). The note bears interest at a rate of 3% per annum, is for a term of five (5) years, and is secured by all of RoxSans unencumbered assets. Repayment of the Principal is to be made to Parallax in installments of up to $400,000 at the end of year 3; $400,001 up to $1,000,000 by the end of year 4; and the remainder of any unpaid Principal at the end of year 5, along with all accrued interest. As of December 31, 2017, principal in the amount of $1,153,395 has been disbursed, and interest in the amount of $10,395 has been accrued. On August 13, 2015, concurrent with the Companys acquisition of RoxSan Pharmacy, the Company entered into an Employment Agreement between RoxSan and J. Michael Redmond, for Mr. Redmond to serve as RoxSans President and Chief Executive Officer. The agreement replaced any other written agreement with the Company, was for a term of three (3) years, and included annual compensation of $295,000 in year 1; $325,000 in year 2; and $350,000 in year 3, as well as a bonus plan contingent upon the Company's sales performance and customary employee benefits. In addition, the agreement provided for options granted to purchase for 2,000,000 shares of the Company's common stock at an exercise price of $0.05 per share. The options were for a period of five (5) years, and vest quarterly over a three (3) year period. On July 6, 2017, the Company terminated the agreement and caused the removal of Mr. Redmond. See Note 20 for additional information and legal proceedings related to Mr. Redmond. On August 13, 2015, the Company entered into an Employment Agreement between RoxSan and its Chief Financial Officer. The agreement replaces any other written agreement with the Company, is for a term of three (3) years, and includes annual compensation of $165,000 in year 1; $190,000 in year 2; and $215,000 in year 3, as well as a bonus plan contingent upon the Company's sales performance, and customary employee benefits. In addition, the agreement provides for options granted to purchase 1,500,000 shares of the Company's common stock at an exercise price of $0.05 per share. The options are for a period of five (5) years, and vest quarterly over a three (3) year period. On October 2, 2015, the Company through its wholly-owned subsidiary, RoxSan, entered into a Consulting Agreement with Huntington Chase Financial Group, LLC, whose principal is a related party. The agreement replaces any other written agreement with the Company, is for a term of three (3) years, and includes monthly compensation of $20,000 and customary expense allowances. On October 19, 2015, the Company engaged John L. Ogden, a related party, to serve as the trustee for the RoxSan Pharmacy, Inc. Pension and Profit-Sharing Plans. For his services, the Company agreed to pay Mr. Ogden $6,000 per month. On January 1, 2017, the Company, through its wholly-owned subsidiary, Parallax Health Management, Inc. (formerly Qolpom, Inc.) entered into an Employment Agreement with Mr. Nathaniel T. Bradley, the President of Parallax Health Management, Inc. The agreement is for a term of three (3) years, and includes annual compensation of $150,000, as well as a bonus plan contingent upon the Company's performance, and customary employee benefits. In addition, the agreement provides for a non-refundable, fully-vested signing bonus of $50,000. Effective August 1, 2017, the Employment Agreement was superseded by a new agreement which was executed on November 30, 2017, and replaces any other employment agreement between Mr. Bradley and the Company or any of its subsidiaries. The agreement is for an initial term of three (3) years, and provides annual compensation for Mr. Bradley to serve as the Companys Chief Technology Officer (CTO), as well as CTO of Parallax Health Management, Inc. and Parallax Behavioral Health, Inc., in the aggregate of $222,000 year one, $265,000 in year two and $320,000 in year three, as well as various performance bonuses, and customary employee benefits. In addition, the agreement provides for a grant to purchase 3,000,000 restricted common shares at $0.001 per share, with 100% vesting immediately, as well as options granted to purchase 1,000,000 shares of the Company's common stock at a price of $0.25 per share. The options are for a period of five (5) years, and vest annually over a three (3) year period, with an initial vesting of 25%. On July 7, 2017, the Company entered into an Executive Employment Agreement (the Agreement) with Mr. Paul R. Arena to serve as the Companys President and Chief Executive Officer for a period of three (3) years. As compensation for his services, the Agreement provides for a base compensation of $350,000 in year one, of which 30% shall be deferred until certain goals are met, $425,000 in year two, and $550,000 in year three, as well as annual bonus compensation equal to 2x base when certain Company earnings are reached. In addition, the Agreement includes a grant to purchase 10,000,000 restricted common shares at $0.001 per share, of which 25% vests immediately; 25% vests in one year; 25% vests after two years; and 25% vests when certain funding goals have been met. The Agreement also includes the grant of 5,000,000 stock options at an exercise price of $0.25 per share. The options are exercisable for a period of five (5) years, and vest when certain market share prices of the Companys common stock are met. During the years ended December 31, 2017 and 2016, respectively, interest on related party notes payable in the amount of $95,962 and $66,259 was expensed. As of December 31, 2017 and 2016, respectively, a total of $182,422 and $139,026 in interest has been accrued and is included as part of accrued expenses on the accompanying consolidated balance sheets. </t>
  </si>
  <si>
    <t>Convertible Preferred Stock</t>
  </si>
  <si>
    <t xml:space="preserve">NOTE 11: CONVERTIBLE PREFERRED STOCK The total number of authorized shares of preferred stock that may be issued by the Company is 10,000,000 with a par value of $0.001 per share. As of December 31, 2017 and 2016, respectively, the Company had 863,691 and 833,691 shares of preferred stock issued and outstanding. On December 2, 2016, pursuant to a subscription agreement, the Company issued 10,000 shares of its Series B preferred stock at $5 per share, for cash in the amount of $50,000. As a result, $49,990 was recorded to paid in capital. On January 23, 2017, in connection with a certain subscription agreement, the Company issued 30,000 shares of its Series B preferred Stock at $5 per share to a related party, for cash in the amount of $150,000. As a result, $149,970 was recorded to paid in capital. The holders of the Preferred Stock shall be entitled to the number of votes equal to the number of shares of common stock into which such shares of Preferred Stock could be converted. All preferred shares are convertible into the Companys common stock at a rate of 20 shares of common stock for each preferred share held. Series B preferred shares were issued with 50% warrant coverage for a period of two (2) years, to purchase shares of the Company's common stock at a price of $0.75 per share.(Note 13). The number of shares of common stock underlying the warrants and the exercise price are subject to adjustment upon certain events. The outstanding shares of Preferred Stock automatically convert into common stock upon the election of the holders of a majority of the then outstanding shares of Preferred Stock. Dividends are payable semi-annually on the Companys Series A preferred stock at a rate of 7% per annum, and 10% per annum on Series B preferred stock. Dividends may be paid in kind, at the option of the Company, to the extent that if the Company is not legally permitted to distribute cash dividends, it shall pay dividends in the form of preferred shares equal to the amount of the dividend. No dividends have been declared on the Companys preferred stock. In the event of any liquidation, dissolution, winding-up or sale or merger of the Company, whether voluntarily or involuntarily, each holder of Preferred Stock is entitled to receive, in preference to the holders of common stock, a per-share amount equal to the original issue price plus all declared but unpaid dividends. </t>
  </si>
  <si>
    <t xml:space="preserve">NOTE 12. COMMON STOCK The total number of authorized shares of common stock that may be issued by the Company is 250,000,000 with a par value of $0.001 per share. As of December 31, 2017 and 2016, respectively, the Company had 136,734,530 and 107,066,774 common shares issued and outstanding. On July 28, 2016, -20,000,000 shares of the Company's common stock held by three (3) shareholders were cancelled and returned to treasury. As a result, $20,000 was recorded as paid in capital. On July 30, 2016, in connection with certain consulting agreements, the Company issued 250,000 shares of its restricted common stock for $0.001 per share. The shares, valued at $6,750 were issued for cash in the amount of $250. As a result, $6,500 was recorded to paid in capital. On September 23, 2016, in connection with the acquisition of PHM (Note 14), the Company issued 5,000,000 shares of its restricted common stock for $0.001 per share. The shares, valued at $225,000, were issued for cash in the amount of $5,000. As a result, $220,000 was recorded to paid in capital. On September 25, 2016, in connection with a certain consulting agreement (Note 15), the Company issued 250,000 shares of its restricted common stock for $0.001 per share. The shares, valued at $16,000 were issued for cash in the amount of $250. As a result, $15,750 was recorded to paid in capital. On December 5, 2016, in connection with legal services provided to the Company, the Company issued 1,000,000 shares of its restricted common stock to two (2) of the Company's legal representatives. The shares, valued at $190,000 were issued for cash in the amount of $1,000. As a result, $189,000 was recorded to paid in capital. On March 16, 2017, in connection with a certain related party convertible promissory note in the amount of $250,000 and accrued interest of $7,954, the Company issued 1,228,346 shares of its restricted common stock at a conversion rate of $0.21 per share. As a result, $256,724 was recorded to paid in capital. On May 17, 2017, in connection with the ProEventa Agreement dated April 26, 2017, the Company issued 2,500,000 shares of its restricted common stock. The shares, valued at $625,000, were issued for cash in the amount of $2,500. As a result, $622,500 was recorded to paid in capital. On May 17, 2017, in connection with a certain consulting agreement dated April 26, 2017, the Company issued 500,000 shares of its restricted common stock to the consultant for cash in the amount of $500, for services to be provided over a thirty-six (36) month period. The shares were valued at $125,000, of which $124,500 was recorded to paid in capital, $27,664 was expensed, and $96,836 was deferred, to be amortized over the next thirty-five (35) months. On May 18, 2017, in connection with a certain related party convertible debt in the amount of $200,000 and accrued interest of $27,781, the Company issued 2,277,808 shares of its restricted common stock at a conversion rate of $0.10 per share. As a result, $225,503 was recorded to paid in capital. On June 2, 2017, in connection with the exercise of certain employee stock options, the Company issued 237,500 shares of its restricted common stock at a conversion rate of $0.05 per share. The shares were issued on a cashless basis, resulting in a net value of $57,000. As a result, $56,763 was recorded to paid in capital. On July 1, 2017, in connection with a certain consulting agreement, the Company issued 1,500,000 shares of its restricted common stock to the consultant for services to be provided over a twelve (12) month period. The shares were valued at of $315,000, of which $78,750 was expensed, and $236,250 was deferred, to be amortized over the next twelve (12) months. As a result, $313,500 was recorded to paid in capital. On July 7, 2017, in connection with a certain executive employment agreement, the Company granted the executive 10,000,000 shares of its restricted common stock at $0.001 per share, of which 25% vest immediately, and the remaining vest over a period of twenty-four (24) months. The shares were valued at $2,000,000, of which $1,990,000 was recorded to paid in capital, $507,500 was expensed, and $1,492,500 was deferred, to be amortized over the next twenty-four (24) months. On July 21, 2017, in connection with a certain consulting agreement, the Company issued 1,000,000 shares of its restricted common stock to the consultant for services rendered. The shares were valued at $270,000. As a result, $269,000 was recorded to paid in capital. On August 1, 2017, in connection with a certain executive employment agreement, the Company issued 3,000,000 shares of its restricted common stock at $0.001 per share. The shares were valued at $750,000. As a result, $747,000 was recorded to paid in capital. On August 3, 2017, in connection with the exercise of certain employee stock options, the Company issued 44,102 shares of its restricted common stock at a conversion rate of $0.05 per share. The shares were issued on a cashless basis, resulting in a net value of $10,584. As a result, $10,540 was recorded to paid in capital. On August 9, 2017, in connection with a certain debt settlement, the Company issued 100,000 shares of its restricted common stock to a consultant as partial payment for services rendered. The shares were valued at $15,000. As a result, $14,900 was recorded to paid in capital. On September 1, 2017, in connection with certain consulting agreements, the Company issued 250,000 shares of its restricted common stock to the consultants for services to be provided over a twelve (12) month period. The shares were valued at $50,000, which was deferred, to be amortized over the next twelve (12) months, and $49,750 was recorded to paid in capital. On September 11, 2017, in connection with a certain related party convertible debt in the amount of $40,000, the Company issued 400,000 shares of its restricted common stock at a conversion rate of $0.10 per share. As a result, $39,600 was recorded to paid in capital. On October 4, 2017, in connection with a certain consulting agreement, the Company issued 200,000 shares of its restricted common stock to the consultant for services to be provided over a twelve (12) month period. The shares were valued at $38,000, of which 25% vest immediately, and the remainder vest monthly over the first three (3) months of the agreement. As a result, $9,500 was expensed, $28,500 was deferred, to be amortized over three (3) months, and $37,800 was recorded to paid in capital. Between November 14, 2017 to December 13, 2017, in connection with an equity offering, the Company issued 3,950,000 shares of its restricted common stock at a price of $0.05 per share, for cash in the amount of $197,500. As a result, $193,550 was recorded to paid in capital. On December 4, 2017, in connection with a certain settlement for debt in the amount of $87,500 and interest in the amount of $12,500, the Company issued 2,000,000 shares of its restricted common stock at a rate of $0.05 per share. As a result, $98,000 was recorded to paid in capital. On December 15, 2017, in connection with a certain consulting agreement, the Company issued 500,000 shares of its restricted common stock to the consultant for services to be provided over a twelve (12) month period. The shares were valued at $51,250, of which 60% vest immediately, and the remainder vest periodically over the term of the agreement. As a result, $30,750 was expensed, $20,500 was deferred, to be amortized over the next twelve (12) months, and $50,750 was recorded to paid in capital. During the years ended December 31, 2017 and 2016, respectively, a total of $2,838,500 and $0 in deferred stock compensation was recorded, of which $1,028,498 and $0 was expensed. As of December 31, 2017 and 2016, respectively, there remains $1,810,002 and $0 in deferred stock compensation to be expensed over the next thirty-three (33) months. </t>
  </si>
  <si>
    <t>Warrants and Options</t>
  </si>
  <si>
    <t xml:space="preserve">NOTE 13. WARRANTS AND OPTIONS As of December 31, 2017 and 2016, respectively, the Company had 7,205,000 and 15,362,491 warrants and 20,675,000 and 11,135,000 options issued and outstanding. On May 3, 2016, 484,125 warrants underlying 24,227 shares of preferred stock expired. On December 2, 2016, in connection with the issuance of 10,000 shares of the Companys Series B preferred stock, 100,000 warrants were issued. The warrants are exercisable for a period of two (2) years at an exercise price of $0.75 per share of common stock. On January 23, 2017, in connection with the issuance of 30,000 shares of the Companys Series B preferred stock, 300,000 warrants were issued. The warrants are exercisable for a period of two (2) years at an exercise price of $0.75 per share of common stock. On June 17, 2017, warrants underlying shares of preferred stock expired. Between July 2017 2017, convertible promissory notes to twenty- (2 ) accredited investors (Investor Group A) warrant period of three ( 3 ) years at an exercise price of $0.25 per On August 7, 2017, 800,000 warrants three ( 3 ) years price of $0.10 per share . On August 9, 2017, in connection with a certain debt settlement, 00,000 . The warrants are exercisable for a period of ( ) years at an exercise price of $0. per share of common stock. On , 2017, in connection with certain consulting agreement , 00,000 warrants were issued. The warrants are exercisable for a period of ( ) years at . On , 2017, warrants underlying shares of Series A preferred stock expired. On December 5, 2017, in connection with certain consulting agreements, 300,000 warrants were issued. The warrants vest periodically over the term of the agreements, and are exercisable for a period of three (3) years at an exercise price of $0.15 per share. On December 15, 2017, in connection with a certain consulting agreement , 500,000 warrants vest periodically over the term of the agreement for a period of three ( 3 ) years at an exercise price of $0.15 per share On December , 2017, in connection with a certain consulting agreement, 00,000 warrants were issued. The warrants vest over , and are exercisable for a period of three ( 3 ) years at an exercise price of $0.15 per share. Warrants Outstanding Number of Remaining Exercise Price Weighted Common Contractual Life Times Number Average Exercise Price Shares (in years) Of Shares Exercise Price $0.10 250,000 4.65 $ 25,000 $0.29 $0.15 300,000 2.90 45,000 $0.27 $0.15 700,000 3.00 105,000 $0.26 $0.21 100,000 2.65 21,000 $0.31 $0.25 1,500,000 2.55 375,000 $0.34 $0.25 2,300,000 2.65 575,000 $0.30 $0.25 680,000 2.75 170,000 $0.29 $0.25 225,000 2.80 56,250 $0.27 $0.25 250,000 4.65 62,500 $0.29 $0.35 250,000 4.65 87,500 $0.29 $0.60 250,000 4.65 150,000 $0.31 $0.75 100,000 0.95 75,000 $0.28 $0.75 300,000 1.15 225,000 $0.29 7,205,000 $ 1,972,250 $0.26 Warrant Activity Number of Weighted Average Shares Exercise Price Outstanding at December 31, 2015 16,473,401 $0.41 Issued 7,205,000 $0.26 Exercised   Expired / Forfeited (16,473,401 ) $0.41 Outstanding at December 31, 2017 7,205,000 $0.26 On January 12, 2016, the Company granted a key employee 60,000 options to purchase common shares at $0.05 for a period of 5 years. The options vest quarterly over a three (3) year period, and were valued at $1,710 using the Black-Scholes method. The assumptions used in valuing the options were: expected term 5.75 years, expected volatility 1.70, risk free interest rate 1.55%, and dividend yield 0%. On July 30, 2016, in connection with certain consulting agreements, the Company granted the consultants 1,000,000 options to purchase common shares for a period of 5 years, of which 250,000 each have an exercise price of $0.10, $0.25, $0.35 and $0.60 per share. The options vest quarterly over a one (1) year period, and were valued at $23,880 using the Black-Scholes method. The assumptions used in valuing the options were: expected term 5.75 years, expected volatility 1.70, risk free interest rate 1.03%, and dividend yield 0%. On August 30, 2016, the Company granted a key employee 100,000 options to purchase common shares at $0.05 for a period of 5 years. The options vest quarterly over a three (3) year period, and were valued at $5,970 using the Black-Scholes method. The assumptions used in valuing the options were: expected term 5.75 years, expected volatility 1.69, risk free interest rate 1.18%, and dividend yield 0%. On September 20, 2016, in connection with a certain consulting agreement, the Company granted the consultant 1,000,000 options to purchase common shares at $0.05 for a period of 2 years. The options vest quarterly over a two (2) year period, and were valued at $40,200 using the Black-Scholes method. The assumptions used in valuing the options were: expected term 3.25 years, expected volatility 1.81, risk free interest rate 1.19%, and dividend yield 0%. On April 26, 2017, in connection with a certain consulting agreement, the Company granted the consultant 1,000,000 options to purchase common shares at $0.25 for a period of three (3) years. The options vest annually over a three (3) year period, and were valued at $220,900 using the Black-Scholes method. The assumptions used in valuing the options were: expected term 2.5 years, expected volatility 1.97, risk free interest rate 1.46%, and dividend yield 0%. On April 30, 2017, the Company granted key employees 1,980,000 options to purchase common shares at $0.05 for a period of five (5) years. The options vest quarterly over a three (3) year period, and were valued at $472,030 using the Black-Scholes method. The assumptions used in valuing the options were: expected term 5.75 years, expected volatility 1.97, risk free interest rate 1.84%, and dividend yield 0%. Of the options granted, 840,000, valued at $200,260, were forfeited. On July 7, 2017, in connection with an executive employment agreement, the Company granted the executive 5,000,000 options to purchase common shares at $0.25 for a period of five (5) years. The options vest as follows: 25% immediately, and the remainder vest when certain market goals are met. The options were valued at $915,500 using the Black-Scholes method. The assumptions used in valuing the options were: expected term 3.5 years, expected volatility 1.88, risk free interest rate 1.95%, and dividend yield 0%. On July 10, 2017, the Company granted a key employee 90,000 options to purchase common shares at $0.05 for a period of three (3) years. The options vest quarterly over a three (3) year period, and were valued at $24,230 using the Black-Scholes method. The assumptions used in valuing the options were: expected term 4.75 years, expected volatility 2.47, risk free interest rate 1.81%, and dividend yield 0%. On August 1, 2017, in connection with an executive employment agreement, the Company granted the executive 1,000,000 options to purchase common shares at $0.25 for a period of five (5) years. The options vest annually over a three (3) year period, and were valued at $229,400 using the Black-Scholes method. The assumptions used in valuing the options were: expected term 3.5 years, expected volatility 1.84, risk free interest rate 1.80%, and dividend yield 0%. On September 20, 2017, in connection with the acquisition of PHM, the Company granted the sellers 2,500,000 options to purchase common shares as follows: 500,000 options at an exercise price of $0.10; 1,000,000 options at $0.15; and 1,000,000 options at $0.25. The options vest quarterly over a four (4) year period, and were valued at an aggregate of $65,000 using the Black-Scholes method. The assumptions used in valuing the options were: expected term 3 years, expected volatility 1.41, risk free interest rate 1.60%, and dividend yield 0%. Options Outstanding Remaining Exercise Price Weighted Number of Contractual Life times Number Average Exercise Price Shares (in years) of Shares Exercise Price $0.05 3,250,000 0.75 $ 162,500 $0.08 $0.05 4,160,000 2.75 208,000 $0.09 $0.05 60,000 3.00 3,000 $0.06 $0.05 100,000 3.75 5,000 $0.08 $0.05 1,140,000 4.25 57,000 $0.09 $0.05 90,000 4.50 4,500 $0.14 $0.10 250,000 1.75 25,000 $0.06 $0.10 500,000 2.75 50,000 $0.14 $0.10 1,375,000 3.00 137,500 $0.10 $0.15 1,000,000 2.75 150,000 $0.14 $0.25 250,000 1.75 62,500 $0.06 $0.25 1,000,000 2.25 250,000 $0.10 $0.25 1,000,000 2.75 250,000 $0.15 $0.25 6,000,000 4.50 1,500,000 $0.14 $0.35 250,000 1.75 87,500 $0.07 $0.60 250,000 1.75 150,000 $0.08 20,675,000 $ 3,102,500 $0.15 Options Activity Number of Weighted Average Shares Exercise Price Outstanding at December 31, 2015 9,200,000 $0.14 Issued 13,730,000 $0.07 Exercised (300,000 ) $0.09 Expired / Forfeited (1,955,000 ) $0.06 Outstanding at December 31, 2017 20,675,000 $0.15 During the years ended December 31, 2017 and 2016, respectively, 11,570,000 and 2,160,000 options were issued, (300,000 and 0 options were exercised, 0 and -225,000 options expired, and 1,730,000 and 0 options were forfeited. A total of $1,679,765 and $65,040 in deferred stock option compensation was recorded, and $589,679 and $154,017 was expensed during the years ended December 31, 2017 and 2016, respectively. There remains $1,319,010 and $232,909 in deferred compensation as of December 31, 2017 and 2016, respectively, to be expensed over the next 33 months. </t>
  </si>
  <si>
    <t>Business Acquisitions</t>
  </si>
  <si>
    <t xml:space="preserve">NOTE 14: BUSINESS ACQUISITIONS Parallax Health Management, Inc. (formerly Qolpom, Inc.) On August 31, 2016 (the Execution Date), the Company entered into an agreement with Qolpom, Inc., an Arizona corporation (Qolpom) and its shareholders (the Seller) to purchase 100% of the issued and outstanding shares of Qolpoms common stock and its assets, inventory and intellectual property on the Closing Date in exchange for:  5,000,000 shares of the Companys common stock; and  2,500,000 options to purchase shares of the Company's common stock, to be granted one year from the Execution Date, and vesting over three (3) years, of which 500,000 shares are exercisable at $0.10, 1,000,000 are exercisable at $0.15, and 1,000,000 are exercisable at $0.25; and  10% of revenues generated from PHM business segment, up to $1,000,000; and 7% thereafter, up to $2,000,000; and  3% of revenues generated from the sale of Qolpom hardware and monitoring service fees. The following represent the fair values of the assets acquired and liabilities assumed by the Company on September 20, 2016: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he goodwill represents future economic benefits expected to arise from the Companys expanded presence in the remote patient monitoring and telehealth market, the assembled workforce acquired, and the expected synergies from combining operations with PHM. The goodwill is nondeductible for income tax purposes. PHM's results of operations are included in the Companys statements of operations beginning on September 20, 2016 (Note 19). During the year ended December 31, 2016, acquisition costs of $10,000 were expensed and incurred within general and administrative expenses. </t>
  </si>
  <si>
    <t>Commitments and Contingencies</t>
  </si>
  <si>
    <t xml:space="preserve">NOTE 15. COMMITMENTS AND CONTINGENCIES On August 31, 2016, the Company entered into an agreement with Qolpom, Inc., an Arizona corporation (Qolpom) and its shareholders (the Seller) to purchase 100% of the issued and outstanding shares of Qolpoms common stock and its assets, inventory and intellectual property in exchange for, among other things, 5,000,000 shares of the Companys restricted common stock, and options to purchase 2,500,000 shares at an exercise price of $0.05 (Note 14). In addition, the agreement provides for, among other thing the Seller to receive up to $2,000,000 through a percentage of revenue generated from PHM business segment, as well as a 3% royalty on certain revenues generated from the intellectual property, as defined in the agreement. On September 25, 2016, pursuant to a resolution of the board of directors, the Company entered into an executive agreement for Dr. Robert Burns Arnot to join the Company as its Chief Medical Officer, for an initial term of three (3) years. The executive agreement includes compensation in the amount of $10,000 per month, to be deferred until certain funding goals are met. In addition, Dr. Arnot was granted the right to purchase 250,000 shares of the Companys restricted common stock at $0.001 per share, and options to purchase 1,000,000 shares of common stock at an exercise price of $0.05 per share, of which 250,000 vest immediately, and the remaining vest quarterly over a two (2) year period. Concurrently, the Company entered into a revenue sharing agreement for a term of three (3) years, that provides for Dr. Arnot to receive 10% of Adjusted Gross Revenue (AGR) from certain sales generated by the Company up to $125 million in revenues for any given year, and 5% of AGR thereafter, as defined in the agreement, subject to certain performance criteria. On November 14, 2017, the Company suspended the services provided by Dr. Robert Arnot under the Consulting Agreement dated September 25, 2016. </t>
  </si>
  <si>
    <t>Leases</t>
  </si>
  <si>
    <t xml:space="preserve">NOTE 16. LEASES The Company leases office space and commercial facilities in Beverly Hills, California. The lease agreement for the office space renews annually at a base rent of $92,880. The commercial facilities are leased under agreements with original terms of twelve (12) years, with one (1) renewal option of twelve (12) years, and contain base monthly rent for premises plus a proportionate share of common area maintenance cost (CAM). The company also sub-leases office space for its administrative offices in Santa Monica, California, for $5,600 per month, on a month-to-month basis. The future minimum rental payments required under the lease agreements are summarized as follows: Year Base CAM Total 2018 $ 207,958 $ 53,549 $ 261,508 $ 207,958 $ 53,549 $ 261,508 On December 20, 2017, the Company ceased its pharmacy operations, and in January 2018, the Company vacated the pharmacy premises. In May 2018, the pharmacy filed a Chapter 7 bankruptcy petition, and expects the Company to be relieved of any the monies owed under the leases for the commercial facilities in Beverly Hills, California. Rent expense for the years ended December 31, 2017 and 2016, was $390,452 and $434,726, respectively, including $58,442 and $58,417, respectively, of common area maintenance cost. </t>
  </si>
  <si>
    <t>Concentrations</t>
  </si>
  <si>
    <t xml:space="preserve">NOTE 17. CONCENTRATIONS Credit Risk Financial instruments that potentially subject the Company to concentrations of credit risk consist of demand deposits with a financial institution. At December 31, 2017, there are no balances exceeding FDIC insurance of $250,000. The Company believes there is minimal credit risk relative to its cash and investment accounts. The Company is also potentially subject to concentrations of credit risk in its accounts receivable. Credit risk with respect to receivables is limited due to the source of its receivables is primarily from insurance payers, from which a pre-approval of payment is provided at the time of sale. In addition, historically, there have been no significant unpaid customer receivables. Although the Company is directly affected by the financial condition of its customers, management does not believe significant credit risks exist at December 31, 2017 and 2016. Generally, the Company does not require collateral or other securities to support its accounts receivable. Major Customer The Company has one major insurance payer that accounted for approximately 69% and $1,639,876 and 75% and $9,101,422 of insurance payments received for the years ended December 31, 2017 and 2016, respectively. The Company also has one major fertility clinic that accounted for approximately 1% and $5,872 and 8% and $1,320,957 of fertility sales for the years ended December 31, 2017 and 2016, respectively. In August 2016, RoxSans contract with its primary fertility drug rebate program was terminated. As a result, RoxSan was no longer eligible to receive incentive rebates for the majority of its fertility drug purchases, and RoxSan was unable to provide its customers with comparably priced fertility drugs. This, among other things, caused the loss of its major customers. Major Vendor The Company has one major supplier that accounted for approximately 28% and $915,221 and 78% and $15,000,618 of cost of sales for the years ended December 31, 2017 and 2016, respectively. In July 2017, RoxSans contract with its primary drug supplier was terminated. </t>
  </si>
  <si>
    <t>Income Taxes</t>
  </si>
  <si>
    <t xml:space="preserve">NOTE 18. INCOME TAXES A reconciliation of the expected statutory federal and state taxes and the total income tax expense (benefit) at December 31, 2017 and 2016, was as follows: December 31, 2017 December 31, 2016 Income (loss) before taxes $ (13,873,906 ) $ (13,160,859 ) Statutory rate (Fed &amp; State(s)) 30% 43% Computed expected tax payable (recovery) $ (4,254,200 ) $ (5,638,200 ) Effect of the U.S. tax law change 2,503,600  Tax effect of non-deductible expenses: Impairment loss  1,720,900 Stock compensation/amortization of stock options 738,100 66,000 Discount amortization 1,626,300 2,184,800 Penalties 58,100 51,500 Other 5,300 34,800 Total tax effect of non-deductible expenses 2,427,800 4,058,000 Change in valuation allowance $ (674,600 ) $ 1,601,200 Income tax expense $ 2,600 $ 21,000 Reported income taxes: Federal $  $  State 2,600 21,000 Total $ 2,600 $ 21,000 The significant components of deferred income tax assets and liabilities at December 31, 2017 and 2016 are as follows: December 31, 2017 December 31, 2016 Net operating loss carried forward $ 6,675,700 $ 7,549,500 Bad debt allowance 8,400 19,900 Officers accrued compensation 259,400 44,300 Accrued related party interest 51,000 55,400 Valuation allowance (6,994,500 ) (7,669,100 ) Net deferred income tax asset $  $  The Companys net operating losses are as follows: Tax Year Net Operating Loss Expires 2008 $ 400 2028 2009 132,100 2029 2010 41,600 2030 2011 659,100 2031 2012 552,200 2032 2013 492,600 2033 2014 1,113,200 2034 2015 3,706,800 2035 2016 12,250,200 2036 2017 4,909,300 2037 Total $ 23,857,500 As at December 31, 2017 and 2016, respectively, the Company had approximately $23,857,500 and $18,948,200 of federal net operating losses. The Company is open to examinations for the tax year 2011 through the current tax year. </t>
  </si>
  <si>
    <t>Segment Reporting</t>
  </si>
  <si>
    <t xml:space="preserve">NOTE 19. SEGMENT REPORTING The Company has the following four (4) business segments: Retail Pharmacy Services, Remote Care Systems, Behavioral Health Services and Corporate. See Note 1 and 2 for a description of each segment and related significant accounting policies. The following table is a reconciliation of the Companys business segments to the consolidated financial statements: Pharmacy Segment Remote Care (1) Segment Behavioral (2) Health Segment Corporate Segment Consolidated Totals December 31, 2017 Revenue $ 3,100,207 $ 93,737 1,200 $  $ 3,195,144 Gross profit 16,003 (48,306 ) 1,200  (31,103 ) Operating income (loss) (2,566,517 ) (618,952 ) (327,724 ) (3,605,286 ) (7,118,479 ) Depreciation and amortization 50,192 8,902 284,734 1,664 345,492 Interest expense, net of interest/dividend income (291,254 ) (9,626 )  (1,007,146 ) (1,308,026 ) Impairment loss      Discount amortization  (350,000 )  (5,100,000 ) (5,450,000 ) Total assets 253,863 936,654 2,137,766 12,192 3,340,475 Goodwill  785,060   785,060 Additions to property and equipment      December 31, 2016 Revenue $ 22,701,221 $ 47,866  $  $ 22,749,087 Gross profit 3,538,119 23,024   3,561,143 Operating income (loss) (1,323,163 ) (74,985 )  (1,748,743 ) (3,146,891 ) Depreciation and amortization 205,461 3,698  5,035 214,194 Interest expense, net of interest/dividend income 226,738   691,511 918,249 Impairment loss 4,016,924    4,016,924 Discount amortization    5,100,000 5,100,000 Total assets 1,649,393 945,382  29,215 2,623,991 Goodwill  785,060   785,060 Additions to property and equipment 94,099    94,099 (1) Remote Care Systems Segment commenced September 20, 2016 (2) Behavioral Health Segment commenced March 22, 2017 </t>
  </si>
  <si>
    <t>Legal Matters and Contingencies</t>
  </si>
  <si>
    <t xml:space="preserve">NOTE 20.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 Action No. SC 124873-Rescission Phase: In the Matter, action SC 124873 rescission n Final Ruling On March 17, 2017, the Court ruled in favor of the Company, and issued that Melamed is not entitled to rescission of the Purchase Agreement.  Action No. SC 124873-Accounting Phase: I n the Matter, action No. SC 124873 Draft Ruling n July 24, 2017, n the Matter, action No. SC124873 the Company was notified that the results of the review were in favor of the Company in the amount of $412,948. A judgment is pending for owed to the Company. 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December 2018.  Action No. SC 124898: The Company has initiated legal action against Melamed and filed a complaint, action number SC 124898, in the Superior Court of the State of California, County of Los Angeles, West District, Parallax Health Sciences, et al. v. Shahla Melamed, et al . The Complaint in that action alleges that Melamed has breached several obligations under the Purchase Agreement, and the Company is seeking to reduce the Secured Note due to undisclosed material changes in the business. A trial date is currently set for December 2018. As part of the Companys pleadings to the courts, the Company has presented the following matters: 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approximately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has, therefore, applied a discount to the note of $15.3 million, to reduce the purchase price and related note to its estimated fair market value of $5.2 million, utilizing the higher value on the range as a conservative measure. The valuation performed does not include the effects of any liabilities the former owner omitted or damages caused to the Company as a result of the former owner and her immediate family members connected to the Pharmacy. 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 s with Former Executives  Action No. CV2017-052804 On March 9, 2017, Dave Engert filed a lawsuit in Arizona and then  Action No. BC700070 On March 28, 2018, Mr. Mr. Disputes with Creditors/Vendors  Action No. SC127712 On or about June 20, 2017, American Express Bank, FSB filed suit against RoxSan Pharmacy, Inc. in Superior Court of California, County of Los Angeles for an amount of $996,622 in connection with RoxSans merchant financing loan. On or about June 27, 2017, American Express Travel Related Services Company, Inc. filed suit against RoxSan Pharmacy, Inc. in Supreme Court of New York, County of New York in the amounts of $153,500 and $273,500 in connection with RoxSans credit card obligations. On July 31, 2017, and August 16, 2017, the Company entered into stipulation and settlement agreements for these matters to make payments in lieu of further litigation at this time. There are five (5) legal matters currently pending at this time. </t>
  </si>
  <si>
    <t>Subsequent Events</t>
  </si>
  <si>
    <t xml:space="preserve">NOTE 21. SUBSEQUENT EVENTS The Company has evaluated the events and transactions for recognition or disclosure subsequent to December 31, 2017 through the date of the issuance of the financial statements, and has determined that there have been no events that would require disclosure, except for the following: On January 11, 2018, pursuant to a resolution of the Board of Directors, the Company issued 6,000,000 shares of its restricted common stock to certain officers and directors. The shares were purchased at par, or $0.001 per share, for cash in the amount of $6,000. On January 19, 2018, in connection with an equity offering, the Company issued 1,000,000 shares of its restricted common stock at a price of $0.04 per share, for cash in the amount of $40,000. As a result, $39,000 was recorded to paid in capital. On January 25, 2018, the Company issued a convertible promissory note to an accredited investor for financing in the amount of $5,000. The note includes interest at a rate of 10% per annum, matures in three (3) years, and is convertible into restricted shares of the Companys common stock at a conversion rate of $0.10 per share. The common shares were issued with 50% warrant coverage for a period of three (3) years at an exercise price of $0.25 per common share. On January 29, 2018, in connection with a certain consulting agreement, the Company issu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addition, the consultant was issued 250,000 warrants to purchase shares of the Companys common stock at a price of $0.25 per share, for a period of three years. The warrants vest periodically over the term of the agreement. On February 27, 2018, in connection with certain convertible debt in the amount of $45,000 and accrued interest of $3,114, the Company issued 481,129 shares of its restricted common stock at a conversion rate of $0.10 per share. As a result, $47,633 was recorded to paid in capital. In February 2018, the Company issued three senior secured convertible notes (the CV Note(s)) in the aggregate principal sum of $220,000. Two (2) of the CV Notes in the aggregate principal sum of $145,000 bear interest at a rate of twelve percent (12%) for ninety (90) days, or $17,400. The CV Note in the principal sum of $75,000 bears interest at a rate of four percent (4%) for thirty (30) days, or $3,000. In addition to interest, the note holders were issued an aggregate of 440,000 shares of the Companys restricted common stock, valued at $44,000. As a result, $43,560 was recorded to paid in capital. The CV Notes have been extended to mature July 15, 2018. On April 5, 2018, in connection with a stock purchase agreement, the Company granted a key employee the right to purchase 1,000,000 shares of its restricted common stock at a price of $0.001 per share. The shares, valued at $200,000, were issued for cash in the amount of $1,000. As a result, $199,000 was recorded to paid in capital. On April 26, 2018, the Company extended and amended the subordinate secured convertible promissory note dated April 26, 2017 in the principal sum of $250,000. The amended note was issued for the principal sum of $281,500, to include accrued interest to date (the Amended Note). The Amended Note bears interest at rate of 12% per annum, matures October 26,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8, 2018, the Company extended and amended the subordinate secured convertible promissory note dated May 8, 2017 in the principal sum of $50,000. The amended note was issued for the principal sum of $56,250, to include accrued interest to date (the Amended Note). The Amended Note bears interest at rate of 12% per annum, matures November 8,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14, 2018, pursuant to a unanimous resolution of the Boards of Directors of RoxSan Pharmacy, Inc. and Parallax Health Sciences, Inc., RoxSan filed a Chapter 7 petition in the United States Bankruptcy Court for the Central District of California. Mr. In June 2018, the Plan Sponsor terminated the RoxSan Pharmacy Inc. Profit Sharing Plan. All contributions have been made by the Plan Sponsor, and no further financial obligations to the Plan exits. On June 4, 2018, Mr. Mr. Between April 24, 2018 and June 18, 2018, the Company issued senior secured convertible promissory notes (the Notes) to four accredited investors in the aggregate principal sum of $600,000. The Notes bear interest at rate of 12% per annum, mature December 15, 2018, or earlier, contingent upon certain financing conditions, and contain a repayment provision to convert the Notes into restricted shares of the Companys common stock at a price of $0.10 per share. The Notes are secured by all of the Companys personal property, and include warrant coverage for a period of three (3) years to purchase shares of the Companys common stock at a purchase price of $0.20 per share, with a provision for the price to be reduced to $0.10 per share if certain conditions are not met by the Company. On July 31, 2018, the unsecured convertible promissory note in the principal sum of $144,000 (Note 9) was modified 1) to extend the notes maturity to October 1, 2019 and 2) to change the conversion price from $0.25 to $0.10 per share. On August 12, 2018, in connection with certain convertible debt in the amount of $10,000 and accrued interest of $1,000, the Company issued 110,000 shares of its restricted common stock at a conversion rate of $0.10 per share. As a result, $10,890 was recorded to paid in capital. On August 20, 2018, in connection with certain convertible debt in the amount of $150,000 and accrued interest of $15,000, the Company issued 1,650,000 shares of its restricted common stock at a conversion rate of $0.10 per share. As a result, $164,835 was recorded to paid in capital. On August 28, 2018, in connection with certain convertible debt in the amount of $20,000 and accrued interest of $2,000, the Company issued 220,000 shares of its restricted common stock at a conversion rate of $0.10 per share. As a result, $21,780 was recorded to paid in capital.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 Out solely upon revenues generated, with no guaranteed minimum payment owed, thereby eliminating the $2,000,000 guaranteed payment previously owed by the Company. The Amendment resulted in a change in the value of certain assets acquired and liabilities assumed as follows: Originally Stated Revised Increase (Decrease) Assets: Non-Compete Agreement $ 40,000 $ 30,000 $ (10,000 ) Liabilities: License fee $ 2,000,000 $ 260,000 $ (1,740,000 ) License fee, unamortized discount $ (1,460,000 ) $  $ 1,460,000 Net Effect $ (270,000 )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three months or less at the time of issuance to be cash equivalents. As at December 31, 2017 and 2016, the Company had no cash equivalents. </t>
  </si>
  <si>
    <t>Fair Value of Financial Instruments</t>
  </si>
  <si>
    <t xml:space="preserve">Fair Value of Financial Instruments As of December 31, 2017 and 2016,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9 for additional information about long-term debt. There were no outstanding derivative financial instruments as of December 31, 2017 and 2016. </t>
  </si>
  <si>
    <t>Accounts Receivable</t>
  </si>
  <si>
    <t xml:space="preserve">Accounts Receivable Accounts receivable are stated net of an allowance for doubtful accounts. The accounts receivable balance primarily includes amounts due from third party providers (e.g., pharmacy benefit managers, insurance companies and governmental agencies), as well as customers, vendors and manufacturers. Charges to bad debt are based on both historical write-offs and specifically identified receivables. The activity in the allowance for doubtful accounts receivable for the years ended December 31, 2017 and 2016, is as follows: December 31, 2017 December 31, 2016 Beginning balance $ 50,000 $ 8,412,853 Additions charged to bad debt expense for customer receivables and insurance claims 114,957 77,000 Allowance for doubtful collection of workers compensation claims  23,934 Write off of allowance for doubtful collection of customer receivables and insurance claims (134,957 ) (51,000 ) Write off of allowance for doubtful collection of workers compensation claims  (8,402,787 ) Ending balance $ 30,000 $ 50,000 Management has determined that the collection of certain revenues relating to workers compensation insurance claims in the amount of $8,402,787, generated between August 2015 and December 2016, cannot be reasonably assured. As a result, an allowance for doubtful collections of these claims was established. At December 31, 2016, management determined that no future collectability is likely, and the uncollectable claims receivable of $8,402,787 and related allowance of $8,402,787, was written off as of December 31, 2016. During the years ended December 31, 2017 and 2016, the allowance for doubtful collections of customer receivables and insurance claims not related to workers compensation increased by $114,957 and $77,000 , respectively. As of December 31, 2017 and 2016, the allowance for doubtful collections was $30,000 and $50,000, respectively. </t>
  </si>
  <si>
    <t>Inventory</t>
  </si>
  <si>
    <t xml:space="preserve">Inventory Inventory is stated at the lower of cost or market. Prescription drug inventories are accounted for using the weighted average cost method. Front store inventories are accounted for on a first-in, first-out basis using the retail inventory method. Physical inventory counts are taken on a regular basis and a continuous cycle count process is the primary procedure used to validate the inventory balances on hand to ensure that the amounts reflected in the accompanying financial statements are properly stated. </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See Note 5 for additional information about property and equipment. </t>
  </si>
  <si>
    <t xml:space="preserve">Intangible Assets Product processes, patents and customer lists are amortized on a straight-line basis over their estimated useful lives between 4 and 20 years. See Note 6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Due to the Retail Pharmacy segments recurring losses and the liquidation of RoxSan in 2018, its goodwill was evaluated for impairment and the entire amount of goodwill of $3,887,818 was written off as of December 31, 2016.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Due to the Retail Pharmacy segments recurring losses and the liquidation of RoxSan in 2018, its long-lived assets were evaluated for impairment. The Company has determined there is limited recoverability for these assets, and an impairment of property and equipment of $129,106 was recorded as of December 31, 2016. The Company believes that future projected cash flows are sufficient for the recoverability of the remainder of its long-lived assets, and no other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Income (Loss) Per Common Share Net earnings (loss) per common share is computed by dividing net income (loss) by the weighted average number of shares of common stock and dilutive common stock equivalents outstanding during the period. Dilutive common stock equivalents consist of shares issuable upon conversion of convertible preferred shares and the exercise of the Companys stock options and warrants. </t>
  </si>
  <si>
    <t>Comprehensive Loss</t>
  </si>
  <si>
    <t xml:space="preserve">Comprehensive Loss As at December 31, 2017 and 2016,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he Retail Pharmacy recognizes revenue at the time the customer takes possession of the merchandise. Customer returns are not material. Sales taxes are not included in revenue. </t>
  </si>
  <si>
    <t>Shipping and Handling Costs</t>
  </si>
  <si>
    <t xml:space="preserve">Shipping and Handling Costs The Company includes shipping and handling costs relating to the delivery of products to its locations (freight-in) as costs of sales. Shipping and handling costs, which include third-party shipment providers, postage, messenger and driver salaries and fees relating to the delivery of products to customers, are classified as Selling, Marketing and Pharmacy (SM&amp;P) expense. Shipping and handling costs included in SM&amp;P expense were: For the years ended December 31, 2017 December 31, 2017 Shipping, postage &amp; messenger $ 82,108 $ 229,606 Drivers salaries and fees 72,252 113,578 Total shipping and handling costs $ 154,360 $ 343,184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December 31, 2017, the Company has not yet filed its 2012 through 2016 annual corporate income tax returns. Due to the Companys recurring losses and significant loss carryforward (Note 18),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6, the FASB issued ASU No. 2016-02 (ASU 2016-02), Leases.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is an asset that represents the lessees right to use, or control the use of, a specified asset for the lease term. ASU 2016-02 will be effective for the Company beginning January 1, 2019 with early adoption permitted. The Company is currently evaluating the impact of the application of this accounting standard update on its financial statements and related disclosures. In March 2016, the FASB issued ASU No. 2016-09 (ASU 2016-09), Compensation-Stock Compensation. The new guidance simplifies several aspects of the accounting for share-based payment transactions, including the income tax consequences, classification of awards as either equity or liabilities, and classification on the statement of cash flows. ASU 2016-09 will be effective for the Company for annual periods beginning after December 15, 2017, including interim periods, with early adoption permitted. The Company is currently evaluating the impact of the application of this accounting standard update on its financial statements and related disclosures. In April 2016, the FASB issued ASU No. 2016-10 (ASU 2016-10), Revenue from Contracts with Customers (Topic 606): Identifying Performance Obligations and Licensing. ASU 2016-10 clarifies the accounting for licenses of intellectual property as well as the identification of distinct performance obligations in a contract. ASU 2016-10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May 2016, the FASB issued ASU No. 2016-12 (ASU 2016-12), Revenue from Contracts with Customers (Topic 606): Narrow-Scope Improvements and Practical Expedients. ASU 2016-12 addresses certain issues identified in the guidance on assessing collectability, presentation of sales taxes, noncash consideration, and completed contracts and contract modifications at transition. ASU 2016-12 will be effective for the Company for annual periods beginning after December 15, 2017, including interim periods. Earlier application is permitted only as of annual periods beginning after December 15, 2016, including interim periods. The Company is currently evaluating the impact of the application of this accounting standard update on its financial statements and related disclosures. In August 2016, the FASB issued ASU No. 2016-15 (ASU 2016-15), Statement of Cash Flows (Topic 230), Classification of Certain Cash Receipts and Cash Payments. ASU 2016-15 provides guidance on eight specific cash flow issues, for which specific guidance had not previously been provided, with the objective of reducing the existing diversity in practice. ASU 2016-15 will be effective for the Company for fiscal years beginning after December 15, 2017, and interim periods. Early adoption is permitted. The Company is currently evaluating the impact of the application of this accounting standard update on its financial statements and related disclosures. In October 2016, the FASB issued ASU No. 2016-16 (ASU 2016-16), Income Taxes (Topic 740), Intra-Entity Transfers of Assets Other Than Inventory. ASU 2016-16 improves the accounting for the income tax consequences of intra-entity transfers of assets other than inventory. as part of the Boards initiative to reduce complexity in accounting standards. ASU 2016-16 will be effective for the Company for annual reporting periods beginning after December 15, 2017, and interim periods. Early adoption is permitted for interim or annual reporting periods for which financial statements have not been issued or made available for issuance. The Company is currently evaluating the impact of the application of this accounting standard update on its financial statements and related disclosures. In October 2016, the FASB issued ASU No. 2016-17 (ASU 2016-17), Consolidation (Topic 810), Interests Held through Related Parties That Are Under Common Control. ASU 2016-17 amends the consolidation guidance on how a reporting entity that is the single decision maker of a VIE should treat indirect interests in the entity held through related parties that are under common control with the reporting entity. The amendments in this update are effective for fiscal years beginning after December 15, 2016, and interim periods. Early adoption is permitted.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Not Yet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The Company is currently evaluating the impact of the application of this accounting standard update on its financial statements and related disclosures.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The Company is currently evaluating the impact of the application of this accounting standard update on its financial statements and related disclosure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Accounts Receivable: Allowance for Doubtful Collections (Tables)</t>
  </si>
  <si>
    <t>Tables/Schedules</t>
  </si>
  <si>
    <t>Allowance for Doubtful Collections</t>
  </si>
  <si>
    <t xml:space="preserve"> December 31, 2017 December 31, 2016 Beginning balance $ 50,000 $ 8,412,853 Additions charged to bad debt expense for customer receivables and insurance claims 114,957 77,000 Allowance for doubtful collection of workers compensation claims  23,934 Write off of allowance for doubtful collection of customer receivables and insurance claims (134,957 ) (51,000 ) Write off of allowance for doubtful collection of workers compensation claims  (8,402,787 ) Ending balance $ 30,000 $ 50,000 </t>
  </si>
  <si>
    <t>Significant Accounting Policies: Shipping and Handling Costs: Schedule of Shipping and Handling Costs (Tables)</t>
  </si>
  <si>
    <t>Schedule of Shipping and Handling Costs</t>
  </si>
  <si>
    <t xml:space="preserve"> For the years ended December 31, 2017 December 31, 2017 Shipping, postage &amp; messenger $ 82,108 $ 229,606 Drivers salaries and fees 72,252 113,578 Total shipping and handling costs $ 154,360 $ 343,184 </t>
  </si>
  <si>
    <t>Accounts Receivable, Net: Accounts Receivable, Net (Tables)</t>
  </si>
  <si>
    <t xml:space="preserve"> December 31, 2017 December 31, 2016 Insurance claims receivable $ 24,447 $ 603,316 Workers compensation claims receivable 31,236 59,015 Customer receivables 18,418 153,454 Total accounts receivable 74,131 815,785 Less: allowances for doubtful accounts receivable (30,000 ) (50,000 ) Accounts receivable, net $ 44,131 $ 765,785 </t>
  </si>
  <si>
    <t>Property and Equipment: Property and Equipment (Tables)</t>
  </si>
  <si>
    <t xml:space="preserve"> December 31, 2017 December 31, 2016 Appliances $ 4,486 $ 7,160 Computer and office equipment 44,442 65,774 Furniture and fixtures 20,213 39,615 Leasehold improvements 18,731 104,357 Software 6,251 6,323 Medical devices and instruments 45,194 45,194 Sub-total 139,317 268,423 Less: accumulated depreciation (129,317 ) (99,958 ) Less: accumulated impairment losses  (129,106 ) Property and equipment, net $ 10,000 $ 39,359 </t>
  </si>
  <si>
    <t>Intangible Assets: Intangible Assets (Tables)</t>
  </si>
  <si>
    <t xml:space="preserve"> December 31, 2017 December 31, 2016 Products and processes $ 12,500 $ 12,500 Trademarks and patents / technology 377,000 72,500 Customer lists / relationships 280,000 280,000 Non-compete agreement 40,000 40,000 Marketing related 162,400 30,000 Software 1,985,600  Sub-total 2,857,500 435,000 Accumulated amortization (559,406 ) (243,273 ) Intangible assets, net $ 2,298,094 $ 191,727 </t>
  </si>
  <si>
    <t>Accounts Payable and Accrued Expenses: Accounts Payable and Accrued Expenses (Tables)</t>
  </si>
  <si>
    <t xml:space="preserve"> December 31, 2017 December 31, 2016 Accounts payable-vendors $ 2,021,472 [1] $ 1,457,654 Credit cards payable 443,830 469,186 Factors payable 85,268 459,353 State income taxes payable 37,993 35,393 Payroll taxes payable 1,176,979 564,820 Accrued interest 1,906,516 942,685 Accrued payroll and payroll taxes 355,423 45,260 Total accounts payable and accrued expenses $ 6,027,480 $ 3,974,351 </t>
  </si>
  <si>
    <t>Notes and Loans Payable: Non-Related Party Convertible Notes Payable (Tables)</t>
  </si>
  <si>
    <t>Non-Related Party Convertible Notes Payable</t>
  </si>
  <si>
    <t xml:space="preserve"> Note Holder Principal APR Accrued Interest Conversion Price Term/Due The Kasper Group, Ltd. $ 144,000 7% $ 60,507 $0. [1] 10/ 01/201 [1] Investor Group A 741,000 10% 26,840 $0. 07/2020-09/2020 $ 885,000 $ 87,347 [1] </t>
  </si>
  <si>
    <t>Notes and Loans Payable: Schedule of Maturities of Notes Payable (Tables)</t>
  </si>
  <si>
    <t>Schedule of Maturities of Notes Payable</t>
  </si>
  <si>
    <t xml:space="preserve"> Year Principal 2018 21,558,901 [2] 2019 182,240 $ 21,741,141 [2] Includes notes payable on demand in the amount of $84,075, and $974,826 owed to American Express, in default. </t>
  </si>
  <si>
    <t>Related Party Transactions: Summary (Tables)</t>
  </si>
  <si>
    <t>Summary</t>
  </si>
  <si>
    <t xml:space="preserve"> December 31, 2017 December 31, 2016 Related party payables Accrued compensation $ 927,144 [1] $ 198,700 Cash advances 171,630 [1] 41,380 Total related party payables 1,098,774 240,080 Note payable, related party 185,000 185,000 Notes payable, related party, convertible 1,167,254 1,357,254 Total notes payable 1,352,254 1,542,254 Total related party transactions $ 2,451,028 $ 1,782,334 [1] As of January 1, 2017, Mr. Dave Engert, former Executive Chairman of the board of directors, is no longer a related party. As a result, related party payables has been reduced by $105,746, representing $105,000 in accrued compensation and $746 in cash advances. As of December 31, 2017, $105,746 is included as part of accounts payable (Note 7) on the accompanying consolidated balance sheets. See Note 19 for additional information and legal proceedings related to Mr. Engert. </t>
  </si>
  <si>
    <t>Related Party Transactions: Related Party Convertible Debt, By Related Party (Tables)</t>
  </si>
  <si>
    <t>Related Party Convertible Debt, By Related Party</t>
  </si>
  <si>
    <t xml:space="preserve"> Note Holder Principal APR Accrued Interest Conversion Price Term/Due J. Michael Redmond, President (former) $ 5 76,154 5% $ 90,743 $0.10 07/31/2017 Huntington Chase, Beneficial Owner 291 ,100 7% 54,480 $0.10 12/31/2015 AvantGarde, LLC, Beneficial Owner 250,000 12.5% 21,319 $0.20 04/26/2018 [2] Hamburg Investment Co., Beneficial Owner 50,000 12.5% 4,058 $0.20 05/08/2018 [2] Total $ 1,167,254 $ 170,600 [2] Upon maturity, the note was extended and amended. See Note 19 for additional information. </t>
  </si>
  <si>
    <t>Warrants and Options: Warrants Outstanding (Tables)</t>
  </si>
  <si>
    <t>Warrants Outstanding</t>
  </si>
  <si>
    <t xml:space="preserve"> Warrants Outstanding Number of Remaining Exercise Price Weighted Common Contractual Life Times Number Average Exercise Price Shares (in years) Of Shares Exercise Price $0.10 250,000 4.65 $ 25,000 $0.29 $0.15 300,000 2.90 45,000 $0.27 $0.15 700,000 3.00 105,000 $0.26 $0.21 100,000 2.65 21,000 $0.31 $0.25 1,500,000 2.55 375,000 $0.34 $0.25 2,300,000 2.65 575,000 $0.30 $0.25 680,000 2.75 170,000 $0.29 $0.25 225,000 2.80 56,250 $0.27 $0.25 250,000 4.65 62,500 $0.29 $0.35 250,000 4.65 87,500 $0.29 $0.60 250,000 4.65 150,000 $0.31 $0.75 100,000 0.95 75,000 $0.28 $0.75 300,000 1.15 225,000 $0.29 7,205,000 $ 1,972,250 $0.26 </t>
  </si>
  <si>
    <t>Warrants and Options: Warrant Activity (Tables)</t>
  </si>
  <si>
    <t>Warrant Activity</t>
  </si>
  <si>
    <t xml:space="preserve"> Warrant Activity Number of Weighted Average Shares Exercise Price Outstanding at December 31, 2015 16,473,401 $0.41 Issued 7,205,000 $0.26 Exercised   Expired / Forfeited (16,473,401 ) $0.41 Outstanding at December 31, 2017 7,205,000 $0.26 </t>
  </si>
  <si>
    <t>Warrants and Options: Options Outstanding (Tables)</t>
  </si>
  <si>
    <t>Options Outstanding</t>
  </si>
  <si>
    <t xml:space="preserve"> Options Outstanding Remaining Exercise Price Weighted Number of Contractual Life times Number Average Exercise Price Shares (in years) of Shares Exercise Price $0.05 3,250,000 0.75 $ 162,500 $0.08 $0.05 4,160,000 2.75 208,000 $0.09 $0.05 60,000 3.00 3,000 $0.06 $0.05 100,000 3.75 5,000 $0.08 $0.05 1,140,000 4.25 57,000 $0.09 $0.05 90,000 4.50 4,500 $0.14 $0.10 250,000 1.75 25,000 $0.06 $0.10 500,000 2.75 50,000 $0.14 $0.10 1,375,000 3.00 137,500 $0.10 $0.15 1,000,000 2.75 150,000 $0.14 $0.25 250,000 1.75 62,500 $0.06 $0.25 1,000,000 2.25 250,000 $0.10 $0.25 1,000,000 2.75 250,000 $0.15 $0.25 6,000,000 4.50 1,500,000 $0.14 $0.35 250,000 1.75 87,500 $0.07 $0.60 250,000 1.75 150,000 $0.08 20,675,000 $ 3,102,500 $0.15 </t>
  </si>
  <si>
    <t>Warrants and Options: Options Activity (Tables)</t>
  </si>
  <si>
    <t>Options Activity</t>
  </si>
  <si>
    <t xml:space="preserve"> Options Activity Number of Weighted Average Shares Exercise Price Outstanding at December 31, 2015 9,200,000 $0.14 Issued 13,730,000 $0.07 Exercised (300,000 ) $0.09 Expired / Forfeited (1,955,000 ) $0.06 Outstanding at December 31, 2017 20,675,000 $0.15 </t>
  </si>
  <si>
    <t>Business Acquisitions: Parallax Health Management, Inc. (formerly Qolpom) (Tables)</t>
  </si>
  <si>
    <t>Parallax Health Management, Inc. (formerly Qolpom)</t>
  </si>
  <si>
    <t xml:space="preserve"> Assets Cash $ 5,000 Intellectual property 160,000 Loans receivable 87,008 Total assets 252,008 Liabilities Accounts payable 7,068 License fees payable, net of unamortized discount 540,000 Royalties payable 200,000 Total liabilities 747,068 Goodwill 785,060 Fair market value of consideration $ 290,000 </t>
  </si>
  <si>
    <t>Income Taxes: Schedule of Components of Income Tax Expense (Benefit) (Tables)</t>
  </si>
  <si>
    <t>Schedule of Components of Income Tax Expense (Benefit)</t>
  </si>
  <si>
    <t xml:space="preserve"> December 31, 2017 December 31, 2016 Income (loss) before taxes $ (13,873,906 ) $ (13,160,859 ) Statutory rate (Fed &amp; State(s)) 30% 43% Computed expected tax payable (recovery) $ (4,254,200 ) $ (5,638,200 ) Effect of the U.S. tax law change 2,503,600  Tax effect of non-deductible expenses: Impairment loss  1,720,900 Stock compensation/amortization of stock options 738,100 66,000 Discount amortization 1,626,300 2,184,800 Penalties 58,100 51,500 Other 5,300 34,800 Total tax effect of non-deductible expenses 2,427,800 4,058,000 Change in valuation allowance $ (674,600 ) $ 1,601,200 Income tax expense $ 2,600 $ 21,000 Reported income taxes: Federal $  $  State 2,600 21,000 Total $ 2,600 $ 21,000 </t>
  </si>
  <si>
    <t>Income Taxes: Schedule of Deferred Tax Asset (Tables)</t>
  </si>
  <si>
    <t>Schedule of Deferred Tax Asset</t>
  </si>
  <si>
    <t xml:space="preserve"> December 31, 2017 December 31, 2016 Net operating loss carried forward $ 6,675,700 $ 7,549,500 Bad debt allowance 8,400 19,900 Officers accrued compensation 259,400 44,300 Accrued related party interest 51,000 55,400 Valuation allowance (6,994,500 ) (7,669,100 ) Net deferred income tax asset $  $  </t>
  </si>
  <si>
    <t>Income Taxes: Summary of Operating Loss Carryforwards (Tables)</t>
  </si>
  <si>
    <t>Summary of Operating Loss Carryforwards</t>
  </si>
  <si>
    <t xml:space="preserve"> Tax Year Net Operating Loss Expires 2008 $ 400 2028 2009 132,100 2029 2010 41,600 2030 2011 659,100 2031 2012 552,200 2032 2013 492,600 2033 2014 1,113,200 2034 2015 3,706,800 2035 2016 12,250,200 2036 2017 4,909,300 2037 Total $ 23,857,500 </t>
  </si>
  <si>
    <t>Segment Reporting: Summary By Segment (Tables)</t>
  </si>
  <si>
    <t>Summary By Segment</t>
  </si>
  <si>
    <t xml:space="preserve"> Pharmacy Segment Remote Care (1) Segment Behavioral (2) Health Segment Corporate Segment Consolidated Totals December 31, 2017 Revenue $ 3,100,207 $ 93,737 1,200 $  $ 3,195,144 Gross profit 16,003 (48,306 ) 1,200  (31,103 ) Operating income (loss) (2,566,517 ) (618,952 ) (327,724 ) (3,605,286 ) (7,118,479 ) Depreciation and amortization 50,192 8,902 284,734 1,664 345,492 Interest expense, net of interest/dividend income (291,254 ) (9,626 )  (1,007,146 ) (1,308,026 ) Impairment loss      Discount amortization  (350,000 )  (5,100,000 ) (5,450,000 ) Total assets 253,863 936,654 2,137,766 12,192 3,340,475 Goodwill  785,060   785,060 Additions to property and equipment      December 31, 2016 Revenue $ 22,701,221 $ 47,866  $  $ 22,749,087 Gross profit 3,538,119 23,024   3,561,143 Operating income (loss) (1,323,163 ) (74,985 )  (1,748,743 ) (3,146,891 ) Depreciation and amortization 205,461 3,698  5,035 214,194 Interest expense, net of interest/dividend income 226,738   691,511 918,249 Impairment loss 4,016,924    4,016,924 Discount amortization    5,100,000 5,100,000 Total assets 1,649,393 945,382  29,215 2,623,991 Goodwill  785,060   785,060 Additions to property and equipment 94,099    94,099 (1) Remote Care Systems Segment commenced September 20, 2016 (2) Behavioral Health Segment commenced March 22, 2017 </t>
  </si>
  <si>
    <t>Subsequent Events: Business Combination, Change in Valuation (Tables)</t>
  </si>
  <si>
    <t>Business Combination, Change in Valuation</t>
  </si>
  <si>
    <t xml:space="preserve"> Originally Stated Revised Increase (Decrease) Assets: Non-Compete Agreement $ 40,000 $ 30,000 $ (10,000 ) Liabilities: License fee $ 2,000,000 $ 260,000 $ (1,740,000 ) License fee, unamortized discount $ (1,460,000 ) $  $ 1,460,000 Net Effect $ (270,000 ) </t>
  </si>
  <si>
    <t>Overview and Nature of Business: Discontinued Operations (Details)</t>
  </si>
  <si>
    <t>Pharmacy Segment</t>
  </si>
  <si>
    <t>Discontinued Operations, RoxSan Pharmacy</t>
  </si>
  <si>
    <t>Since the Company&amp;#146;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amp;#146;s alleged involvement in suspected insurance fraud caused RoxSan&amp;#146;s contract with its primary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in RoxSan&amp;#146;s IVF revenues, and ultimate exit from the IVF market in mid-2017. The total IVF revenues for 2017 and 2016, respectively, were $953,680 and $17,216,036, or 29.8% and 75.7% of total revenues. Soon thereafter, in July 2017, RoxSan&amp;#146;s contract with its primary drug supplier was terminated for similar reasons connected to the former owner and alleged criminal activities associated with the Melamed family name, despite the Company&amp;#146;s new ownership and management. After careful consideration, the Company determined that RoxSan was unable to generate enough profits to sustain its pharmacy business, and in December 2017, the RPS segment ceased operations.</t>
  </si>
  <si>
    <t>Overview and Nature of Business: IVF Revenues Statistics (Details) - USD ($)</t>
  </si>
  <si>
    <t>Details</t>
  </si>
  <si>
    <t>Discontinued Operations, RoxSan Pharmacy, IVF Revenues</t>
  </si>
  <si>
    <t>Discontinued Operations, RoxSan Pharmacy, IVF Revenues, Percentage</t>
  </si>
  <si>
    <t>29.80%</t>
  </si>
  <si>
    <t>75.70%</t>
  </si>
  <si>
    <t>Going Concern: Going Concern (Details) - USD ($)</t>
  </si>
  <si>
    <t>Working Capital Deficit</t>
  </si>
  <si>
    <t>Going Concern: Resolutions (Details)</t>
  </si>
  <si>
    <t>Substantial Doubt about Going Concern, Resolution of Conditions or Events</t>
  </si>
  <si>
    <t>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amp;#146;s product line, and the pursuit of acquisitions. These cash requirements are in excess of the Company&amp;#146;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amp;#146;s planned operations, the Company&amp;#146;s shareholders may lose some or all of their investment and the Company&amp;#146;s business may fail.</t>
  </si>
  <si>
    <t>Significant Accounting Policies: Accounts Receivable: Activity (Details) - USD ($)</t>
  </si>
  <si>
    <t>Allowance, Beginning</t>
  </si>
  <si>
    <t>Allowance, Current Period Increase, Insurance &amp; Customers</t>
  </si>
  <si>
    <t>Allowance, Current Period Increase, Workers Compensation Claims</t>
  </si>
  <si>
    <t>Allowance, Insurance &amp; Customers, Write Off</t>
  </si>
  <si>
    <t>Allowance, Workers Compensation Claims, Write Off</t>
  </si>
  <si>
    <t>Allowance, Ending</t>
  </si>
  <si>
    <t>Significant Accounting Policies: Accounts Receivable: Allowance-Workers Compensation Claims (Details)</t>
  </si>
  <si>
    <t>Dec. 31, 2016USD ($)</t>
  </si>
  <si>
    <t>Workers Compensation Claims, Receivable</t>
  </si>
  <si>
    <t>Workers Compensation Claims, Allowance, Write Off</t>
  </si>
  <si>
    <t>Significant Accounting Policies: Accounts Receivable: Allowance-Insurance Claims (Details) - USD ($)</t>
  </si>
  <si>
    <t>Allowance for Insurance Claims, Increase</t>
  </si>
  <si>
    <t>Significant Accounting Policies: Accounts Receivable: Allowance for Doubtful Accounts, Ending (Details) - USD ($)</t>
  </si>
  <si>
    <t>Dec. 31, 2015</t>
  </si>
  <si>
    <t>Allowance for Doubtful Accounts</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Significant Accounting Policies: Goodwill and Other Indefinitely-lived Assets (Details)</t>
  </si>
  <si>
    <t>Impairment Losses, Goodwill</t>
  </si>
  <si>
    <t>Significant Accounting Policies: Impairment of Long-lived Assets (Details)</t>
  </si>
  <si>
    <t>Impairment Losses, Long-Lived Assets</t>
  </si>
  <si>
    <t>Significant Accounting Policies: Shipping and Handling Costs: Summary (Details) - USD ($)</t>
  </si>
  <si>
    <t>Shipping, Postage &amp; Messenger</t>
  </si>
  <si>
    <t>Drivers Salaries &amp; Fees</t>
  </si>
  <si>
    <t>Total Shipping and Handling Costs</t>
  </si>
  <si>
    <t>Accounts Receivable, Net: Accounts Receivable, Net (Details) - USD ($)</t>
  </si>
  <si>
    <t>Insurance claims receivable</t>
  </si>
  <si>
    <t>Workers compensation claims receivable</t>
  </si>
  <si>
    <t>Customer receivables</t>
  </si>
  <si>
    <t>Total Accounts Receivable, Gross</t>
  </si>
  <si>
    <t>Less: allowances for doubtful accounts receivable</t>
  </si>
  <si>
    <t>Total Accounts Receivable, Net</t>
  </si>
  <si>
    <t>Accounts Receivable, Net: Customer Receivables (Details) - USD ($)</t>
  </si>
  <si>
    <t>Customer receivables, Total</t>
  </si>
  <si>
    <t>Customer receivables, Service Revenue</t>
  </si>
  <si>
    <t>Customer receivables, Copayments</t>
  </si>
  <si>
    <t>Customer receivables, Purchases</t>
  </si>
  <si>
    <t>Accounts Receivable, Net: Allowance-Insurance Claims (Details) - USD ($)</t>
  </si>
  <si>
    <t>Insurance Claims, Allowance, Increase (decrease)</t>
  </si>
  <si>
    <t>Insurance Claims, Allowance, Total</t>
  </si>
  <si>
    <t>Loans Receivable (Details) - USD ($)</t>
  </si>
  <si>
    <t>Loans Receivable, Former Owner</t>
  </si>
  <si>
    <t>Property and Equipment: Summary (Details) - USD ($)</t>
  </si>
  <si>
    <t>Appliances</t>
  </si>
  <si>
    <t>Computer and Office Equipment</t>
  </si>
  <si>
    <t>Furniture and Fixtures</t>
  </si>
  <si>
    <t>Leasehold Improvements</t>
  </si>
  <si>
    <t>Software</t>
  </si>
  <si>
    <t>Medical Devices And Instruments</t>
  </si>
  <si>
    <t>Property and Equipment, Gross, Total</t>
  </si>
  <si>
    <t>Accumulated Depreciation</t>
  </si>
  <si>
    <t>Less: Accumulated Impairment Charges</t>
  </si>
  <si>
    <t>Property and Equipment: Impairment Losses (Details)</t>
  </si>
  <si>
    <t>Impairment Charge, Long-Lived Assets</t>
  </si>
  <si>
    <t>Property and Equipment: Depreciation Expense (Details) - USD ($)</t>
  </si>
  <si>
    <t>Depreciation Expense</t>
  </si>
  <si>
    <t>Intangible Assets: Summary (Details) - USD ($)</t>
  </si>
  <si>
    <t>Products and processes</t>
  </si>
  <si>
    <t>Trademarks, patents and technology</t>
  </si>
  <si>
    <t>Customer Lists/Relationships</t>
  </si>
  <si>
    <t>Non-compete agreement</t>
  </si>
  <si>
    <t>Marketing related intangibles</t>
  </si>
  <si>
    <t>Total Intangible Assets, Gross</t>
  </si>
  <si>
    <t>Accumulated amortization</t>
  </si>
  <si>
    <t>Intangible Assets, Net</t>
  </si>
  <si>
    <t>Intangible Assets: Current Period Additions (Details)</t>
  </si>
  <si>
    <t>Apr. 26, 2017USD ($)</t>
  </si>
  <si>
    <t>Intangible Assets, Acquired, ProEventa</t>
  </si>
  <si>
    <t>Intangible Assets: Amortization Expense (Details) - USD ($)</t>
  </si>
  <si>
    <t>Amortization Expense</t>
  </si>
  <si>
    <t>Accounts Payable and Accrued Expenses: Summary (Details) - USD ($)</t>
  </si>
  <si>
    <t>Accounts Payable, Vendors</t>
  </si>
  <si>
    <t>Credit Cards Payable</t>
  </si>
  <si>
    <t>Factors Payable</t>
  </si>
  <si>
    <t>Income Taxes Payable</t>
  </si>
  <si>
    <t>Payroll taxes payable</t>
  </si>
  <si>
    <t>Accrued Interest</t>
  </si>
  <si>
    <t>Accrued Salaries, Current</t>
  </si>
  <si>
    <t>Total Accounts Payable And Accrued Expenses</t>
  </si>
  <si>
    <t>Accounts Payable and Accrued Expenses: Footnote [1] (Details)</t>
  </si>
  <si>
    <t>Dec. 31, 2017USD ($)</t>
  </si>
  <si>
    <t>Transfer of Related Party Payable to Accounts Payable</t>
  </si>
  <si>
    <t>Accounts Payable and Accrued Expenses: Payroll Taxes Payable (Details) - USD ($)</t>
  </si>
  <si>
    <t>Payroll Taxes Payable, Penalties</t>
  </si>
  <si>
    <t>Payroll Taxes Payable, Interest</t>
  </si>
  <si>
    <t>Pension Plan (Details) - USD ($)</t>
  </si>
  <si>
    <t>Pension Plan Contrubtions, Current Period</t>
  </si>
  <si>
    <t>Pension Plan Contributions, Payable</t>
  </si>
  <si>
    <t>Notes and Loans Payable (Details)</t>
  </si>
  <si>
    <t>Dec. 31, 2017USD ($)$ / sharesshares</t>
  </si>
  <si>
    <t>Notes Payable, Short Term, Total</t>
  </si>
  <si>
    <t>Loans Payable</t>
  </si>
  <si>
    <t>Notes Payable</t>
  </si>
  <si>
    <t>Notes and Loans Payable, Unsecured, Total</t>
  </si>
  <si>
    <t>Note Payable-Merchant</t>
  </si>
  <si>
    <t>Note Payable-Bank</t>
  </si>
  <si>
    <t>Note Payable</t>
  </si>
  <si>
    <t>Less: Unamortized Discount</t>
  </si>
  <si>
    <t>Note Payable, Net of Unamortized Discount</t>
  </si>
  <si>
    <t>Notes Payalbe, Secured, Total, Net of Unamortized Discount</t>
  </si>
  <si>
    <t>Notes Payable, Long Term, Total</t>
  </si>
  <si>
    <t>Notes Payable, Total</t>
  </si>
  <si>
    <t>Note Payable, Accrued Interest, Current Period</t>
  </si>
  <si>
    <t>Note Payable, Accrued Interest, Total</t>
  </si>
  <si>
    <t>Inventory Security Agreement</t>
  </si>
  <si>
    <t>Note Payable, Principal</t>
  </si>
  <si>
    <t>Note Payable, Months to Pay</t>
  </si>
  <si>
    <t>Note Payable, Monthly Payment</t>
  </si>
  <si>
    <t>Note Payable, Interest (in Lieu), Warrants | shares</t>
  </si>
  <si>
    <t>Note Payable, Interest (in Lieu), Warrants, Term (Years)</t>
  </si>
  <si>
    <t>Note Payable, Interest (in Lieu), Warrants, Exercise Price | $ / shares</t>
  </si>
  <si>
    <t>Note Payable, Monthly Payment, Paid</t>
  </si>
  <si>
    <t>Note Payable, Conversion, Principal</t>
  </si>
  <si>
    <t>Note Payable, Conversion, Interest</t>
  </si>
  <si>
    <t>Note Payable, Conversion, Shares Issued | shares</t>
  </si>
  <si>
    <t>Note Payable, Conversion, Price Per Share | $ / shares</t>
  </si>
  <si>
    <t>Notes Payable, Convertible, Group A</t>
  </si>
  <si>
    <t>Convertible Promissory Notes, Holders</t>
  </si>
  <si>
    <t>Convertible Promissory Notes, Principal (Aggregate)</t>
  </si>
  <si>
    <t>Note Payable, Interest Rate</t>
  </si>
  <si>
    <t>10.00%</t>
  </si>
  <si>
    <t>Convertible Promissory Notes, Term (Years)</t>
  </si>
  <si>
    <t>Convertible Promissory Notes, Conversion Rate | $ / shares</t>
  </si>
  <si>
    <t>Convertible Promissory Notes, Warrants (%)</t>
  </si>
  <si>
    <t>50.00%</t>
  </si>
  <si>
    <t>Convertible Promissory Notes, Warrants, Term</t>
  </si>
  <si>
    <t>Convertible Promissory Notes, Warrants, Exercise Price | $ / shares</t>
  </si>
  <si>
    <t>Convertible Promissory Notes, Accrued Interest, Current Period</t>
  </si>
  <si>
    <t>Convertible Promissory Notes, Accrued nterest, Total</t>
  </si>
  <si>
    <t>Notes Payable, Convertible, Group A | Minimum</t>
  </si>
  <si>
    <t>Convertible Promissory Notes, Date Range</t>
  </si>
  <si>
    <t>Jul. 14,
		2017</t>
  </si>
  <si>
    <t>Notes Payable, Convertible, Group A | Maximum</t>
  </si>
  <si>
    <t>Oct. 23,
		2017</t>
  </si>
  <si>
    <t>Unsecured Debt</t>
  </si>
  <si>
    <t>Notes and Loans Payable, Unsecured</t>
  </si>
  <si>
    <t>Notes and Loans Payable, Unsecured, Accrued Interest, Current Period</t>
  </si>
  <si>
    <t>Notes and Loans Payable, Unsecured, Accrued Interest, Total</t>
  </si>
  <si>
    <t>Note Payable, Convertible</t>
  </si>
  <si>
    <t>7.00%</t>
  </si>
  <si>
    <t>Note Payable, Maturity Date</t>
  </si>
  <si>
    <t>Jan. 1,
		2015</t>
  </si>
  <si>
    <t>Note Payable, Conversion Price | $ / shares</t>
  </si>
  <si>
    <t>Note Payable, Secured</t>
  </si>
  <si>
    <t>6.00%</t>
  </si>
  <si>
    <t>Aug. 13,
		2018</t>
  </si>
  <si>
    <t>Note Payable, Date</t>
  </si>
  <si>
    <t>Aug. 13,
		2015</t>
  </si>
  <si>
    <t>Note Payable, Discount, Total</t>
  </si>
  <si>
    <t>Note Payable, Discount, Current Period</t>
  </si>
  <si>
    <t>Note Payable, Discount, Unamortized</t>
  </si>
  <si>
    <t>Note Payable, Discount, Amoritzation Period (Months)</t>
  </si>
  <si>
    <t>Note Payable, Term (Months)</t>
  </si>
  <si>
    <t>Note Payable, Merchant</t>
  </si>
  <si>
    <t>Oct. 9,
		2015</t>
  </si>
  <si>
    <t>Note Payable, Repayment, Current Period</t>
  </si>
  <si>
    <t>Note Payable, Repayment, Principal</t>
  </si>
  <si>
    <t>Note Payable, Repayment, Interest</t>
  </si>
  <si>
    <t>Note Payable, Pincipal, Remaining Balance</t>
  </si>
  <si>
    <t>Note Payable, Interest, Remaining Balance</t>
  </si>
  <si>
    <t>Note Payable, Bank Line of Credit</t>
  </si>
  <si>
    <t>Jul. 17,
		2019</t>
  </si>
  <si>
    <t>Feb. 11,
		2016</t>
  </si>
  <si>
    <t>Note Payable, Bank Line of Credit, Maximum Borrowing Cap</t>
  </si>
  <si>
    <t>Note Payable, Bank Line of Credit, Interest Rate</t>
  </si>
  <si>
    <t>6.06%</t>
  </si>
  <si>
    <t>Note Payable, Bank Line of Credit, Current Repayments</t>
  </si>
  <si>
    <t>Note Payable, Bank Line of Credit, Amount Outstanding</t>
  </si>
  <si>
    <t>Note Payable, Bank Term Loan</t>
  </si>
  <si>
    <t>6.23%</t>
  </si>
  <si>
    <t>Apr. 11,
		2017</t>
  </si>
  <si>
    <t>Note Payable, Payments, Principal</t>
  </si>
  <si>
    <t>Note Payable, Principal, Balance</t>
  </si>
  <si>
    <t>Notes and Loans Payable: Interest Rates (Details)</t>
  </si>
  <si>
    <t>Minimum</t>
  </si>
  <si>
    <t>Notes and Loans Payable, Unsecured, Interest Rate</t>
  </si>
  <si>
    <t>8.00%</t>
  </si>
  <si>
    <t>Maximum</t>
  </si>
  <si>
    <t>Notes and Loans Payable: Schedule of Maturities of Notes Payable (Details)</t>
  </si>
  <si>
    <t>Notes Payable, Long-Term, Maturities in Next Twelve Months</t>
  </si>
  <si>
    <t>Notes Payable, Long-Term, Maturities in Year Two</t>
  </si>
  <si>
    <t>Notes Payable, Long-Term Maturities, Total</t>
  </si>
  <si>
    <t>Related Party Transactions: Summary (Details) - USD ($)</t>
  </si>
  <si>
    <t>Related Party, Accrued Compensation</t>
  </si>
  <si>
    <t>Related Party, Cash Advances</t>
  </si>
  <si>
    <t>Related Party, Total Payables</t>
  </si>
  <si>
    <t>Related Party, Note Payable</t>
  </si>
  <si>
    <t>Related Party, Notes Payable, Convertible</t>
  </si>
  <si>
    <t>Related Party, Notes Payable, Total</t>
  </si>
  <si>
    <t>Total Related Party Trasactions</t>
  </si>
  <si>
    <t>Related Party Transactions (Details) - USD ($)</t>
  </si>
  <si>
    <t>Convertible Notes Payable, Related Party</t>
  </si>
  <si>
    <t>Executive Agreement</t>
  </si>
  <si>
    <t>Executive Agreement, Date</t>
  </si>
  <si>
    <t>Jul. 7,
		2017</t>
  </si>
  <si>
    <t>Executive Agreement, Term (Years)</t>
  </si>
  <si>
    <t>Executive Agreement, Compensation, Year 1</t>
  </si>
  <si>
    <t>Executive Agreement, Compensation, Year 1, Deferral (Pct)</t>
  </si>
  <si>
    <t>30.00%</t>
  </si>
  <si>
    <t>Executive Agreement, Compensation, Year 2</t>
  </si>
  <si>
    <t>Executive Agreement, Compensation, Year 3</t>
  </si>
  <si>
    <t>Executive Agreement, Compensation, Stock Award, Shares</t>
  </si>
  <si>
    <t>Executive Agreement, Compensation, Stock Award, Price Per Share</t>
  </si>
  <si>
    <t>Executive Agreement, Compensation, Stock Award, Pct Vested</t>
  </si>
  <si>
    <t>25.00%</t>
  </si>
  <si>
    <t>Executive Agreement, Compensation, Stock Award, Annual Vesting Pct</t>
  </si>
  <si>
    <t>Executive Agreement, Compensation, Stock Options</t>
  </si>
  <si>
    <t>Executive Agreement, Compensation, Stock Options, Price Per Share</t>
  </si>
  <si>
    <t>Executive Agreement, Compensation, Stock Options, Life (Years)</t>
  </si>
  <si>
    <t>Beneficial Owner</t>
  </si>
  <si>
    <t>Stock Subscription, Date</t>
  </si>
  <si>
    <t>Jan. 23,
		2017</t>
  </si>
  <si>
    <t>Stock Subscription, Shares, Series</t>
  </si>
  <si>
    <t>Series B</t>
  </si>
  <si>
    <t>Stock Subscription, Shares, Class</t>
  </si>
  <si>
    <t>preferred Stock</t>
  </si>
  <si>
    <t>Stock Subscription, Per Share</t>
  </si>
  <si>
    <t>Stock Subscription, Proceeds</t>
  </si>
  <si>
    <t>Convertible Promissory Note, Date</t>
  </si>
  <si>
    <t>Apr. 26,
		2017</t>
  </si>
  <si>
    <t>Convertible Promissory Note, Principal</t>
  </si>
  <si>
    <t>Convertible Promissory Note, Interest Rate</t>
  </si>
  <si>
    <t>12.50%</t>
  </si>
  <si>
    <t>Convertible Promissory Note, Term (Months)</t>
  </si>
  <si>
    <t>Convertible Promissory Note, Conversion Rate</t>
  </si>
  <si>
    <t>Convertible Promissory Note, Pledged Collateral, Common Shares</t>
  </si>
  <si>
    <t>Convertible Promissory Note, Interest, Current Period</t>
  </si>
  <si>
    <t>Convertible Promissory Note, Interest, Total</t>
  </si>
  <si>
    <t>May 8,
		2017</t>
  </si>
  <si>
    <t>President (Former)</t>
  </si>
  <si>
    <t>Promissory Note, Date</t>
  </si>
  <si>
    <t>Sep. 14,
		2016</t>
  </si>
  <si>
    <t>Nov. 22,
		2016</t>
  </si>
  <si>
    <t>Promissory Note, Principal</t>
  </si>
  <si>
    <t>Promissory Note, Principal, Total</t>
  </si>
  <si>
    <t>Promissory Note, Interest Rate</t>
  </si>
  <si>
    <t>5.00%</t>
  </si>
  <si>
    <t>Promissory Note, Maturity Date</t>
  </si>
  <si>
    <t>Oct. 14,
		2016</t>
  </si>
  <si>
    <t>Nov. 29,
		2016</t>
  </si>
  <si>
    <t>Promissory Note, Principal Paid</t>
  </si>
  <si>
    <t>Promissory Note, Accrued Interest, Current Period</t>
  </si>
  <si>
    <t>Promissory Note, Principal Balance</t>
  </si>
  <si>
    <t>Promissory Note, Accrued Interest, Total</t>
  </si>
  <si>
    <t>Subsidiary</t>
  </si>
  <si>
    <t>Secured Promissory Note, Date</t>
  </si>
  <si>
    <t>Jan. 31,
		2017</t>
  </si>
  <si>
    <t>Secured Promissory Note, Principal, Maximum</t>
  </si>
  <si>
    <t>Secured Promissory Note, Interest, Rate</t>
  </si>
  <si>
    <t>3.00%</t>
  </si>
  <si>
    <t>Secured Promissory Note, Term (Years)</t>
  </si>
  <si>
    <t>Secured Promissory Note, Repayment Minimum, Year 3</t>
  </si>
  <si>
    <t>Secured Promissory Note, Repayment Minimum, Year 4</t>
  </si>
  <si>
    <t>Secured Promissory Note, Repayment Maximum, Year 4</t>
  </si>
  <si>
    <t>Secured Promissory Note, Principal Disbursed, Current</t>
  </si>
  <si>
    <t>Secured Promissory Note, Accrued Interest</t>
  </si>
  <si>
    <t>Notes Payable, Convertible</t>
  </si>
  <si>
    <t>Convertible Promissory Note, Beneficial Conversion, Expensed</t>
  </si>
  <si>
    <t>Convertible Promissory Note, Interest, Paid</t>
  </si>
  <si>
    <t>Convertible Promissory Note, Interest, Total Accrued</t>
  </si>
  <si>
    <t>Related Party Transactions: Debt Conversions (Details) - USD ($)</t>
  </si>
  <si>
    <t>Conversion of Debt, Principal</t>
  </si>
  <si>
    <t>President, PHM</t>
  </si>
  <si>
    <t>Conversion of Debt, Date</t>
  </si>
  <si>
    <t>Mar. 16,
		2017</t>
  </si>
  <si>
    <t>Conversion of Debt, Principal, Amount Converted</t>
  </si>
  <si>
    <t>Conversion of Debt, Interest</t>
  </si>
  <si>
    <t>Conversion of Debt, Accrued Interest, Current Period</t>
  </si>
  <si>
    <t>Conversion of Debt, Common Stock, Shares Issued</t>
  </si>
  <si>
    <t>Conversion of Debt, Common Stock, Conversion Rate</t>
  </si>
  <si>
    <t>May 18,
		2017</t>
  </si>
  <si>
    <t>Sep. 11,
		2017</t>
  </si>
  <si>
    <t>Conversion of Debt, Principal, Remaining (After Conversion)</t>
  </si>
  <si>
    <t>Related Party Transactions: Convertible Debt (Details)</t>
  </si>
  <si>
    <t>Note Payable, Convertible, Related Party, Principal</t>
  </si>
  <si>
    <t>Note Payable, Convertible, Related Party, Accrued Interest</t>
  </si>
  <si>
    <t>President</t>
  </si>
  <si>
    <t>Note Payable, Convertible, Related Party, Interest Rate</t>
  </si>
  <si>
    <t>Note Payable, Convertible, Related Party, Conversion Price</t>
  </si>
  <si>
    <t>Note Payable, Convertible, Related Party, Maturity Date</t>
  </si>
  <si>
    <t>Jul. 31,
		2017</t>
  </si>
  <si>
    <t>Dec. 31,
		2015</t>
  </si>
  <si>
    <t>Apr. 26,
		2018</t>
  </si>
  <si>
    <t>May 8,
		2018</t>
  </si>
  <si>
    <t>Related Party Transactions: Interest Rates (Details)</t>
  </si>
  <si>
    <t>Related Party Transactions: Maturity Dates (Details)</t>
  </si>
  <si>
    <t>Related Party Transactions: Conversion Rates (Details) - Notes Payable, Convertible</t>
  </si>
  <si>
    <t>Related Party Transactions: Agreements (Details)</t>
  </si>
  <si>
    <t>Employment Agreement, Date</t>
  </si>
  <si>
    <t>Employment Agreement, Term (Years)</t>
  </si>
  <si>
    <t>Employment Agreement, Compensation, Base</t>
  </si>
  <si>
    <t>Employment Agreement, Base Salary, Year 2</t>
  </si>
  <si>
    <t>Employment Agreement, Base Salary, Year 3</t>
  </si>
  <si>
    <t>Employment Agreement, Stock Options Granted</t>
  </si>
  <si>
    <t>Employment Agreement, Stock Options Granted, Conversion Price</t>
  </si>
  <si>
    <t>Employment Agreement, Stock Options Granted, Life</t>
  </si>
  <si>
    <t>Employment Agreement, Stock Options Granted, Vest (Years)</t>
  </si>
  <si>
    <t>Employment Agreement, Termination Date</t>
  </si>
  <si>
    <t>Jul. 6,
		2017</t>
  </si>
  <si>
    <t>ChiefFinancialOfficer1Member</t>
  </si>
  <si>
    <t>Consulting Agreement, Date</t>
  </si>
  <si>
    <t>Oct. 2,
		2015</t>
  </si>
  <si>
    <t>Consulting Agreement, Term</t>
  </si>
  <si>
    <t>Consulting Agreement, Monthly Fee</t>
  </si>
  <si>
    <t>Director</t>
  </si>
  <si>
    <t>Agreement, Start Date</t>
  </si>
  <si>
    <t>Oct. 19,
		2015</t>
  </si>
  <si>
    <t>Agreement, Monthly Compensation</t>
  </si>
  <si>
    <t>Employment Agreement, Compensation, Signing Bonus</t>
  </si>
  <si>
    <t>Employment Agreement, Amendment, Effective Date</t>
  </si>
  <si>
    <t>Aug. 1,
		2017</t>
  </si>
  <si>
    <t>Employment Agreement, Amendment, Execution Date</t>
  </si>
  <si>
    <t>Nov. 30,
		2017</t>
  </si>
  <si>
    <t>Employment Agreement, New Agreement, Term (Years)</t>
  </si>
  <si>
    <t>Employment Agreement, New Agreement, Compensation, Year 1</t>
  </si>
  <si>
    <t>Employment Agreement, New Agreement, Compensation, Year 2</t>
  </si>
  <si>
    <t>Employment Agreement, New Agreement, Compensation, Year 3</t>
  </si>
  <si>
    <t>Employment Agreement, New Agreement, Stock Award, Shares | shares</t>
  </si>
  <si>
    <t>Employment Agreement, New Agreement, Stock Award, Price Per Shares | $ / shares</t>
  </si>
  <si>
    <t>Employment Agreement, New Agreement, Stock Award, Percent Vested</t>
  </si>
  <si>
    <t>100.00%</t>
  </si>
  <si>
    <t>Employment Agreement, New Agreement, Option Award, Shares | shares</t>
  </si>
  <si>
    <t>Employment Agreement, New Agreement, Option Award, Price Per Share | $ / shares</t>
  </si>
  <si>
    <t>Employment Agreement, New Agreement, Option Award, Life</t>
  </si>
  <si>
    <t>Employment Agreement, New Agreement, Option Award, Vesting Period</t>
  </si>
  <si>
    <t>annually</t>
  </si>
  <si>
    <t>Employment Agreement, New Agreement, Option Award, Vesting Term</t>
  </si>
  <si>
    <t>Employment Agreement, New Agreement, Option Award, Percent Vested</t>
  </si>
  <si>
    <t>Related Party Transactions: Accrued Interest (Details) - USD ($)</t>
  </si>
  <si>
    <t>Accrued Interest, Related Party, Current Period</t>
  </si>
  <si>
    <t>Accrued Interest, Related Party, Total</t>
  </si>
  <si>
    <t>Convertible Preferred Stock: Authorized and Issued Shares (Details) - $ / shares</t>
  </si>
  <si>
    <t>Convertible Preferred Stock: Activity (Details) - USD ($)</t>
  </si>
  <si>
    <t>Jan. 23, 2017</t>
  </si>
  <si>
    <t>Dec. 02, 2016</t>
  </si>
  <si>
    <t>Preferred Stock, Shares, Issued</t>
  </si>
  <si>
    <t>Preferred Stock, Issued, Series B</t>
  </si>
  <si>
    <t>Preferred Stock, Price Per Share</t>
  </si>
  <si>
    <t>Preferred Stock, Cash Proceeds</t>
  </si>
  <si>
    <t>Preferred Stock, APIC</t>
  </si>
  <si>
    <t>Convertible Preferred Stock: Conversion Rate (To Common Stock) (Details)</t>
  </si>
  <si>
    <t>Dec. 31, 2017shares</t>
  </si>
  <si>
    <t>Convertible Preferred Stock, Shares Issued upon Conversion</t>
  </si>
  <si>
    <t>Convertible Preferred Stock: Dividend Rates (Details)</t>
  </si>
  <si>
    <t>Preferred Stock-Series A</t>
  </si>
  <si>
    <t>Preferred Stock, Dividend Rate, Percentage</t>
  </si>
  <si>
    <t>Preferred Stock-Series B</t>
  </si>
  <si>
    <t>Common Stock: Authorized and Issued Shares (Details) - $ / shares</t>
  </si>
  <si>
    <t>Common Class A</t>
  </si>
  <si>
    <t>Common Stock: Activity (Details)</t>
  </si>
  <si>
    <t>Dec. 15, 2017USD ($)</t>
  </si>
  <si>
    <t>Dec. 04, 2017</t>
  </si>
  <si>
    <t>Oct. 04, 2017USD ($)</t>
  </si>
  <si>
    <t>Sep. 11, 2017USD ($)</t>
  </si>
  <si>
    <t>Sep. 01, 2017USD ($)</t>
  </si>
  <si>
    <t>Aug. 09, 2017</t>
  </si>
  <si>
    <t>Aug. 03, 2017shares</t>
  </si>
  <si>
    <t>Aug. 01, 2017</t>
  </si>
  <si>
    <t>Jul. 21, 2017USD ($)</t>
  </si>
  <si>
    <t>Jul. 07, 2017</t>
  </si>
  <si>
    <t>Jul. 01, 2017USD ($)</t>
  </si>
  <si>
    <t>Jun. 02, 2017USD ($)</t>
  </si>
  <si>
    <t>May 18, 2017USD ($)</t>
  </si>
  <si>
    <t>May 17, 2017USD ($)</t>
  </si>
  <si>
    <t>Mar. 16, 2017USD ($)</t>
  </si>
  <si>
    <t>Dec. 05, 2016USD ($)</t>
  </si>
  <si>
    <t>Sep. 25, 2016USD ($)</t>
  </si>
  <si>
    <t>Sep. 23, 2016USD ($)</t>
  </si>
  <si>
    <t>Jul. 28, 2016USD ($)shares</t>
  </si>
  <si>
    <t>Dec. 13, 2017</t>
  </si>
  <si>
    <t>Common Stock Issued, For Services</t>
  </si>
  <si>
    <t>Common Stock, Shares Issued for Acquisition of Subsidiary</t>
  </si>
  <si>
    <t>Common Stock Issued, Acquisition of Intangible Assets</t>
  </si>
  <si>
    <t>Exercise of Stock Options</t>
  </si>
  <si>
    <t>Common Stock, Shares, Issued</t>
  </si>
  <si>
    <t>Common Stock, Shares, Cancelled | shares</t>
  </si>
  <si>
    <t>Common Stock Issued, Conversion of Debt</t>
  </si>
  <si>
    <t>Common Stock Issued, To Officers</t>
  </si>
  <si>
    <t>Exercise of Options, Shares Issued | shares</t>
  </si>
  <si>
    <t>Common Stock Issued, Debt Settlement</t>
  </si>
  <si>
    <t>Common Stock, Issued, Equiy Offering</t>
  </si>
  <si>
    <t>Common Stock, Issued, Debt Settlement</t>
  </si>
  <si>
    <t>Common Stock, APIC</t>
  </si>
  <si>
    <t>Common Stock, Price Per Share</t>
  </si>
  <si>
    <t>Common Stock, Shares, Value</t>
  </si>
  <si>
    <t>Common Stock, Cash Proceeds</t>
  </si>
  <si>
    <t>Common Stock, Debt Conversion, Principal</t>
  </si>
  <si>
    <t>Common Stock, Debt Conversion, Interest</t>
  </si>
  <si>
    <t>Deferred Compensation, Current Expense</t>
  </si>
  <si>
    <t>Deferred Compensation, Future Expense</t>
  </si>
  <si>
    <t>Deferred Compensation, Future Expense, Term (Months)</t>
  </si>
  <si>
    <t>Common Stock, Shares, Vested (Pct)</t>
  </si>
  <si>
    <t>Common Stock: Deferred Compensation (Details)</t>
  </si>
  <si>
    <t>Deferred Compensation, Additions</t>
  </si>
  <si>
    <t>Warrants and Options: Outstanding (Details) - shares</t>
  </si>
  <si>
    <t>Warrants, Number of Shares</t>
  </si>
  <si>
    <t>Stock Options, Number of Shares</t>
  </si>
  <si>
    <t>Warrants and Options: Warrants-Current Period Detail (Details)</t>
  </si>
  <si>
    <t>Dec. 20, 2017$ / shares</t>
  </si>
  <si>
    <t>Dec. 15, 2017$ / shares</t>
  </si>
  <si>
    <t>Dec. 05, 2017$ / shares</t>
  </si>
  <si>
    <t>Oct. 23, 2017$ / shares</t>
  </si>
  <si>
    <t>Sep. 30, 2017shares</t>
  </si>
  <si>
    <t>Sep. 01, 2017$ / shares</t>
  </si>
  <si>
    <t>Aug. 09, 2017$ / shares</t>
  </si>
  <si>
    <t>Aug. 07, 2017$ / shares</t>
  </si>
  <si>
    <t>Jun. 17, 2017shares</t>
  </si>
  <si>
    <t>Jan. 23, 2017$ / shares</t>
  </si>
  <si>
    <t>Dec. 02, 2016$ / shares</t>
  </si>
  <si>
    <t>May 03, 2016shares</t>
  </si>
  <si>
    <t>Warrants Expired | shares</t>
  </si>
  <si>
    <t>Warrants Expired, Underlying Preferred Shares | shares</t>
  </si>
  <si>
    <t>Warrants Granted, Underlying Preferred Shares</t>
  </si>
  <si>
    <t>Warrants Granted</t>
  </si>
  <si>
    <t>Warrants Granted, Exercise Period (Years)</t>
  </si>
  <si>
    <t>Warrants Granted, Exercise Price</t>
  </si>
  <si>
    <t>Warrants Granted, Vest Period</t>
  </si>
  <si>
    <t>Warrants and Options: Schedule of Warrants Outstanding (Details) - USD ($)</t>
  </si>
  <si>
    <t>Warrants, Exercise Price X Number Of Shares</t>
  </si>
  <si>
    <t>Warrants, Weighted Average Exercise Price</t>
  </si>
  <si>
    <t>Warrants, Remaining Life (Years)</t>
  </si>
  <si>
    <t>4 years 7 months 24 days</t>
  </si>
  <si>
    <t>2 years 10 months 24 days</t>
  </si>
  <si>
    <t>3 years</t>
  </si>
  <si>
    <t>2 years 7 months 24 days</t>
  </si>
  <si>
    <t>2 years 6 months 18 days</t>
  </si>
  <si>
    <t>2 years 9 months</t>
  </si>
  <si>
    <t>2 years 9 months 18 days</t>
  </si>
  <si>
    <t>11 months 12 days</t>
  </si>
  <si>
    <t>1 year 1 month 24 days</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Expired/Cancelled in Period</t>
  </si>
  <si>
    <t>Warrants, Expired/Cancelled in Period, Weighted Avg Exercise Price | $ / shares</t>
  </si>
  <si>
    <t>Warrants, Outstanding, Ending</t>
  </si>
  <si>
    <t>Warrants, Outstanding, Ending, Weighted Avg Exercise Price | $</t>
  </si>
  <si>
    <t>Warrants and Options: Current Grants (Details) - USD ($)</t>
  </si>
  <si>
    <t>Stock Options Granted</t>
  </si>
  <si>
    <t>Stock Options Granted, Exercise Price</t>
  </si>
  <si>
    <t>Stock Options Granted, Forfeitures</t>
  </si>
  <si>
    <t>01/12/2016</t>
  </si>
  <si>
    <t>Stock Options Granted, Life</t>
  </si>
  <si>
    <t>Stock Options Granted, Vesting Period (Years)</t>
  </si>
  <si>
    <t>Stock Options Granted, Value</t>
  </si>
  <si>
    <t>Stock Options Granted, Expected Term</t>
  </si>
  <si>
    <t>5 years 9 months</t>
  </si>
  <si>
    <t>Stock Options Granted, Expected Volatility</t>
  </si>
  <si>
    <t>1.70%</t>
  </si>
  <si>
    <t>Stock Options Granted, Risk Free Interest Rate</t>
  </si>
  <si>
    <t>1.55%</t>
  </si>
  <si>
    <t>Stock Options Granted, DIvidend Yield</t>
  </si>
  <si>
    <t>0.00%</t>
  </si>
  <si>
    <t>07/30/2016</t>
  </si>
  <si>
    <t>1 year</t>
  </si>
  <si>
    <t>1.03%</t>
  </si>
  <si>
    <t>Stock Options Granted, Level 1</t>
  </si>
  <si>
    <t>Stock Options Granted, Level 2</t>
  </si>
  <si>
    <t>Stock Options Granted, Level 3</t>
  </si>
  <si>
    <t>Stock Options Granted, Level 4</t>
  </si>
  <si>
    <t>Stock Options Granted, Level 1 Exercise Price</t>
  </si>
  <si>
    <t>Stock Options Granted, Level 2 Exercise Price</t>
  </si>
  <si>
    <t>Stock Options Granted, Level 3 Exercise Price</t>
  </si>
  <si>
    <t>Stock Options Granted, Level 4 Exercise Price</t>
  </si>
  <si>
    <t>08/30/2016</t>
  </si>
  <si>
    <t>1.69%</t>
  </si>
  <si>
    <t>1.18%</t>
  </si>
  <si>
    <t>09/20/2016</t>
  </si>
  <si>
    <t>2 years</t>
  </si>
  <si>
    <t>3 years 3 months</t>
  </si>
  <si>
    <t>1.81%</t>
  </si>
  <si>
    <t>1.19%</t>
  </si>
  <si>
    <t>04/26/2017</t>
  </si>
  <si>
    <t>2 years 6 months</t>
  </si>
  <si>
    <t>1.97%</t>
  </si>
  <si>
    <t>1.46%</t>
  </si>
  <si>
    <t>04/30/2017</t>
  </si>
  <si>
    <t>1.84%</t>
  </si>
  <si>
    <t>Stock Options Granted, Forfeitures, Value</t>
  </si>
  <si>
    <t>07/07/2017</t>
  </si>
  <si>
    <t>3 years 6 months</t>
  </si>
  <si>
    <t>1.88%</t>
  </si>
  <si>
    <t>1.95%</t>
  </si>
  <si>
    <t>Stock Options Granted, Immediate Vesting (Pct)</t>
  </si>
  <si>
    <t>07/10/2017</t>
  </si>
  <si>
    <t>4 years 9 months</t>
  </si>
  <si>
    <t>2.47%</t>
  </si>
  <si>
    <t>08/01/2017</t>
  </si>
  <si>
    <t>1.80%</t>
  </si>
  <si>
    <t>09/20/2017</t>
  </si>
  <si>
    <t>4 years</t>
  </si>
  <si>
    <t>1.41%</t>
  </si>
  <si>
    <t>1.60%</t>
  </si>
  <si>
    <t>Warrants and Options: Options Outstanding (Details)</t>
  </si>
  <si>
    <t>Stock Options, Number of Shares | shares</t>
  </si>
  <si>
    <t>Stock Options, Exercise Price x Number of Shares | $</t>
  </si>
  <si>
    <t>Stock Options, Weighted Average Exercise Price | $ / shares</t>
  </si>
  <si>
    <t>Stock Options, Remaining Life (Years)</t>
  </si>
  <si>
    <t>9 months</t>
  </si>
  <si>
    <t>3 years 9 months</t>
  </si>
  <si>
    <t>4 years 3 months</t>
  </si>
  <si>
    <t>4 years 6 months</t>
  </si>
  <si>
    <t>1 year 9 months</t>
  </si>
  <si>
    <t>2 years 3 months</t>
  </si>
  <si>
    <t>Warrants and Options: Options Rollforward (Details)</t>
  </si>
  <si>
    <t>Dec. 31, 2017$ / sharesshares</t>
  </si>
  <si>
    <t>Stock Options, Beginning | shares</t>
  </si>
  <si>
    <t>Stock Options, Beginning, Weighted Average Exercise Price | $ / shares</t>
  </si>
  <si>
    <t>Stock Options, Grants In Period | shares</t>
  </si>
  <si>
    <t>Stock Options, Grants in Period, Weighted Average Exercise Price | $ / shares</t>
  </si>
  <si>
    <t>Stock Options, Exercises | shares</t>
  </si>
  <si>
    <t>Stock Options, Exercises in Period, Weighted Average Exercise Price | $ / shares</t>
  </si>
  <si>
    <t>Stock Options, Expirations/Forfeitures in Period | shares</t>
  </si>
  <si>
    <t>Stock Options, Expirations/Forfeitures in Period, Weighted Average Exercise Price | $ / shares</t>
  </si>
  <si>
    <t>Stock Options, Ending | shares</t>
  </si>
  <si>
    <t>Stock Options, Ending, Weighted Average Exercise Price | $ / shares</t>
  </si>
  <si>
    <t>Warrants and Options: Summary (Details) - shares</t>
  </si>
  <si>
    <t>Stock Options, Grants</t>
  </si>
  <si>
    <t>Stock Options, Exercises</t>
  </si>
  <si>
    <t>Stock Options, Expirations</t>
  </si>
  <si>
    <t>Stock Options, Forfeitures</t>
  </si>
  <si>
    <t>Warrants and Options: Deferred Stock Option Compensation (Details)</t>
  </si>
  <si>
    <t>Deferred Compensation, Total</t>
  </si>
  <si>
    <t>Deferred Compensation, Current Period Expense</t>
  </si>
  <si>
    <t>Business Acquisitions (Details) - Parallax Health Management, Inc. (formerly Qolpom, Inc.)</t>
  </si>
  <si>
    <t>Business Acquisition, Effective Date of Acquisition</t>
  </si>
  <si>
    <t>Aug. 31,
		2016</t>
  </si>
  <si>
    <t>Business Acquisition, Name of Acquired Entity</t>
  </si>
  <si>
    <t>Qolpom, Inc.</t>
  </si>
  <si>
    <t>Business Acquisition, Percentage of Voting Interests Acquired</t>
  </si>
  <si>
    <t>Business Acquisition, Consideration, Equity Issued, Common Shares</t>
  </si>
  <si>
    <t>Business Acquisition, Consideration, Stock Options, Total</t>
  </si>
  <si>
    <t>Business Acquisition, Consideration, Stock Options, Vesting Period (Years)</t>
  </si>
  <si>
    <t>Business Acquisition, Consideration, Stock Options, Level 1</t>
  </si>
  <si>
    <t>Business Acquisition, Consideration, Stock Options, Level 1, Exercise Price | $ / shares</t>
  </si>
  <si>
    <t>Business Acquisition, Consideration, Stock Options, Level 2</t>
  </si>
  <si>
    <t>Business Acquisition, Consideration, Stock Options, Level 2, Exercise Price | $ / shares</t>
  </si>
  <si>
    <t>Business Acquisition, Consideration, Stock Options, Level 3</t>
  </si>
  <si>
    <t>Business Acquisition, Consideration, Stock Options, Level 3, Exercise Price | $ / shares</t>
  </si>
  <si>
    <t>Business Acquisition, Consideration, Future Revenues, Level 1, Percentage</t>
  </si>
  <si>
    <t>Business Acquisition, Consideration, Future Revenues, Level 1, Revenue Limit | $</t>
  </si>
  <si>
    <t>Business Acquisition, Consideration, Future Revenues, Level 2, Percentage</t>
  </si>
  <si>
    <t>Business Acquisition, Consideration, Future Revenues, Level 2, Revenue Limit | $</t>
  </si>
  <si>
    <t>Business Acquisition, Consideration, Royalty, Percentage</t>
  </si>
  <si>
    <t>Business Acquisition, Transaction Costs | $</t>
  </si>
  <si>
    <t>Business Acquisitions: Parallax Health Management, Inc. (formerly Qolpom) (Details)</t>
  </si>
  <si>
    <t>Cash</t>
  </si>
  <si>
    <t>Intellectual Property</t>
  </si>
  <si>
    <t>Total Assets</t>
  </si>
  <si>
    <t>Accounts Payable</t>
  </si>
  <si>
    <t>License fees payable</t>
  </si>
  <si>
    <t>Fair market value of assets acquired</t>
  </si>
  <si>
    <t>Commitments and Contingencies: Royalty Payable-License Fee (Details) - Parallax Health Management, Inc.</t>
  </si>
  <si>
    <t>Contractual Obligation, Revenue Share, Maximum Revenue</t>
  </si>
  <si>
    <t>Contractual Obligation, Royalty, Percentage</t>
  </si>
  <si>
    <t>Commitments and Contingencies: Executive Agreement (Details) - Robert Arnot MD</t>
  </si>
  <si>
    <t>Sep. 25,
		2016</t>
  </si>
  <si>
    <t>Executive Agreement, Compensation, Monthly | $</t>
  </si>
  <si>
    <t>Executive Agreement, Compensation, Stock Grant</t>
  </si>
  <si>
    <t>Executive Agreement, Compensation, Stock Grant, Price Per Share | $ / shares</t>
  </si>
  <si>
    <t>Executive Agreement, Compensation, Stock Options, Exercise Price | $ / shares</t>
  </si>
  <si>
    <t>Executive Agreement, Compensation, Stock Options, Vesting Immediate</t>
  </si>
  <si>
    <t>Executive Agreement, Compensation, Stock Options, Vesting Period (Years)</t>
  </si>
  <si>
    <t>Revenue Share Agreement, Term (Years)</t>
  </si>
  <si>
    <t>Revenue Share Agreement, Level 1, Percentage</t>
  </si>
  <si>
    <t>Revenue Share Agreement, Level 1, Revenue Limit (Millions) per year | $</t>
  </si>
  <si>
    <t>Revenue Share Agreement, Level 2, Percentage, Over Level 1 Revenue</t>
  </si>
  <si>
    <t>Executive Agreement, Suspension Date</t>
  </si>
  <si>
    <t>Nov. 14,
		2017</t>
  </si>
  <si>
    <t>Leases (Details)</t>
  </si>
  <si>
    <t>Future Minimum Payments, Base</t>
  </si>
  <si>
    <t>Future Minimum Payments, CAM</t>
  </si>
  <si>
    <t>Future Minimum Payments, Total</t>
  </si>
  <si>
    <t>Beverly Hills, CA</t>
  </si>
  <si>
    <t>Office Lease, Rent Expense, Base, Annual</t>
  </si>
  <si>
    <t>Office Lease, Term (Years)</t>
  </si>
  <si>
    <t>12 years</t>
  </si>
  <si>
    <t>Office Lease, Renewal Term (Years)</t>
  </si>
  <si>
    <t>Santa Monica, CA</t>
  </si>
  <si>
    <t>Office Lease, Rent Expense, Base, Monthly</t>
  </si>
  <si>
    <t>Leases: Rent Expense (Details) - USD ($)</t>
  </si>
  <si>
    <t>Office Lease, Rent Expense, Base</t>
  </si>
  <si>
    <t>Office Lease, Rent Expense, Common Area Maintenance Cost (CAM)</t>
  </si>
  <si>
    <t>Concentrations (Details)</t>
  </si>
  <si>
    <t>Sales Revenue, Product Line</t>
  </si>
  <si>
    <t>Concentration Risk, Percentage</t>
  </si>
  <si>
    <t>1.00%</t>
  </si>
  <si>
    <t>Concentration Risk, Amount</t>
  </si>
  <si>
    <t>Cost of Goods, Product Line</t>
  </si>
  <si>
    <t>28.00%</t>
  </si>
  <si>
    <t>78.00%</t>
  </si>
  <si>
    <t>Sales Revenue, Segment</t>
  </si>
  <si>
    <t>69.00%</t>
  </si>
  <si>
    <t>75.00%</t>
  </si>
  <si>
    <t>Income Taxes: Components of Income Tax Expense (Benefit) (Details) - USD ($)</t>
  </si>
  <si>
    <t>Income (Loss) from Continuing Operations before Income Taxes, Domestic</t>
  </si>
  <si>
    <t>Statutory Rate (Fed &amp; State(s))</t>
  </si>
  <si>
    <t>43.00%</t>
  </si>
  <si>
    <t>Computed Expected Tax Payable (Recovery)</t>
  </si>
  <si>
    <t>Rate Adjustment</t>
  </si>
  <si>
    <t>Non-Deductible, Impairment Losses</t>
  </si>
  <si>
    <t>Non-Deductible, Stock Option Amortization</t>
  </si>
  <si>
    <t>Non-Deductible, Discount amortization</t>
  </si>
  <si>
    <t>Non-Deductible, Penalties</t>
  </si>
  <si>
    <t>Non-Deductible, Other</t>
  </si>
  <si>
    <t>Non-Deductible, Total</t>
  </si>
  <si>
    <t>Change in Valuation Allowance</t>
  </si>
  <si>
    <t>Current Income Tax Expense (Benefit)</t>
  </si>
  <si>
    <t>Reported Income Taxes, State</t>
  </si>
  <si>
    <t>Reported Income Taxes, Total</t>
  </si>
  <si>
    <t>Income Taxes: Deferred Tax Asset (Details) - USD ($)</t>
  </si>
  <si>
    <t>Deferred Tax Asset, Net Operating Losses</t>
  </si>
  <si>
    <t>Deferred Tax Asset, Bad Debt Allowance</t>
  </si>
  <si>
    <t>Deferred Tax Asset, Officers Accrued Compensation</t>
  </si>
  <si>
    <t>Deferred Tax Asset, Related Party Interest</t>
  </si>
  <si>
    <t>Deferred Tax Asset, Valuation Allowance</t>
  </si>
  <si>
    <t>Income Taxes: NOL Carryforwards By Year (Details) - USD ($)</t>
  </si>
  <si>
    <t>Operating Loss Carryforwards</t>
  </si>
  <si>
    <t>NOL Expiration (Year)</t>
  </si>
  <si>
    <t>Income Taxes (Details) - USD ($)</t>
  </si>
  <si>
    <t>Years Open to Examination, Beginning Year</t>
  </si>
  <si>
    <t>Segment Reporting: Summary By Segment (Details) - USD ($)</t>
  </si>
  <si>
    <t>Gross Revenue</t>
  </si>
  <si>
    <t>Gross Profit</t>
  </si>
  <si>
    <t>Operating Income (loss)</t>
  </si>
  <si>
    <t>Interest Expense</t>
  </si>
  <si>
    <t>Discount Amortization</t>
  </si>
  <si>
    <t>Additions to Property and Equipment</t>
  </si>
  <si>
    <t>Remote Care Segment</t>
  </si>
  <si>
    <t>Behavioral Healthcare Segment</t>
  </si>
  <si>
    <t>Corporate Segment</t>
  </si>
  <si>
    <t>Subsequent Events (Details)</t>
  </si>
  <si>
    <t>Common Stock Grant, Officers &amp; Directors</t>
  </si>
  <si>
    <t>Subsequent Event, Date</t>
  </si>
  <si>
    <t>Jan. 11,
		2018</t>
  </si>
  <si>
    <t>Common Stock, Shares, Issued | shares</t>
  </si>
  <si>
    <t>Common Stock, Shares, Issued, Price per Share</t>
  </si>
  <si>
    <t>CommonStockSharesIssuedCash</t>
  </si>
  <si>
    <t>Equity Financing</t>
  </si>
  <si>
    <t>Jan. 19,
		2018</t>
  </si>
  <si>
    <t>Equity Financing, Common Stock, Shares | shares</t>
  </si>
  <si>
    <t>Equity FInancing, Common Stock, Price Per Share | $ / shares</t>
  </si>
  <si>
    <t>Equity FInancing, Common Stock, Cash Proceeds</t>
  </si>
  <si>
    <t>Equity FInancing, Common Stock, Paid In Capital</t>
  </si>
  <si>
    <t>Convertible Promissory Notes-10%</t>
  </si>
  <si>
    <t>Jan. 25,
		2018</t>
  </si>
  <si>
    <t>Convertible Promissory Notes, Interest Rate</t>
  </si>
  <si>
    <t>Consulting Agreement</t>
  </si>
  <si>
    <t>Jan. 29,
		2018</t>
  </si>
  <si>
    <t>Consulting Agreement, Compensation, Stock Award | shares</t>
  </si>
  <si>
    <t>Consulting Agreement, Compensation, Stock Award, Value</t>
  </si>
  <si>
    <t>Consulting Agreement, Compensation, Stock Award, Vest Pct, Immediate</t>
  </si>
  <si>
    <t>Consulting Agreement, Compensation, Stock Award, Value, Expensed</t>
  </si>
  <si>
    <t>Consulting Agreement, Compensation, Stock Award, Value, Deferred</t>
  </si>
  <si>
    <t>Consulting Agreement, Compensation, Stock Award, Amort Period (Months)</t>
  </si>
  <si>
    <t>Consulting Agreement, Compensation, Stock Award, Paid in Capital</t>
  </si>
  <si>
    <t>Consulting Agreement, Compensation, Warrant, Shares | shares</t>
  </si>
  <si>
    <t>Consulting Agreement, Compensation, Warrant, Price per Share | $ / shares</t>
  </si>
  <si>
    <t>Conversion of Debt</t>
  </si>
  <si>
    <t>Feb. 27,
		2018</t>
  </si>
  <si>
    <t>Convertible Note Payable, Principal</t>
  </si>
  <si>
    <t>Convertible Note Payable, Accrued Interest</t>
  </si>
  <si>
    <t>Convertible Note Payable, Conversion Rate | $ / shares</t>
  </si>
  <si>
    <t>Convertible Note Payable, Paid in Capital</t>
  </si>
  <si>
    <t>Convertible Promissory Notes-4%-12%</t>
  </si>
  <si>
    <t>Convertible Promissory Notes, Shares, Issuable Upon Conversion | shares</t>
  </si>
  <si>
    <t>Convertible Note Payable, Shares Issued, Value</t>
  </si>
  <si>
    <t>Common Stock, Shares, Issued, Value</t>
  </si>
  <si>
    <t>Convertible Promissory Notes-12%</t>
  </si>
  <si>
    <t>12.00%</t>
  </si>
  <si>
    <t>Convertible Promissory Notes. Term (Days)</t>
  </si>
  <si>
    <t>Convertible Promissory Notes, Interest (Amount)</t>
  </si>
  <si>
    <t>Convertible Promissory Notes, Maturity Date (Extended)</t>
  </si>
  <si>
    <t>Jul. 15,
		2018</t>
  </si>
  <si>
    <t>Convertible Promissory Notes-4%</t>
  </si>
  <si>
    <t>4.00%</t>
  </si>
  <si>
    <t>Common Stock Grant, Key Employee</t>
  </si>
  <si>
    <t>Apr. 5,
		2018</t>
  </si>
  <si>
    <t>Common Stock Grant, Shares | shares</t>
  </si>
  <si>
    <t>Common Stock Grant, Price Per Share | $ / shares</t>
  </si>
  <si>
    <t>Common Stock Grant, Shares, Value</t>
  </si>
  <si>
    <t>Common Stock Grant, Cash Proceeds</t>
  </si>
  <si>
    <t>Common Stock Grant, Paid In Capital</t>
  </si>
  <si>
    <t>Subordinate Secured Convertible Note-Modification</t>
  </si>
  <si>
    <t>Promissory Note, Secured, Convertible, Amendment, Date</t>
  </si>
  <si>
    <t>Promissory Note, Secured, Convertible, Amendment, Principal</t>
  </si>
  <si>
    <t>Promissory Note, Secured, Convertible, Amendment, Interest Rate</t>
  </si>
  <si>
    <t>Promissory Note, Secured, Convertible, Amendment, Maturity</t>
  </si>
  <si>
    <t>Oct. 26,
		2018</t>
  </si>
  <si>
    <t>Promissory Note, Secured, Convertible, Amendment, Conversion Rate | $ / shares</t>
  </si>
  <si>
    <t>Promissory Note, Secured, Convertible, Amendment, Warrant, Term (Years)</t>
  </si>
  <si>
    <t>Promissory Note, Secured, Convertible, Amendment, Warrant, Price Per Share (Amended) | $ / shares</t>
  </si>
  <si>
    <t>Promissory Note, Secured, Convertible, Amendment, Warrant, Price Per Share (Contingent) | $ / shares</t>
  </si>
  <si>
    <t>Nov. 8,
		2018</t>
  </si>
  <si>
    <t>Jun. 18,
		2018</t>
  </si>
  <si>
    <t>Convertible Promissory Notes, Maturity</t>
  </si>
  <si>
    <t>Dec. 15,
		2018</t>
  </si>
  <si>
    <t>Convertible Promissory Notes, Warrant, Term (Years)</t>
  </si>
  <si>
    <t>Convertible Promissory Notes, Warrant, Price Per Share (Amended) | $ / shares</t>
  </si>
  <si>
    <t>Convertible Promissory Notes, Warrant, Price Per Share (Contingent) | $ / shares</t>
  </si>
  <si>
    <t>Unsecured Convertible Note-Modification</t>
  </si>
  <si>
    <t>Jul. 31,
		2018</t>
  </si>
  <si>
    <t>Promissory Note, Unsecured, Convertible, Amendment, Principal</t>
  </si>
  <si>
    <t>Promissory Note, Unsecured, Convertible, Amendment, Maturity (Extension)</t>
  </si>
  <si>
    <t>Oct. 1,
		2019</t>
  </si>
  <si>
    <t>Promissory Note, Unsecured, Convertible, Amendment, Exercise Price-Original | $ / shares</t>
  </si>
  <si>
    <t>Promissory Note, Unsecured, Convertible, Amendment, Exercise Price-New | $ / shares</t>
  </si>
  <si>
    <t>Aug. 12,
		2018</t>
  </si>
  <si>
    <t>Convertible Note Payable, Interest</t>
  </si>
  <si>
    <t>Aug. 20,
		2018</t>
  </si>
  <si>
    <t>Aug. 28,
		2018</t>
  </si>
  <si>
    <t>Acquisition-Amendment</t>
  </si>
  <si>
    <t>Jul. 18,
		2018</t>
  </si>
  <si>
    <t>Agreement, Date</t>
  </si>
  <si>
    <t>Subsequent Events: Business Combination, Change in Valuation (Details)</t>
  </si>
  <si>
    <t>Value, Net Effect</t>
  </si>
  <si>
    <t>License Fee</t>
  </si>
  <si>
    <t>Value, Originally Stated</t>
  </si>
  <si>
    <t>Value, Revised</t>
  </si>
  <si>
    <t>Value, Increase (Decrease)</t>
  </si>
  <si>
    <t>License Fee, Discount</t>
  </si>
  <si>
    <t>Noncompete Agre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388410</v>
      </c>
    </row>
    <row r="9" spans="1:3">
      <c r="A9" s="4" t="s">
        <v>14</v>
      </c>
      <c r="B9" s="4" t="s">
        <v>15</v>
      </c>
    </row>
    <row r="10" spans="1:3">
      <c r="A10" s="4" t="s">
        <v>16</v>
      </c>
      <c r="B10" s="5" t="n">
        <v>146425660</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5" t="n">
        <v>2017</v>
      </c>
    </row>
    <row r="16" spans="1:3">
      <c r="A16" s="4" t="s">
        <v>24</v>
      </c>
      <c r="B16" s="4" t="s">
        <v>25</v>
      </c>
    </row>
    <row r="17" spans="1:3">
      <c r="A17" s="4" t="s">
        <v>26</v>
      </c>
      <c r="C17" s="6" t="n">
        <v>8253020</v>
      </c>
    </row>
    <row r="18" spans="1:3">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88</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3</v>
      </c>
      <c r="B1" s="2" t="s">
        <v>1</v>
      </c>
    </row>
    <row r="2" spans="1:2">
      <c r="B2" s="2" t="s">
        <v>854</v>
      </c>
    </row>
    <row r="3" spans="1:2">
      <c r="A3" s="3" t="s">
        <v>330</v>
      </c>
    </row>
    <row r="4" spans="1:2">
      <c r="A4" s="4" t="s">
        <v>855</v>
      </c>
      <c r="B4" s="5" t="n">
        <v>9200000</v>
      </c>
    </row>
    <row r="5" spans="1:2">
      <c r="A5" s="4" t="s">
        <v>856</v>
      </c>
      <c r="B5" s="8" t="n">
        <v>0.14</v>
      </c>
    </row>
    <row r="6" spans="1:2">
      <c r="A6" s="4" t="s">
        <v>857</v>
      </c>
      <c r="B6" s="5" t="n">
        <v>13730000</v>
      </c>
    </row>
    <row r="7" spans="1:2">
      <c r="A7" s="4" t="s">
        <v>858</v>
      </c>
      <c r="B7" s="8" t="n">
        <v>0.07000000000000001</v>
      </c>
    </row>
    <row r="8" spans="1:2">
      <c r="A8" s="4" t="s">
        <v>859</v>
      </c>
      <c r="B8" s="5" t="n">
        <v>-300000</v>
      </c>
    </row>
    <row r="9" spans="1:2">
      <c r="A9" s="4" t="s">
        <v>860</v>
      </c>
      <c r="B9" s="8" t="n">
        <v>0.09</v>
      </c>
    </row>
    <row r="10" spans="1:2">
      <c r="A10" s="4" t="s">
        <v>861</v>
      </c>
      <c r="B10" s="5" t="n">
        <v>-1955000</v>
      </c>
    </row>
    <row r="11" spans="1:2">
      <c r="A11" s="4" t="s">
        <v>862</v>
      </c>
      <c r="B11" s="8" t="n">
        <v>0.06</v>
      </c>
    </row>
    <row r="12" spans="1:2">
      <c r="A12" s="4" t="s">
        <v>863</v>
      </c>
      <c r="B12" s="5" t="n">
        <v>20675000</v>
      </c>
    </row>
    <row r="13" spans="1:2">
      <c r="A13" s="4" t="s">
        <v>864</v>
      </c>
      <c r="B13" s="8" t="n">
        <v>0.1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65</v>
      </c>
      <c r="B1" s="2" t="s">
        <v>1</v>
      </c>
    </row>
    <row r="2" spans="1:3">
      <c r="B2" s="2" t="s">
        <v>2</v>
      </c>
      <c r="C2" s="2" t="s">
        <v>30</v>
      </c>
    </row>
    <row r="3" spans="1:3">
      <c r="A3" s="3" t="s">
        <v>330</v>
      </c>
    </row>
    <row r="4" spans="1:3">
      <c r="A4" s="4" t="s">
        <v>866</v>
      </c>
      <c r="B4" s="5" t="n">
        <v>11570000</v>
      </c>
      <c r="C4" s="5" t="n">
        <v>2160000</v>
      </c>
    </row>
    <row r="5" spans="1:3">
      <c r="A5" s="4" t="s">
        <v>867</v>
      </c>
      <c r="B5" s="5" t="n">
        <v>-300000</v>
      </c>
    </row>
    <row r="6" spans="1:3">
      <c r="A6" s="4" t="s">
        <v>868</v>
      </c>
      <c r="C6" s="5" t="n">
        <v>-225000</v>
      </c>
    </row>
    <row r="7" spans="1:3">
      <c r="A7" s="4" t="s">
        <v>869</v>
      </c>
      <c r="B7" s="5" t="n">
        <v>173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870</v>
      </c>
      <c r="B1" s="2" t="s">
        <v>1</v>
      </c>
    </row>
    <row r="2" spans="1:3">
      <c r="B2" s="2" t="s">
        <v>427</v>
      </c>
      <c r="C2" s="2" t="s">
        <v>348</v>
      </c>
    </row>
    <row r="3" spans="1:3">
      <c r="A3" s="3" t="s">
        <v>330</v>
      </c>
    </row>
    <row r="4" spans="1:3">
      <c r="A4" s="4" t="s">
        <v>871</v>
      </c>
      <c r="B4" s="6" t="n">
        <v>1679765</v>
      </c>
      <c r="C4" s="6" t="n">
        <v>65040</v>
      </c>
    </row>
    <row r="5" spans="1:3">
      <c r="A5" s="4" t="s">
        <v>872</v>
      </c>
      <c r="B5" s="5" t="n">
        <v>589679</v>
      </c>
      <c r="C5" s="5" t="n">
        <v>154017</v>
      </c>
    </row>
    <row r="6" spans="1:3">
      <c r="A6" s="4" t="s">
        <v>736</v>
      </c>
      <c r="B6" s="6" t="n">
        <v>1319010</v>
      </c>
      <c r="C6" s="6" t="n">
        <v>232909</v>
      </c>
    </row>
    <row r="7" spans="1:3">
      <c r="A7" s="4" t="s">
        <v>737</v>
      </c>
      <c r="B7" s="5" t="n">
        <v>3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73</v>
      </c>
      <c r="B1" s="2" t="s">
        <v>1</v>
      </c>
    </row>
    <row r="2" spans="1:2">
      <c r="B2" s="2" t="s">
        <v>436</v>
      </c>
    </row>
    <row r="3" spans="1:2">
      <c r="A3" s="4" t="s">
        <v>874</v>
      </c>
      <c r="B3" s="4" t="s">
        <v>875</v>
      </c>
    </row>
    <row r="4" spans="1:2">
      <c r="A4" s="4" t="s">
        <v>876</v>
      </c>
      <c r="B4" s="4" t="s">
        <v>877</v>
      </c>
    </row>
    <row r="5" spans="1:2">
      <c r="A5" s="4" t="s">
        <v>878</v>
      </c>
      <c r="B5" s="4" t="s">
        <v>667</v>
      </c>
    </row>
    <row r="6" spans="1:2">
      <c r="A6" s="4" t="s">
        <v>879</v>
      </c>
      <c r="B6" s="5" t="n">
        <v>5000000</v>
      </c>
    </row>
    <row r="7" spans="1:2">
      <c r="A7" s="4" t="s">
        <v>880</v>
      </c>
      <c r="B7" s="5" t="n">
        <v>2500000</v>
      </c>
    </row>
    <row r="8" spans="1:2">
      <c r="A8" s="4" t="s">
        <v>881</v>
      </c>
      <c r="B8" s="5" t="n">
        <v>3</v>
      </c>
    </row>
    <row r="9" spans="1:2">
      <c r="A9" s="4" t="s">
        <v>882</v>
      </c>
      <c r="B9" s="5" t="n">
        <v>500000</v>
      </c>
    </row>
    <row r="10" spans="1:2">
      <c r="A10" s="4" t="s">
        <v>883</v>
      </c>
      <c r="B10" s="8" t="n">
        <v>0.1</v>
      </c>
    </row>
    <row r="11" spans="1:2">
      <c r="A11" s="4" t="s">
        <v>884</v>
      </c>
      <c r="B11" s="5" t="n">
        <v>1000000</v>
      </c>
    </row>
    <row r="12" spans="1:2">
      <c r="A12" s="4" t="s">
        <v>885</v>
      </c>
      <c r="B12" s="8" t="n">
        <v>0.15</v>
      </c>
    </row>
    <row r="13" spans="1:2">
      <c r="A13" s="4" t="s">
        <v>886</v>
      </c>
      <c r="B13" s="5" t="n">
        <v>1000000</v>
      </c>
    </row>
    <row r="14" spans="1:2">
      <c r="A14" s="4" t="s">
        <v>887</v>
      </c>
      <c r="B14" s="8" t="n">
        <v>0.25</v>
      </c>
    </row>
    <row r="15" spans="1:2">
      <c r="A15" s="4" t="s">
        <v>888</v>
      </c>
      <c r="B15" s="4" t="s">
        <v>467</v>
      </c>
    </row>
    <row r="16" spans="1:2">
      <c r="A16" s="4" t="s">
        <v>889</v>
      </c>
      <c r="B16" s="6" t="n">
        <v>1000000</v>
      </c>
    </row>
    <row r="17" spans="1:2">
      <c r="A17" s="4" t="s">
        <v>890</v>
      </c>
      <c r="B17" s="4" t="s">
        <v>486</v>
      </c>
    </row>
    <row r="18" spans="1:2">
      <c r="A18" s="4" t="s">
        <v>891</v>
      </c>
      <c r="B18" s="6" t="n">
        <v>2000000</v>
      </c>
    </row>
    <row r="19" spans="1:2">
      <c r="A19" s="4" t="s">
        <v>892</v>
      </c>
      <c r="B19" s="4" t="s">
        <v>596</v>
      </c>
    </row>
    <row r="20" spans="1:2">
      <c r="A20" s="4" t="s">
        <v>893</v>
      </c>
      <c r="B20" s="6" t="n">
        <v>1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v>
      </c>
    </row>
    <row r="2" spans="1:2">
      <c r="B2" s="2" t="s">
        <v>348</v>
      </c>
    </row>
    <row r="3" spans="1:2">
      <c r="A3" s="3" t="s">
        <v>330</v>
      </c>
    </row>
    <row r="4" spans="1:2">
      <c r="A4" s="4" t="s">
        <v>895</v>
      </c>
      <c r="B4" s="6" t="n">
        <v>5000</v>
      </c>
    </row>
    <row r="5" spans="1:2">
      <c r="A5" s="4" t="s">
        <v>896</v>
      </c>
      <c r="B5" s="5" t="n">
        <v>160000</v>
      </c>
    </row>
    <row r="6" spans="1:2">
      <c r="A6" s="4" t="s">
        <v>194</v>
      </c>
      <c r="B6" s="5" t="n">
        <v>87008</v>
      </c>
    </row>
    <row r="7" spans="1:2">
      <c r="A7" s="4" t="s">
        <v>897</v>
      </c>
      <c r="B7" s="5" t="n">
        <v>252008</v>
      </c>
    </row>
    <row r="8" spans="1:2">
      <c r="A8" s="4" t="s">
        <v>898</v>
      </c>
      <c r="B8" s="5" t="n">
        <v>7068</v>
      </c>
    </row>
    <row r="9" spans="1:2">
      <c r="A9" s="4" t="s">
        <v>899</v>
      </c>
      <c r="B9" s="5" t="n">
        <v>540000</v>
      </c>
    </row>
    <row r="10" spans="1:2">
      <c r="A10" s="4" t="s">
        <v>54</v>
      </c>
      <c r="B10" s="5" t="n">
        <v>200000</v>
      </c>
    </row>
    <row r="11" spans="1:2">
      <c r="A11" s="4" t="s">
        <v>60</v>
      </c>
      <c r="B11" s="5" t="n">
        <v>747068</v>
      </c>
    </row>
    <row r="12" spans="1:2">
      <c r="A12" s="4" t="s">
        <v>42</v>
      </c>
      <c r="B12" s="5" t="n">
        <v>785060</v>
      </c>
    </row>
    <row r="13" spans="1:2">
      <c r="A13" s="4" t="s">
        <v>900</v>
      </c>
      <c r="B13" s="6" t="n">
        <v>2900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1</v>
      </c>
    </row>
    <row r="2" spans="1:2">
      <c r="B2" s="2" t="s">
        <v>427</v>
      </c>
    </row>
    <row r="3" spans="1:2">
      <c r="A3" s="4" t="s">
        <v>902</v>
      </c>
      <c r="B3" s="6" t="n">
        <v>2000000</v>
      </c>
    </row>
    <row r="4" spans="1:2">
      <c r="A4" s="4" t="s">
        <v>903</v>
      </c>
      <c r="B4" s="4" t="s">
        <v>59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7"/>
  </cols>
  <sheetData>
    <row r="1" spans="1:2">
      <c r="A1" s="1" t="s">
        <v>904</v>
      </c>
      <c r="B1" s="2" t="s">
        <v>1</v>
      </c>
    </row>
    <row r="2" spans="1:2">
      <c r="B2" s="2" t="s">
        <v>436</v>
      </c>
    </row>
    <row r="3" spans="1:2">
      <c r="A3" s="4" t="s">
        <v>540</v>
      </c>
      <c r="B3" s="4" t="s">
        <v>905</v>
      </c>
    </row>
    <row r="4" spans="1:2">
      <c r="A4" s="4" t="s">
        <v>906</v>
      </c>
      <c r="B4" s="6" t="n">
        <v>10000</v>
      </c>
    </row>
    <row r="5" spans="1:2">
      <c r="A5" s="4" t="s">
        <v>907</v>
      </c>
      <c r="B5" s="5" t="n">
        <v>250000</v>
      </c>
    </row>
    <row r="6" spans="1:2">
      <c r="A6" s="4" t="s">
        <v>908</v>
      </c>
      <c r="B6" s="7" t="n">
        <v>0.001</v>
      </c>
    </row>
    <row r="7" spans="1:2">
      <c r="A7" s="4" t="s">
        <v>553</v>
      </c>
      <c r="B7" s="5" t="n">
        <v>1000000</v>
      </c>
    </row>
    <row r="8" spans="1:2">
      <c r="A8" s="4" t="s">
        <v>909</v>
      </c>
      <c r="B8" s="8" t="n">
        <v>0.05</v>
      </c>
    </row>
    <row r="9" spans="1:2">
      <c r="A9" s="4" t="s">
        <v>910</v>
      </c>
      <c r="B9" s="5" t="n">
        <v>250000</v>
      </c>
    </row>
    <row r="10" spans="1:2">
      <c r="A10" s="4" t="s">
        <v>911</v>
      </c>
      <c r="B10" s="5" t="n">
        <v>2</v>
      </c>
    </row>
    <row r="11" spans="1:2">
      <c r="A11" s="4" t="s">
        <v>912</v>
      </c>
      <c r="B11" s="5" t="n">
        <v>3</v>
      </c>
    </row>
    <row r="12" spans="1:2">
      <c r="A12" s="4" t="s">
        <v>913</v>
      </c>
      <c r="B12" s="4" t="s">
        <v>467</v>
      </c>
    </row>
    <row r="13" spans="1:2">
      <c r="A13" s="4" t="s">
        <v>914</v>
      </c>
      <c r="B13" s="6" t="n">
        <v>125</v>
      </c>
    </row>
    <row r="14" spans="1:2">
      <c r="A14" s="4" t="s">
        <v>915</v>
      </c>
      <c r="B14" s="4" t="s">
        <v>583</v>
      </c>
    </row>
    <row r="15" spans="1:2">
      <c r="A15" s="4" t="s">
        <v>916</v>
      </c>
      <c r="B15" s="4" t="s">
        <v>91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2"/>
    <col customWidth="1" max="2" min="2" width="21"/>
  </cols>
  <sheetData>
    <row r="1" spans="1:2">
      <c r="A1" s="1" t="s">
        <v>918</v>
      </c>
      <c r="B1" s="2" t="s">
        <v>1</v>
      </c>
    </row>
    <row r="2" spans="1:2">
      <c r="B2" s="2" t="s">
        <v>427</v>
      </c>
    </row>
    <row r="3" spans="1:2">
      <c r="A3" s="4" t="s">
        <v>919</v>
      </c>
      <c r="B3" s="6" t="n">
        <v>207958</v>
      </c>
    </row>
    <row r="4" spans="1:2">
      <c r="A4" s="4" t="s">
        <v>920</v>
      </c>
      <c r="B4" s="5" t="n">
        <v>53549</v>
      </c>
    </row>
    <row r="5" spans="1:2">
      <c r="A5" s="4" t="s">
        <v>921</v>
      </c>
      <c r="B5" s="5" t="n">
        <v>261508</v>
      </c>
    </row>
    <row r="6" spans="1:2">
      <c r="A6" s="4" t="s">
        <v>922</v>
      </c>
    </row>
    <row r="7" spans="1:2">
      <c r="A7" s="4" t="s">
        <v>923</v>
      </c>
      <c r="B7" s="6" t="n">
        <v>92880</v>
      </c>
    </row>
    <row r="8" spans="1:2">
      <c r="A8" s="4" t="s">
        <v>924</v>
      </c>
      <c r="B8" s="4" t="s">
        <v>925</v>
      </c>
    </row>
    <row r="9" spans="1:2">
      <c r="A9" s="4" t="s">
        <v>926</v>
      </c>
      <c r="B9" s="4" t="s">
        <v>925</v>
      </c>
    </row>
    <row r="10" spans="1:2">
      <c r="A10" s="4" t="s">
        <v>927</v>
      </c>
    </row>
    <row r="11" spans="1:2">
      <c r="A11" s="4" t="s">
        <v>928</v>
      </c>
      <c r="B11" s="6" t="n">
        <v>5600</v>
      </c>
    </row>
    <row r="12" spans="1:2">
      <c r="A12" s="5" t="n">
        <v>2018</v>
      </c>
    </row>
    <row r="13" spans="1:2">
      <c r="A13" s="4" t="s">
        <v>919</v>
      </c>
      <c r="B13" s="5" t="n">
        <v>207958</v>
      </c>
    </row>
    <row r="14" spans="1:2">
      <c r="A14" s="4" t="s">
        <v>920</v>
      </c>
      <c r="B14" s="5" t="n">
        <v>53549</v>
      </c>
    </row>
    <row r="15" spans="1:2">
      <c r="A15" s="4" t="s">
        <v>921</v>
      </c>
      <c r="B15" s="6" t="n">
        <v>26150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29</v>
      </c>
      <c r="B1" s="2" t="s">
        <v>1</v>
      </c>
    </row>
    <row r="2" spans="1:3">
      <c r="B2" s="2" t="s">
        <v>2</v>
      </c>
      <c r="C2" s="2" t="s">
        <v>30</v>
      </c>
    </row>
    <row r="3" spans="1:3">
      <c r="A3" s="3" t="s">
        <v>330</v>
      </c>
    </row>
    <row r="4" spans="1:3">
      <c r="A4" s="4" t="s">
        <v>930</v>
      </c>
      <c r="B4" s="6" t="n">
        <v>390452</v>
      </c>
      <c r="C4" s="6" t="n">
        <v>434726</v>
      </c>
    </row>
    <row r="5" spans="1:3">
      <c r="A5" s="4" t="s">
        <v>931</v>
      </c>
      <c r="B5" s="6" t="n">
        <v>58442</v>
      </c>
      <c r="C5" s="6" t="n">
        <v>5841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16"/>
    <col customWidth="1" max="3" min="3" width="14"/>
  </cols>
  <sheetData>
    <row r="1" spans="1:3">
      <c r="A1" s="1" t="s">
        <v>932</v>
      </c>
      <c r="B1" s="2" t="s">
        <v>1</v>
      </c>
    </row>
    <row r="2" spans="1:3">
      <c r="B2" s="2" t="s">
        <v>2</v>
      </c>
      <c r="C2" s="2" t="s">
        <v>30</v>
      </c>
    </row>
    <row r="3" spans="1:3">
      <c r="A3" s="4" t="s">
        <v>933</v>
      </c>
    </row>
    <row r="4" spans="1:3">
      <c r="A4" s="4" t="s">
        <v>934</v>
      </c>
      <c r="B4" s="4" t="s">
        <v>935</v>
      </c>
      <c r="C4" s="4" t="s">
        <v>523</v>
      </c>
    </row>
    <row r="5" spans="1:3">
      <c r="A5" s="4" t="s">
        <v>936</v>
      </c>
      <c r="B5" s="5" t="n">
        <v>5872</v>
      </c>
      <c r="C5" s="5" t="n">
        <v>1320957</v>
      </c>
    </row>
    <row r="6" spans="1:3">
      <c r="A6" s="4" t="s">
        <v>937</v>
      </c>
    </row>
    <row r="7" spans="1:3">
      <c r="A7" s="4" t="s">
        <v>934</v>
      </c>
      <c r="B7" s="4" t="s">
        <v>938</v>
      </c>
      <c r="C7" s="4" t="s">
        <v>939</v>
      </c>
    </row>
    <row r="8" spans="1:3">
      <c r="A8" s="4" t="s">
        <v>936</v>
      </c>
      <c r="B8" s="5" t="n">
        <v>915221</v>
      </c>
      <c r="C8" s="5" t="n">
        <v>15000618</v>
      </c>
    </row>
    <row r="9" spans="1:3">
      <c r="A9" s="4" t="s">
        <v>940</v>
      </c>
    </row>
    <row r="10" spans="1:3">
      <c r="A10" s="4" t="s">
        <v>934</v>
      </c>
      <c r="B10" s="4" t="s">
        <v>941</v>
      </c>
      <c r="C10" s="4" t="s">
        <v>942</v>
      </c>
    </row>
    <row r="11" spans="1:3">
      <c r="A11" s="4" t="s">
        <v>936</v>
      </c>
      <c r="B11" s="5" t="n">
        <v>1639876</v>
      </c>
      <c r="C11" s="5" t="n">
        <v>910142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3" t="s">
        <v>188</v>
      </c>
    </row>
    <row r="4" spans="1:2">
      <c r="A4" s="4" t="s">
        <v>19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43</v>
      </c>
      <c r="B1" s="2" t="s">
        <v>1</v>
      </c>
    </row>
    <row r="2" spans="1:3">
      <c r="B2" s="2" t="s">
        <v>2</v>
      </c>
      <c r="C2" s="2" t="s">
        <v>30</v>
      </c>
    </row>
    <row r="3" spans="1:3">
      <c r="A3" s="3" t="s">
        <v>330</v>
      </c>
    </row>
    <row r="4" spans="1:3">
      <c r="A4" s="4" t="s">
        <v>944</v>
      </c>
      <c r="B4" s="6" t="n">
        <v>-13873906</v>
      </c>
      <c r="C4" s="6" t="n">
        <v>-13160859</v>
      </c>
    </row>
    <row r="5" spans="1:3">
      <c r="A5" s="4" t="s">
        <v>945</v>
      </c>
      <c r="B5" s="4" t="s">
        <v>545</v>
      </c>
      <c r="C5" s="4" t="s">
        <v>946</v>
      </c>
    </row>
    <row r="6" spans="1:3">
      <c r="A6" s="4" t="s">
        <v>947</v>
      </c>
      <c r="B6" s="6" t="n">
        <v>-4254200</v>
      </c>
      <c r="C6" s="6" t="n">
        <v>-5638200</v>
      </c>
    </row>
    <row r="7" spans="1:3">
      <c r="A7" s="4" t="s">
        <v>948</v>
      </c>
      <c r="B7" s="5" t="n">
        <v>2503600</v>
      </c>
    </row>
    <row r="8" spans="1:3">
      <c r="A8" s="4" t="s">
        <v>949</v>
      </c>
      <c r="C8" s="5" t="n">
        <v>1720900</v>
      </c>
    </row>
    <row r="9" spans="1:3">
      <c r="A9" s="4" t="s">
        <v>950</v>
      </c>
      <c r="B9" s="5" t="n">
        <v>738100</v>
      </c>
      <c r="C9" s="5" t="n">
        <v>66000</v>
      </c>
    </row>
    <row r="10" spans="1:3">
      <c r="A10" s="4" t="s">
        <v>951</v>
      </c>
      <c r="B10" s="5" t="n">
        <v>1626300</v>
      </c>
      <c r="C10" s="5" t="n">
        <v>2184800</v>
      </c>
    </row>
    <row r="11" spans="1:3">
      <c r="A11" s="4" t="s">
        <v>952</v>
      </c>
      <c r="B11" s="5" t="n">
        <v>58100</v>
      </c>
      <c r="C11" s="5" t="n">
        <v>51500</v>
      </c>
    </row>
    <row r="12" spans="1:3">
      <c r="A12" s="4" t="s">
        <v>953</v>
      </c>
      <c r="B12" s="5" t="n">
        <v>5300</v>
      </c>
      <c r="C12" s="5" t="n">
        <v>34800</v>
      </c>
    </row>
    <row r="13" spans="1:3">
      <c r="A13" s="4" t="s">
        <v>954</v>
      </c>
      <c r="B13" s="5" t="n">
        <v>2427800</v>
      </c>
      <c r="C13" s="5" t="n">
        <v>4058000</v>
      </c>
    </row>
    <row r="14" spans="1:3">
      <c r="A14" s="4" t="s">
        <v>955</v>
      </c>
      <c r="B14" s="5" t="n">
        <v>-674600</v>
      </c>
      <c r="C14" s="5" t="n">
        <v>1601200</v>
      </c>
    </row>
    <row r="15" spans="1:3">
      <c r="A15" s="4" t="s">
        <v>956</v>
      </c>
      <c r="B15" s="5" t="n">
        <v>2600</v>
      </c>
      <c r="C15" s="5" t="n">
        <v>21000</v>
      </c>
    </row>
    <row r="16" spans="1:3">
      <c r="A16" s="4" t="s">
        <v>957</v>
      </c>
      <c r="B16" s="5" t="n">
        <v>2600</v>
      </c>
      <c r="C16" s="5" t="n">
        <v>21000</v>
      </c>
    </row>
    <row r="17" spans="1:3">
      <c r="A17" s="4" t="s">
        <v>958</v>
      </c>
      <c r="B17" s="6" t="n">
        <v>2600</v>
      </c>
      <c r="C17" s="6" t="n">
        <v>21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959</v>
      </c>
      <c r="B1" s="2" t="s">
        <v>2</v>
      </c>
      <c r="C1" s="2" t="s">
        <v>30</v>
      </c>
    </row>
    <row r="2" spans="1:3">
      <c r="A2" s="3" t="s">
        <v>330</v>
      </c>
    </row>
    <row r="3" spans="1:3">
      <c r="A3" s="4" t="s">
        <v>960</v>
      </c>
      <c r="B3" s="6" t="n">
        <v>6675700</v>
      </c>
      <c r="C3" s="6" t="n">
        <v>7549500</v>
      </c>
    </row>
    <row r="4" spans="1:3">
      <c r="A4" s="4" t="s">
        <v>961</v>
      </c>
      <c r="B4" s="5" t="n">
        <v>8400</v>
      </c>
      <c r="C4" s="5" t="n">
        <v>19900</v>
      </c>
    </row>
    <row r="5" spans="1:3">
      <c r="A5" s="4" t="s">
        <v>962</v>
      </c>
      <c r="B5" s="5" t="n">
        <v>259400</v>
      </c>
      <c r="C5" s="5" t="n">
        <v>44300</v>
      </c>
    </row>
    <row r="6" spans="1:3">
      <c r="A6" s="4" t="s">
        <v>963</v>
      </c>
      <c r="B6" s="5" t="n">
        <v>51000</v>
      </c>
      <c r="C6" s="5" t="n">
        <v>55400</v>
      </c>
    </row>
    <row r="7" spans="1:3">
      <c r="A7" s="4" t="s">
        <v>964</v>
      </c>
      <c r="B7" s="6" t="n">
        <v>-6994500</v>
      </c>
      <c r="C7" s="6" t="n">
        <v>-7669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65</v>
      </c>
      <c r="B1" s="2" t="s">
        <v>1</v>
      </c>
    </row>
    <row r="2" spans="1:3">
      <c r="B2" s="2" t="s">
        <v>2</v>
      </c>
      <c r="C2" s="2" t="s">
        <v>30</v>
      </c>
    </row>
    <row r="3" spans="1:3">
      <c r="A3" s="4" t="s">
        <v>966</v>
      </c>
      <c r="B3" s="6" t="n">
        <v>23857500</v>
      </c>
      <c r="C3" s="6" t="n">
        <v>18948200</v>
      </c>
    </row>
    <row r="4" spans="1:3">
      <c r="A4" s="5" t="n">
        <v>2008</v>
      </c>
    </row>
    <row r="5" spans="1:3">
      <c r="A5" s="4" t="s">
        <v>966</v>
      </c>
      <c r="B5" s="6" t="n">
        <v>400</v>
      </c>
    </row>
    <row r="6" spans="1:3">
      <c r="A6" s="4" t="s">
        <v>967</v>
      </c>
      <c r="B6" s="5" t="n">
        <v>2028</v>
      </c>
    </row>
    <row r="7" spans="1:3">
      <c r="A7" s="5" t="n">
        <v>2009</v>
      </c>
    </row>
    <row r="8" spans="1:3">
      <c r="A8" s="4" t="s">
        <v>966</v>
      </c>
      <c r="B8" s="6" t="n">
        <v>132100</v>
      </c>
    </row>
    <row r="9" spans="1:3">
      <c r="A9" s="4" t="s">
        <v>967</v>
      </c>
      <c r="B9" s="5" t="n">
        <v>2029</v>
      </c>
    </row>
    <row r="10" spans="1:3">
      <c r="A10" s="5" t="n">
        <v>2010</v>
      </c>
    </row>
    <row r="11" spans="1:3">
      <c r="A11" s="4" t="s">
        <v>966</v>
      </c>
      <c r="B11" s="6" t="n">
        <v>41600</v>
      </c>
    </row>
    <row r="12" spans="1:3">
      <c r="A12" s="4" t="s">
        <v>967</v>
      </c>
      <c r="B12" s="5" t="n">
        <v>2030</v>
      </c>
    </row>
    <row r="13" spans="1:3">
      <c r="A13" s="5" t="n">
        <v>2011</v>
      </c>
    </row>
    <row r="14" spans="1:3">
      <c r="A14" s="4" t="s">
        <v>966</v>
      </c>
      <c r="B14" s="6" t="n">
        <v>659100</v>
      </c>
    </row>
    <row r="15" spans="1:3">
      <c r="A15" s="4" t="s">
        <v>967</v>
      </c>
      <c r="B15" s="5" t="n">
        <v>2031</v>
      </c>
    </row>
    <row r="16" spans="1:3">
      <c r="A16" s="5" t="n">
        <v>2012</v>
      </c>
    </row>
    <row r="17" spans="1:3">
      <c r="A17" s="4" t="s">
        <v>966</v>
      </c>
      <c r="B17" s="6" t="n">
        <v>552200</v>
      </c>
    </row>
    <row r="18" spans="1:3">
      <c r="A18" s="4" t="s">
        <v>967</v>
      </c>
      <c r="B18" s="5" t="n">
        <v>2032</v>
      </c>
    </row>
    <row r="19" spans="1:3">
      <c r="A19" s="5" t="n">
        <v>2013</v>
      </c>
    </row>
    <row r="20" spans="1:3">
      <c r="A20" s="4" t="s">
        <v>966</v>
      </c>
      <c r="B20" s="6" t="n">
        <v>492600</v>
      </c>
    </row>
    <row r="21" spans="1:3">
      <c r="A21" s="4" t="s">
        <v>967</v>
      </c>
      <c r="B21" s="5" t="n">
        <v>2033</v>
      </c>
    </row>
    <row r="22" spans="1:3">
      <c r="A22" s="5" t="n">
        <v>2014</v>
      </c>
    </row>
    <row r="23" spans="1:3">
      <c r="A23" s="4" t="s">
        <v>966</v>
      </c>
      <c r="B23" s="6" t="n">
        <v>1113200</v>
      </c>
    </row>
    <row r="24" spans="1:3">
      <c r="A24" s="4" t="s">
        <v>967</v>
      </c>
      <c r="B24" s="5" t="n">
        <v>2034</v>
      </c>
    </row>
    <row r="25" spans="1:3">
      <c r="A25" s="5" t="n">
        <v>2015</v>
      </c>
    </row>
    <row r="26" spans="1:3">
      <c r="A26" s="4" t="s">
        <v>966</v>
      </c>
      <c r="B26" s="6" t="n">
        <v>3706800</v>
      </c>
    </row>
    <row r="27" spans="1:3">
      <c r="A27" s="4" t="s">
        <v>967</v>
      </c>
      <c r="B27" s="5" t="n">
        <v>2035</v>
      </c>
    </row>
    <row r="28" spans="1:3">
      <c r="A28" s="5" t="n">
        <v>2016</v>
      </c>
    </row>
    <row r="29" spans="1:3">
      <c r="A29" s="4" t="s">
        <v>966</v>
      </c>
      <c r="B29" s="6" t="n">
        <v>12250200</v>
      </c>
    </row>
    <row r="30" spans="1:3">
      <c r="A30" s="4" t="s">
        <v>967</v>
      </c>
      <c r="B30" s="5" t="n">
        <v>2036</v>
      </c>
    </row>
    <row r="31" spans="1:3">
      <c r="A31" s="5" t="n">
        <v>2017</v>
      </c>
    </row>
    <row r="32" spans="1:3">
      <c r="A32" s="4" t="s">
        <v>966</v>
      </c>
      <c r="B32" s="6" t="n">
        <v>4909300</v>
      </c>
    </row>
    <row r="33" spans="1:3">
      <c r="A33" s="4" t="s">
        <v>967</v>
      </c>
      <c r="B33" s="5" t="n">
        <v>203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968</v>
      </c>
      <c r="B1" s="2" t="s">
        <v>1</v>
      </c>
    </row>
    <row r="2" spans="1:3">
      <c r="B2" s="2" t="s">
        <v>2</v>
      </c>
      <c r="C2" s="2" t="s">
        <v>30</v>
      </c>
    </row>
    <row r="3" spans="1:3">
      <c r="A3" s="3" t="s">
        <v>330</v>
      </c>
    </row>
    <row r="4" spans="1:3">
      <c r="A4" s="4" t="s">
        <v>966</v>
      </c>
      <c r="B4" s="6" t="n">
        <v>23857500</v>
      </c>
      <c r="C4" s="6" t="n">
        <v>18948200</v>
      </c>
    </row>
    <row r="5" spans="1:3">
      <c r="A5" s="4" t="s">
        <v>969</v>
      </c>
      <c r="B5" s="5" t="n">
        <v>201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70</v>
      </c>
      <c r="B1" s="2" t="s">
        <v>1</v>
      </c>
    </row>
    <row r="2" spans="1:3">
      <c r="B2" s="2" t="s">
        <v>2</v>
      </c>
      <c r="C2" s="2" t="s">
        <v>30</v>
      </c>
    </row>
    <row r="3" spans="1:3">
      <c r="A3" s="4" t="s">
        <v>971</v>
      </c>
      <c r="B3" s="6" t="n">
        <v>3195144</v>
      </c>
      <c r="C3" s="6" t="n">
        <v>22749087</v>
      </c>
    </row>
    <row r="4" spans="1:3">
      <c r="A4" s="4" t="s">
        <v>972</v>
      </c>
      <c r="B4" s="5" t="n">
        <v>-31103</v>
      </c>
      <c r="C4" s="5" t="n">
        <v>3561143</v>
      </c>
    </row>
    <row r="5" spans="1:3">
      <c r="A5" s="4" t="s">
        <v>973</v>
      </c>
      <c r="B5" s="5" t="n">
        <v>-7118479</v>
      </c>
      <c r="C5" s="5" t="n">
        <v>-3146891</v>
      </c>
    </row>
    <row r="6" spans="1:3">
      <c r="A6" s="4" t="s">
        <v>143</v>
      </c>
      <c r="B6" s="5" t="n">
        <v>345492</v>
      </c>
      <c r="C6" s="5" t="n">
        <v>214194</v>
      </c>
    </row>
    <row r="7" spans="1:3">
      <c r="A7" s="4" t="s">
        <v>974</v>
      </c>
      <c r="B7" s="5" t="n">
        <v>-1308026</v>
      </c>
      <c r="C7" s="5" t="n">
        <v>918249</v>
      </c>
    </row>
    <row r="8" spans="1:3">
      <c r="A8" s="4" t="s">
        <v>144</v>
      </c>
      <c r="C8" s="5" t="n">
        <v>4016924</v>
      </c>
    </row>
    <row r="9" spans="1:3">
      <c r="A9" s="4" t="s">
        <v>975</v>
      </c>
      <c r="B9" s="5" t="n">
        <v>-5450000</v>
      </c>
      <c r="C9" s="5" t="n">
        <v>5100000</v>
      </c>
    </row>
    <row r="10" spans="1:3">
      <c r="A10" s="4" t="s">
        <v>897</v>
      </c>
      <c r="B10" s="5" t="n">
        <v>3340475</v>
      </c>
      <c r="C10" s="5" t="n">
        <v>2623991</v>
      </c>
    </row>
    <row r="11" spans="1:3">
      <c r="A11" s="4" t="s">
        <v>42</v>
      </c>
      <c r="B11" s="5" t="n">
        <v>785060</v>
      </c>
      <c r="C11" s="5" t="n">
        <v>785060</v>
      </c>
    </row>
    <row r="12" spans="1:3">
      <c r="A12" s="4" t="s">
        <v>976</v>
      </c>
      <c r="C12" s="5" t="n">
        <v>94099</v>
      </c>
    </row>
    <row r="13" spans="1:3">
      <c r="A13" s="4" t="s">
        <v>326</v>
      </c>
    </row>
    <row r="14" spans="1:3">
      <c r="A14" s="4" t="s">
        <v>971</v>
      </c>
      <c r="B14" s="5" t="n">
        <v>3100207</v>
      </c>
      <c r="C14" s="5" t="n">
        <v>22701221</v>
      </c>
    </row>
    <row r="15" spans="1:3">
      <c r="A15" s="4" t="s">
        <v>972</v>
      </c>
      <c r="B15" s="5" t="n">
        <v>16003</v>
      </c>
      <c r="C15" s="5" t="n">
        <v>3538119</v>
      </c>
    </row>
    <row r="16" spans="1:3">
      <c r="A16" s="4" t="s">
        <v>973</v>
      </c>
      <c r="B16" s="5" t="n">
        <v>-2566517</v>
      </c>
      <c r="C16" s="5" t="n">
        <v>-1323163</v>
      </c>
    </row>
    <row r="17" spans="1:3">
      <c r="A17" s="4" t="s">
        <v>143</v>
      </c>
      <c r="B17" s="5" t="n">
        <v>50192</v>
      </c>
      <c r="C17" s="5" t="n">
        <v>205461</v>
      </c>
    </row>
    <row r="18" spans="1:3">
      <c r="A18" s="4" t="s">
        <v>974</v>
      </c>
      <c r="B18" s="5" t="n">
        <v>-291254</v>
      </c>
      <c r="C18" s="5" t="n">
        <v>226738</v>
      </c>
    </row>
    <row r="19" spans="1:3">
      <c r="A19" s="4" t="s">
        <v>144</v>
      </c>
      <c r="C19" s="5" t="n">
        <v>4016924</v>
      </c>
    </row>
    <row r="20" spans="1:3">
      <c r="A20" s="4" t="s">
        <v>897</v>
      </c>
      <c r="B20" s="5" t="n">
        <v>253863</v>
      </c>
      <c r="C20" s="5" t="n">
        <v>1649393</v>
      </c>
    </row>
    <row r="21" spans="1:3">
      <c r="A21" s="4" t="s">
        <v>976</v>
      </c>
      <c r="C21" s="5" t="n">
        <v>94099</v>
      </c>
    </row>
    <row r="22" spans="1:3">
      <c r="A22" s="4" t="s">
        <v>977</v>
      </c>
    </row>
    <row r="23" spans="1:3">
      <c r="A23" s="4" t="s">
        <v>971</v>
      </c>
      <c r="B23" s="5" t="n">
        <v>93737</v>
      </c>
      <c r="C23" s="5" t="n">
        <v>47866</v>
      </c>
    </row>
    <row r="24" spans="1:3">
      <c r="A24" s="4" t="s">
        <v>972</v>
      </c>
      <c r="B24" s="5" t="n">
        <v>-48306</v>
      </c>
      <c r="C24" s="5" t="n">
        <v>23024</v>
      </c>
    </row>
    <row r="25" spans="1:3">
      <c r="A25" s="4" t="s">
        <v>973</v>
      </c>
      <c r="B25" s="5" t="n">
        <v>-618952</v>
      </c>
      <c r="C25" s="5" t="n">
        <v>-74985</v>
      </c>
    </row>
    <row r="26" spans="1:3">
      <c r="A26" s="4" t="s">
        <v>143</v>
      </c>
      <c r="B26" s="5" t="n">
        <v>8902</v>
      </c>
      <c r="C26" s="5" t="n">
        <v>3698</v>
      </c>
    </row>
    <row r="27" spans="1:3">
      <c r="A27" s="4" t="s">
        <v>974</v>
      </c>
      <c r="B27" s="5" t="n">
        <v>-9626</v>
      </c>
    </row>
    <row r="28" spans="1:3">
      <c r="A28" s="4" t="s">
        <v>975</v>
      </c>
      <c r="B28" s="5" t="n">
        <v>-350000</v>
      </c>
    </row>
    <row r="29" spans="1:3">
      <c r="A29" s="4" t="s">
        <v>897</v>
      </c>
      <c r="B29" s="5" t="n">
        <v>936654</v>
      </c>
      <c r="C29" s="5" t="n">
        <v>945382</v>
      </c>
    </row>
    <row r="30" spans="1:3">
      <c r="A30" s="4" t="s">
        <v>42</v>
      </c>
      <c r="B30" s="5" t="n">
        <v>785060</v>
      </c>
      <c r="C30" s="5" t="n">
        <v>785060</v>
      </c>
    </row>
    <row r="31" spans="1:3">
      <c r="A31" s="4" t="s">
        <v>978</v>
      </c>
    </row>
    <row r="32" spans="1:3">
      <c r="A32" s="4" t="s">
        <v>971</v>
      </c>
      <c r="B32" s="5" t="n">
        <v>1200</v>
      </c>
    </row>
    <row r="33" spans="1:3">
      <c r="A33" s="4" t="s">
        <v>972</v>
      </c>
      <c r="B33" s="5" t="n">
        <v>1200</v>
      </c>
    </row>
    <row r="34" spans="1:3">
      <c r="A34" s="4" t="s">
        <v>973</v>
      </c>
      <c r="B34" s="5" t="n">
        <v>-327724</v>
      </c>
    </row>
    <row r="35" spans="1:3">
      <c r="A35" s="4" t="s">
        <v>143</v>
      </c>
      <c r="B35" s="5" t="n">
        <v>284734</v>
      </c>
    </row>
    <row r="36" spans="1:3">
      <c r="A36" s="4" t="s">
        <v>897</v>
      </c>
      <c r="B36" s="5" t="n">
        <v>2137766</v>
      </c>
    </row>
    <row r="37" spans="1:3">
      <c r="A37" s="4" t="s">
        <v>979</v>
      </c>
    </row>
    <row r="38" spans="1:3">
      <c r="A38" s="4" t="s">
        <v>973</v>
      </c>
      <c r="B38" s="5" t="n">
        <v>-3605286</v>
      </c>
      <c r="C38" s="5" t="n">
        <v>-1748743</v>
      </c>
    </row>
    <row r="39" spans="1:3">
      <c r="A39" s="4" t="s">
        <v>143</v>
      </c>
      <c r="B39" s="5" t="n">
        <v>1664</v>
      </c>
      <c r="C39" s="5" t="n">
        <v>5035</v>
      </c>
    </row>
    <row r="40" spans="1:3">
      <c r="A40" s="4" t="s">
        <v>974</v>
      </c>
      <c r="B40" s="5" t="n">
        <v>-1007146</v>
      </c>
      <c r="C40" s="5" t="n">
        <v>691511</v>
      </c>
    </row>
    <row r="41" spans="1:3">
      <c r="A41" s="4" t="s">
        <v>975</v>
      </c>
      <c r="B41" s="5" t="n">
        <v>-5100000</v>
      </c>
      <c r="C41" s="5" t="n">
        <v>5100000</v>
      </c>
    </row>
    <row r="42" spans="1:3">
      <c r="A42" s="4" t="s">
        <v>897</v>
      </c>
      <c r="B42" s="6" t="n">
        <v>12192</v>
      </c>
      <c r="C42" s="6" t="n">
        <v>2921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outlineLevelCol="0"/>
  <cols>
    <col customWidth="1" max="1" min="1" width="80"/>
    <col customWidth="1" max="2" min="2" width="37"/>
  </cols>
  <sheetData>
    <row r="1" spans="1:2">
      <c r="A1" s="1" t="s">
        <v>980</v>
      </c>
      <c r="B1" s="2" t="s">
        <v>1</v>
      </c>
    </row>
    <row r="2" spans="1:2">
      <c r="B2" s="2" t="s">
        <v>436</v>
      </c>
    </row>
    <row r="3" spans="1:2">
      <c r="A3" s="4" t="s">
        <v>981</v>
      </c>
    </row>
    <row r="4" spans="1:2">
      <c r="A4" s="4" t="s">
        <v>982</v>
      </c>
      <c r="B4" s="4" t="s">
        <v>983</v>
      </c>
    </row>
    <row r="5" spans="1:2">
      <c r="A5" s="4" t="s">
        <v>984</v>
      </c>
      <c r="B5" s="5" t="n">
        <v>6000000</v>
      </c>
    </row>
    <row r="6" spans="1:2">
      <c r="A6" s="4" t="s">
        <v>985</v>
      </c>
      <c r="B6" s="7" t="n">
        <v>0.001</v>
      </c>
    </row>
    <row r="7" spans="1:2">
      <c r="A7" s="4" t="s">
        <v>986</v>
      </c>
      <c r="B7" s="6" t="n">
        <v>6000</v>
      </c>
    </row>
    <row r="8" spans="1:2">
      <c r="A8" s="4" t="s">
        <v>987</v>
      </c>
    </row>
    <row r="9" spans="1:2">
      <c r="A9" s="4" t="s">
        <v>982</v>
      </c>
      <c r="B9" s="4" t="s">
        <v>988</v>
      </c>
    </row>
    <row r="10" spans="1:2">
      <c r="A10" s="4" t="s">
        <v>989</v>
      </c>
      <c r="B10" s="5" t="n">
        <v>1000000</v>
      </c>
    </row>
    <row r="11" spans="1:2">
      <c r="A11" s="4" t="s">
        <v>990</v>
      </c>
      <c r="B11" s="8" t="n">
        <v>0.04</v>
      </c>
    </row>
    <row r="12" spans="1:2">
      <c r="A12" s="4" t="s">
        <v>991</v>
      </c>
      <c r="B12" s="6" t="n">
        <v>40000</v>
      </c>
    </row>
    <row r="13" spans="1:2">
      <c r="A13" s="4" t="s">
        <v>992</v>
      </c>
      <c r="B13" s="6" t="n">
        <v>39000</v>
      </c>
    </row>
    <row r="14" spans="1:2">
      <c r="A14" s="4" t="s">
        <v>993</v>
      </c>
    </row>
    <row r="15" spans="1:2">
      <c r="A15" s="4" t="s">
        <v>982</v>
      </c>
      <c r="B15" s="4" t="s">
        <v>994</v>
      </c>
    </row>
    <row r="16" spans="1:2">
      <c r="A16" s="4" t="s">
        <v>465</v>
      </c>
      <c r="B16" s="5" t="n">
        <v>5000</v>
      </c>
    </row>
    <row r="17" spans="1:2">
      <c r="A17" s="4" t="s">
        <v>995</v>
      </c>
      <c r="B17" s="4" t="s">
        <v>467</v>
      </c>
    </row>
    <row r="18" spans="1:2">
      <c r="A18" s="4" t="s">
        <v>468</v>
      </c>
      <c r="B18" s="5" t="n">
        <v>3</v>
      </c>
    </row>
    <row r="19" spans="1:2">
      <c r="A19" s="4" t="s">
        <v>469</v>
      </c>
      <c r="B19" s="8" t="n">
        <v>0.1</v>
      </c>
    </row>
    <row r="20" spans="1:2">
      <c r="A20" s="4" t="s">
        <v>470</v>
      </c>
      <c r="B20" s="4" t="s">
        <v>471</v>
      </c>
    </row>
    <row r="21" spans="1:2">
      <c r="A21" s="4" t="s">
        <v>472</v>
      </c>
      <c r="B21" s="5" t="n">
        <v>3</v>
      </c>
    </row>
    <row r="22" spans="1:2">
      <c r="A22" s="4" t="s">
        <v>473</v>
      </c>
      <c r="B22" s="8" t="n">
        <v>0.25</v>
      </c>
    </row>
    <row r="23" spans="1:2">
      <c r="A23" s="4" t="s">
        <v>996</v>
      </c>
    </row>
    <row r="24" spans="1:2">
      <c r="A24" s="4" t="s">
        <v>982</v>
      </c>
      <c r="B24" s="4" t="s">
        <v>997</v>
      </c>
    </row>
    <row r="25" spans="1:2">
      <c r="A25" s="4" t="s">
        <v>998</v>
      </c>
      <c r="B25" s="5" t="n">
        <v>250000</v>
      </c>
    </row>
    <row r="26" spans="1:2">
      <c r="A26" s="4" t="s">
        <v>999</v>
      </c>
      <c r="B26" s="6" t="n">
        <v>67500</v>
      </c>
    </row>
    <row r="27" spans="1:2">
      <c r="A27" s="4" t="s">
        <v>1000</v>
      </c>
      <c r="B27" s="4" t="s">
        <v>551</v>
      </c>
    </row>
    <row r="28" spans="1:2">
      <c r="A28" s="4" t="s">
        <v>1001</v>
      </c>
      <c r="B28" s="6" t="n">
        <v>16875</v>
      </c>
    </row>
    <row r="29" spans="1:2">
      <c r="A29" s="4" t="s">
        <v>1002</v>
      </c>
      <c r="B29" s="6" t="n">
        <v>50625</v>
      </c>
    </row>
    <row r="30" spans="1:2">
      <c r="A30" s="4" t="s">
        <v>1003</v>
      </c>
      <c r="B30" s="5" t="n">
        <v>12</v>
      </c>
    </row>
    <row r="31" spans="1:2">
      <c r="A31" s="4" t="s">
        <v>1004</v>
      </c>
      <c r="B31" s="6" t="n">
        <v>67250</v>
      </c>
    </row>
    <row r="32" spans="1:2">
      <c r="A32" s="4" t="s">
        <v>1005</v>
      </c>
      <c r="B32" s="5" t="n">
        <v>250000</v>
      </c>
    </row>
    <row r="33" spans="1:2">
      <c r="A33" s="4" t="s">
        <v>1006</v>
      </c>
      <c r="B33" s="8" t="n">
        <v>0.25</v>
      </c>
    </row>
    <row r="34" spans="1:2">
      <c r="A34" s="4" t="s">
        <v>1007</v>
      </c>
    </row>
    <row r="35" spans="1:2">
      <c r="A35" s="4" t="s">
        <v>982</v>
      </c>
      <c r="B35" s="4" t="s">
        <v>1008</v>
      </c>
    </row>
    <row r="36" spans="1:2">
      <c r="A36" s="4" t="s">
        <v>1009</v>
      </c>
      <c r="B36" s="6" t="n">
        <v>45000</v>
      </c>
    </row>
    <row r="37" spans="1:2">
      <c r="A37" s="4" t="s">
        <v>1010</v>
      </c>
      <c r="B37" s="6" t="n">
        <v>3114</v>
      </c>
    </row>
    <row r="38" spans="1:2">
      <c r="A38" s="4" t="s">
        <v>984</v>
      </c>
      <c r="B38" s="5" t="n">
        <v>481129</v>
      </c>
    </row>
    <row r="39" spans="1:2">
      <c r="A39" s="4" t="s">
        <v>1011</v>
      </c>
      <c r="B39" s="8" t="n">
        <v>0.1</v>
      </c>
    </row>
    <row r="40" spans="1:2">
      <c r="A40" s="4" t="s">
        <v>1012</v>
      </c>
      <c r="B40" s="6" t="n">
        <v>47633</v>
      </c>
    </row>
    <row r="41" spans="1:2">
      <c r="A41" s="4" t="s">
        <v>1013</v>
      </c>
    </row>
    <row r="42" spans="1:2">
      <c r="A42" s="4" t="s">
        <v>465</v>
      </c>
      <c r="B42" s="5" t="n">
        <v>220000</v>
      </c>
    </row>
    <row r="43" spans="1:2">
      <c r="A43" s="4" t="s">
        <v>1014</v>
      </c>
      <c r="B43" s="5" t="n">
        <v>440000</v>
      </c>
    </row>
    <row r="44" spans="1:2">
      <c r="A44" s="4" t="s">
        <v>1015</v>
      </c>
      <c r="B44" s="6" t="n">
        <v>44000</v>
      </c>
    </row>
    <row r="45" spans="1:2">
      <c r="A45" s="4" t="s">
        <v>1016</v>
      </c>
      <c r="B45" s="6" t="n">
        <v>43560</v>
      </c>
    </row>
    <row r="46" spans="1:2">
      <c r="A46" s="4" t="s">
        <v>1017</v>
      </c>
    </row>
    <row r="47" spans="1:2">
      <c r="A47" s="4" t="s">
        <v>995</v>
      </c>
      <c r="B47" s="4" t="s">
        <v>1018</v>
      </c>
    </row>
    <row r="48" spans="1:2">
      <c r="A48" s="4" t="s">
        <v>1009</v>
      </c>
      <c r="B48" s="6" t="n">
        <v>145000</v>
      </c>
    </row>
    <row r="49" spans="1:2">
      <c r="A49" s="4" t="s">
        <v>1019</v>
      </c>
      <c r="B49" s="5" t="n">
        <v>90</v>
      </c>
    </row>
    <row r="50" spans="1:2">
      <c r="A50" s="4" t="s">
        <v>1020</v>
      </c>
      <c r="B50" s="5" t="n">
        <v>17400</v>
      </c>
    </row>
    <row r="51" spans="1:2">
      <c r="A51" s="4" t="s">
        <v>1021</v>
      </c>
      <c r="B51" s="4" t="s">
        <v>1022</v>
      </c>
    </row>
    <row r="52" spans="1:2">
      <c r="A52" s="4" t="s">
        <v>1023</v>
      </c>
    </row>
    <row r="53" spans="1:2">
      <c r="A53" s="4" t="s">
        <v>995</v>
      </c>
      <c r="B53" s="4" t="s">
        <v>1024</v>
      </c>
    </row>
    <row r="54" spans="1:2">
      <c r="A54" s="4" t="s">
        <v>1009</v>
      </c>
      <c r="B54" s="6" t="n">
        <v>75000</v>
      </c>
    </row>
    <row r="55" spans="1:2">
      <c r="A55" s="4" t="s">
        <v>1019</v>
      </c>
      <c r="B55" s="5" t="n">
        <v>30</v>
      </c>
    </row>
    <row r="56" spans="1:2">
      <c r="A56" s="4" t="s">
        <v>1020</v>
      </c>
      <c r="B56" s="5" t="n">
        <v>3000</v>
      </c>
    </row>
    <row r="57" spans="1:2">
      <c r="A57" s="4" t="s">
        <v>1021</v>
      </c>
      <c r="B57" s="4" t="s">
        <v>1022</v>
      </c>
    </row>
    <row r="58" spans="1:2">
      <c r="A58" s="4" t="s">
        <v>1025</v>
      </c>
    </row>
    <row r="59" spans="1:2">
      <c r="A59" s="4" t="s">
        <v>982</v>
      </c>
      <c r="B59" s="4" t="s">
        <v>1026</v>
      </c>
    </row>
    <row r="60" spans="1:2">
      <c r="A60" s="4" t="s">
        <v>1027</v>
      </c>
      <c r="B60" s="5" t="n">
        <v>1000000</v>
      </c>
    </row>
    <row r="61" spans="1:2">
      <c r="A61" s="4" t="s">
        <v>1028</v>
      </c>
      <c r="B61" s="7" t="n">
        <v>0.001</v>
      </c>
    </row>
    <row r="62" spans="1:2">
      <c r="A62" s="4" t="s">
        <v>1029</v>
      </c>
      <c r="B62" s="6" t="n">
        <v>200000</v>
      </c>
    </row>
    <row r="63" spans="1:2">
      <c r="A63" s="4" t="s">
        <v>1030</v>
      </c>
      <c r="B63" s="5" t="n">
        <v>1000</v>
      </c>
    </row>
    <row r="64" spans="1:2">
      <c r="A64" s="4" t="s">
        <v>1031</v>
      </c>
      <c r="B64" s="6" t="n">
        <v>199000</v>
      </c>
    </row>
    <row r="65" spans="1:2">
      <c r="A65" s="4" t="s">
        <v>1032</v>
      </c>
    </row>
    <row r="66" spans="1:2">
      <c r="A66" s="4" t="s">
        <v>1033</v>
      </c>
      <c r="B66" s="4" t="s">
        <v>629</v>
      </c>
    </row>
    <row r="67" spans="1:2">
      <c r="A67" s="4" t="s">
        <v>1034</v>
      </c>
      <c r="B67" s="5" t="n">
        <v>281500</v>
      </c>
    </row>
    <row r="68" spans="1:2">
      <c r="A68" s="4" t="s">
        <v>1035</v>
      </c>
      <c r="B68" s="4" t="s">
        <v>1018</v>
      </c>
    </row>
    <row r="69" spans="1:2">
      <c r="A69" s="4" t="s">
        <v>1036</v>
      </c>
      <c r="B69" s="4" t="s">
        <v>1037</v>
      </c>
    </row>
    <row r="70" spans="1:2">
      <c r="A70" s="4" t="s">
        <v>1038</v>
      </c>
      <c r="B70" s="8" t="n">
        <v>0.1</v>
      </c>
    </row>
    <row r="71" spans="1:2">
      <c r="A71" s="4" t="s">
        <v>1039</v>
      </c>
      <c r="B71" s="5" t="n">
        <v>3</v>
      </c>
    </row>
    <row r="72" spans="1:2">
      <c r="A72" s="4" t="s">
        <v>1040</v>
      </c>
      <c r="B72" s="8" t="n">
        <v>0.2</v>
      </c>
    </row>
    <row r="73" spans="1:2">
      <c r="A73" s="4" t="s">
        <v>1041</v>
      </c>
      <c r="B73" s="8" t="n">
        <v>0.1</v>
      </c>
    </row>
    <row r="74" spans="1:2">
      <c r="A74" s="4" t="s">
        <v>1032</v>
      </c>
    </row>
    <row r="75" spans="1:2">
      <c r="A75" s="4" t="s">
        <v>1033</v>
      </c>
      <c r="B75" s="4" t="s">
        <v>630</v>
      </c>
    </row>
    <row r="76" spans="1:2">
      <c r="A76" s="4" t="s">
        <v>1034</v>
      </c>
      <c r="B76" s="5" t="n">
        <v>56250</v>
      </c>
    </row>
    <row r="77" spans="1:2">
      <c r="A77" s="4" t="s">
        <v>1035</v>
      </c>
      <c r="B77" s="4" t="s">
        <v>1018</v>
      </c>
    </row>
    <row r="78" spans="1:2">
      <c r="A78" s="4" t="s">
        <v>1036</v>
      </c>
      <c r="B78" s="4" t="s">
        <v>1042</v>
      </c>
    </row>
    <row r="79" spans="1:2">
      <c r="A79" s="4" t="s">
        <v>1038</v>
      </c>
      <c r="B79" s="8" t="n">
        <v>0.1</v>
      </c>
    </row>
    <row r="80" spans="1:2">
      <c r="A80" s="4" t="s">
        <v>1039</v>
      </c>
      <c r="B80" s="5" t="n">
        <v>3</v>
      </c>
    </row>
    <row r="81" spans="1:2">
      <c r="A81" s="4" t="s">
        <v>1040</v>
      </c>
      <c r="B81" s="8" t="n">
        <v>0.2</v>
      </c>
    </row>
    <row r="82" spans="1:2">
      <c r="A82" s="4" t="s">
        <v>1041</v>
      </c>
      <c r="B82" s="8" t="n">
        <v>0.1</v>
      </c>
    </row>
    <row r="83" spans="1:2">
      <c r="A83" s="4" t="s">
        <v>1017</v>
      </c>
    </row>
    <row r="84" spans="1:2">
      <c r="A84" s="4" t="s">
        <v>982</v>
      </c>
      <c r="B84" s="4" t="s">
        <v>1043</v>
      </c>
    </row>
    <row r="85" spans="1:2">
      <c r="A85" s="4" t="s">
        <v>465</v>
      </c>
      <c r="B85" s="5" t="n">
        <v>600000</v>
      </c>
    </row>
    <row r="86" spans="1:2">
      <c r="A86" s="4" t="s">
        <v>995</v>
      </c>
      <c r="B86" s="4" t="s">
        <v>1018</v>
      </c>
    </row>
    <row r="87" spans="1:2">
      <c r="A87" s="4" t="s">
        <v>1044</v>
      </c>
      <c r="B87" s="4" t="s">
        <v>1045</v>
      </c>
    </row>
    <row r="88" spans="1:2">
      <c r="A88" s="4" t="s">
        <v>469</v>
      </c>
      <c r="B88" s="8" t="n">
        <v>0.1</v>
      </c>
    </row>
    <row r="89" spans="1:2">
      <c r="A89" s="4" t="s">
        <v>1046</v>
      </c>
      <c r="B89" s="5" t="n">
        <v>3</v>
      </c>
    </row>
    <row r="90" spans="1:2">
      <c r="A90" s="4" t="s">
        <v>1047</v>
      </c>
      <c r="B90" s="8" t="n">
        <v>0.2</v>
      </c>
    </row>
    <row r="91" spans="1:2">
      <c r="A91" s="4" t="s">
        <v>1048</v>
      </c>
      <c r="B91" s="8" t="n">
        <v>0.1</v>
      </c>
    </row>
    <row r="92" spans="1:2">
      <c r="A92" s="4" t="s">
        <v>1049</v>
      </c>
    </row>
    <row r="93" spans="1:2">
      <c r="A93" s="4" t="s">
        <v>982</v>
      </c>
      <c r="B93" s="4" t="s">
        <v>1050</v>
      </c>
    </row>
    <row r="94" spans="1:2">
      <c r="A94" s="4" t="s">
        <v>1051</v>
      </c>
      <c r="B94" s="6" t="n">
        <v>144000</v>
      </c>
    </row>
    <row r="95" spans="1:2">
      <c r="A95" s="4" t="s">
        <v>1052</v>
      </c>
      <c r="B95" s="4" t="s">
        <v>1053</v>
      </c>
    </row>
    <row r="96" spans="1:2">
      <c r="A96" s="4" t="s">
        <v>1054</v>
      </c>
      <c r="B96" s="8" t="n">
        <v>0.25</v>
      </c>
    </row>
    <row r="97" spans="1:2">
      <c r="A97" s="4" t="s">
        <v>1055</v>
      </c>
      <c r="B97" s="8" t="n">
        <v>0.1</v>
      </c>
    </row>
    <row r="98" spans="1:2">
      <c r="A98" s="4" t="s">
        <v>1007</v>
      </c>
    </row>
    <row r="99" spans="1:2">
      <c r="A99" s="4" t="s">
        <v>982</v>
      </c>
      <c r="B99" s="4" t="s">
        <v>1056</v>
      </c>
    </row>
    <row r="100" spans="1:2">
      <c r="A100" s="4" t="s">
        <v>984</v>
      </c>
      <c r="B100" s="5" t="n">
        <v>110000</v>
      </c>
    </row>
    <row r="101" spans="1:2">
      <c r="A101" s="4" t="s">
        <v>1009</v>
      </c>
      <c r="B101" s="6" t="n">
        <v>10000</v>
      </c>
    </row>
    <row r="102" spans="1:2">
      <c r="A102" s="4" t="s">
        <v>1011</v>
      </c>
      <c r="B102" s="8" t="n">
        <v>0.1</v>
      </c>
    </row>
    <row r="103" spans="1:2">
      <c r="A103" s="4" t="s">
        <v>1012</v>
      </c>
      <c r="B103" s="6" t="n">
        <v>10890</v>
      </c>
    </row>
    <row r="104" spans="1:2">
      <c r="A104" s="4" t="s">
        <v>1057</v>
      </c>
      <c r="B104" s="6" t="n">
        <v>1000</v>
      </c>
    </row>
    <row r="105" spans="1:2">
      <c r="A105" s="4" t="s">
        <v>1007</v>
      </c>
    </row>
    <row r="106" spans="1:2">
      <c r="A106" s="4" t="s">
        <v>982</v>
      </c>
      <c r="B106" s="4" t="s">
        <v>1058</v>
      </c>
    </row>
    <row r="107" spans="1:2">
      <c r="A107" s="4" t="s">
        <v>984</v>
      </c>
      <c r="B107" s="5" t="n">
        <v>1650000</v>
      </c>
    </row>
    <row r="108" spans="1:2">
      <c r="A108" s="4" t="s">
        <v>1009</v>
      </c>
      <c r="B108" s="6" t="n">
        <v>150000</v>
      </c>
    </row>
    <row r="109" spans="1:2">
      <c r="A109" s="4" t="s">
        <v>1011</v>
      </c>
      <c r="B109" s="8" t="n">
        <v>0.1</v>
      </c>
    </row>
    <row r="110" spans="1:2">
      <c r="A110" s="4" t="s">
        <v>1012</v>
      </c>
      <c r="B110" s="6" t="n">
        <v>164835</v>
      </c>
    </row>
    <row r="111" spans="1:2">
      <c r="A111" s="4" t="s">
        <v>1057</v>
      </c>
      <c r="B111" s="6" t="n">
        <v>15000</v>
      </c>
    </row>
    <row r="112" spans="1:2">
      <c r="A112" s="4" t="s">
        <v>1007</v>
      </c>
    </row>
    <row r="113" spans="1:2">
      <c r="A113" s="4" t="s">
        <v>982</v>
      </c>
      <c r="B113" s="4" t="s">
        <v>1059</v>
      </c>
    </row>
    <row r="114" spans="1:2">
      <c r="A114" s="4" t="s">
        <v>984</v>
      </c>
      <c r="B114" s="5" t="n">
        <v>220000</v>
      </c>
    </row>
    <row r="115" spans="1:2">
      <c r="A115" s="4" t="s">
        <v>1009</v>
      </c>
      <c r="B115" s="6" t="n">
        <v>20000</v>
      </c>
    </row>
    <row r="116" spans="1:2">
      <c r="A116" s="4" t="s">
        <v>1011</v>
      </c>
      <c r="B116" s="8" t="n">
        <v>0.1</v>
      </c>
    </row>
    <row r="117" spans="1:2">
      <c r="A117" s="4" t="s">
        <v>1012</v>
      </c>
      <c r="B117" s="6" t="n">
        <v>21780</v>
      </c>
    </row>
    <row r="118" spans="1:2">
      <c r="A118" s="4" t="s">
        <v>1057</v>
      </c>
      <c r="B118" s="6" t="n">
        <v>2000</v>
      </c>
    </row>
    <row r="119" spans="1:2">
      <c r="A119" s="4" t="s">
        <v>1060</v>
      </c>
    </row>
    <row r="120" spans="1:2">
      <c r="A120" s="4" t="s">
        <v>982</v>
      </c>
      <c r="B120" s="4" t="s">
        <v>1061</v>
      </c>
    </row>
    <row r="121" spans="1:2">
      <c r="A121" s="4" t="s">
        <v>1062</v>
      </c>
      <c r="B121" s="4" t="s">
        <v>87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1063</v>
      </c>
      <c r="B1" s="2" t="s">
        <v>427</v>
      </c>
    </row>
    <row r="2" spans="1:2">
      <c r="A2" s="4" t="s">
        <v>1064</v>
      </c>
      <c r="B2" s="6" t="n">
        <v>-270000</v>
      </c>
    </row>
    <row r="3" spans="1:2">
      <c r="A3" s="4" t="s">
        <v>1065</v>
      </c>
    </row>
    <row r="4" spans="1:2">
      <c r="A4" s="4" t="s">
        <v>1066</v>
      </c>
      <c r="B4" s="5" t="n">
        <v>2000000</v>
      </c>
    </row>
    <row r="5" spans="1:2">
      <c r="A5" s="4" t="s">
        <v>1067</v>
      </c>
      <c r="B5" s="5" t="n">
        <v>260000</v>
      </c>
    </row>
    <row r="6" spans="1:2">
      <c r="A6" s="4" t="s">
        <v>1068</v>
      </c>
      <c r="B6" s="5" t="n">
        <v>-1740000</v>
      </c>
    </row>
    <row r="7" spans="1:2">
      <c r="A7" s="4" t="s">
        <v>1069</v>
      </c>
    </row>
    <row r="8" spans="1:2">
      <c r="A8" s="4" t="s">
        <v>1066</v>
      </c>
      <c r="B8" s="5" t="n">
        <v>-1460000</v>
      </c>
    </row>
    <row r="9" spans="1:2">
      <c r="A9" s="4" t="s">
        <v>1068</v>
      </c>
      <c r="B9" s="5" t="n">
        <v>1460000</v>
      </c>
    </row>
    <row r="10" spans="1:2">
      <c r="A10" s="4" t="s">
        <v>1070</v>
      </c>
    </row>
    <row r="11" spans="1:2">
      <c r="A11" s="4" t="s">
        <v>1066</v>
      </c>
      <c r="B11" s="5" t="n">
        <v>40000</v>
      </c>
    </row>
    <row r="12" spans="1:2">
      <c r="A12" s="4" t="s">
        <v>1067</v>
      </c>
      <c r="B12" s="5" t="n">
        <v>30000</v>
      </c>
    </row>
    <row r="13" spans="1:2">
      <c r="A13" s="4" t="s">
        <v>1068</v>
      </c>
      <c r="B13" s="6" t="n">
        <v>-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88</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8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188</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88</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88</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18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88</v>
      </c>
    </row>
    <row r="4" spans="1:2">
      <c r="A4" s="4" t="s">
        <v>100</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188</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v>
      </c>
      <c r="B1" s="2" t="s">
        <v>2</v>
      </c>
      <c r="C1" s="2" t="s">
        <v>30</v>
      </c>
    </row>
    <row r="2" spans="1:3">
      <c r="A2" s="3" t="s">
        <v>31</v>
      </c>
    </row>
    <row r="3" spans="1:3">
      <c r="A3" s="4" t="s">
        <v>32</v>
      </c>
      <c r="B3" s="6" t="n">
        <v>2604</v>
      </c>
      <c r="C3" s="6" t="n">
        <v>63363</v>
      </c>
    </row>
    <row r="4" spans="1:3">
      <c r="A4" s="4" t="s">
        <v>33</v>
      </c>
      <c r="B4" s="5" t="n">
        <v>44131</v>
      </c>
      <c r="C4" s="5" t="n">
        <v>765785</v>
      </c>
    </row>
    <row r="5" spans="1:3">
      <c r="A5" s="4" t="s">
        <v>34</v>
      </c>
      <c r="C5" s="5" t="n">
        <v>72030</v>
      </c>
    </row>
    <row r="6" spans="1:3">
      <c r="A6" s="4" t="s">
        <v>35</v>
      </c>
      <c r="C6" s="5" t="n">
        <v>410148</v>
      </c>
    </row>
    <row r="7" spans="1:3">
      <c r="A7" s="4" t="s">
        <v>36</v>
      </c>
      <c r="B7" s="5" t="n">
        <v>1800</v>
      </c>
      <c r="C7" s="5" t="n">
        <v>11002</v>
      </c>
    </row>
    <row r="8" spans="1:3">
      <c r="A8" s="4" t="s">
        <v>37</v>
      </c>
      <c r="B8" s="5" t="n">
        <v>6884</v>
      </c>
      <c r="C8" s="5" t="n">
        <v>92865</v>
      </c>
    </row>
    <row r="9" spans="1:3">
      <c r="A9" s="4" t="s">
        <v>38</v>
      </c>
      <c r="B9" s="5" t="n">
        <v>55419</v>
      </c>
      <c r="C9" s="5" t="n">
        <v>1415193</v>
      </c>
    </row>
    <row r="10" spans="1:3">
      <c r="A10" s="4" t="s">
        <v>39</v>
      </c>
      <c r="B10" s="5" t="n">
        <v>169902</v>
      </c>
      <c r="C10" s="5" t="n">
        <v>169902</v>
      </c>
    </row>
    <row r="11" spans="1:3">
      <c r="A11" s="4" t="s">
        <v>40</v>
      </c>
      <c r="B11" s="5" t="n">
        <v>10000</v>
      </c>
      <c r="C11" s="5" t="n">
        <v>39359</v>
      </c>
    </row>
    <row r="12" spans="1:3">
      <c r="A12" s="4" t="s">
        <v>41</v>
      </c>
      <c r="B12" s="5" t="n">
        <v>2298094</v>
      </c>
      <c r="C12" s="5" t="n">
        <v>191727</v>
      </c>
    </row>
    <row r="13" spans="1:3">
      <c r="A13" s="4" t="s">
        <v>42</v>
      </c>
      <c r="B13" s="5" t="n">
        <v>785060</v>
      </c>
      <c r="C13" s="5" t="n">
        <v>785060</v>
      </c>
    </row>
    <row r="14" spans="1:3">
      <c r="A14" s="4" t="s">
        <v>43</v>
      </c>
      <c r="B14" s="5" t="n">
        <v>22000</v>
      </c>
      <c r="C14" s="5" t="n">
        <v>22750</v>
      </c>
    </row>
    <row r="15" spans="1:3">
      <c r="A15" s="4" t="s">
        <v>44</v>
      </c>
      <c r="B15" s="5" t="n">
        <v>3340475</v>
      </c>
      <c r="C15" s="5" t="n">
        <v>2623991</v>
      </c>
    </row>
    <row r="16" spans="1:3">
      <c r="A16" s="3" t="s">
        <v>45</v>
      </c>
    </row>
    <row r="17" spans="1:3">
      <c r="A17" s="4" t="s">
        <v>46</v>
      </c>
      <c r="B17" s="5" t="n">
        <v>6027480</v>
      </c>
      <c r="C17" s="5" t="n">
        <v>3974351</v>
      </c>
    </row>
    <row r="18" spans="1:3">
      <c r="A18" s="4" t="s">
        <v>47</v>
      </c>
      <c r="B18" s="5" t="n">
        <v>12570</v>
      </c>
      <c r="C18" s="5" t="n">
        <v>10822</v>
      </c>
    </row>
    <row r="19" spans="1:3">
      <c r="A19" s="4" t="s">
        <v>48</v>
      </c>
      <c r="B19" s="5" t="n">
        <v>741000</v>
      </c>
    </row>
    <row r="20" spans="1:3">
      <c r="A20" s="4" t="s">
        <v>49</v>
      </c>
      <c r="B20" s="5" t="n">
        <v>185000</v>
      </c>
      <c r="C20" s="5" t="n">
        <v>185000</v>
      </c>
    </row>
    <row r="21" spans="1:3">
      <c r="A21" s="4" t="s">
        <v>50</v>
      </c>
      <c r="B21" s="5" t="n">
        <v>1098774</v>
      </c>
      <c r="C21" s="5" t="n">
        <v>240080</v>
      </c>
    </row>
    <row r="22" spans="1:3">
      <c r="A22" s="4" t="s">
        <v>51</v>
      </c>
      <c r="B22" s="5" t="n">
        <v>8064824</v>
      </c>
      <c r="C22" s="5" t="n">
        <v>4410253</v>
      </c>
    </row>
    <row r="23" spans="1:3">
      <c r="A23" s="3" t="s">
        <v>52</v>
      </c>
    </row>
    <row r="24" spans="1:3">
      <c r="A24" s="4" t="s">
        <v>53</v>
      </c>
      <c r="B24" s="5" t="n">
        <v>1890000</v>
      </c>
      <c r="C24" s="5" t="n">
        <v>540000</v>
      </c>
    </row>
    <row r="25" spans="1:3">
      <c r="A25" s="4" t="s">
        <v>54</v>
      </c>
      <c r="B25" s="5" t="n">
        <v>1000000</v>
      </c>
      <c r="C25" s="5" t="n">
        <v>200000</v>
      </c>
    </row>
    <row r="26" spans="1:3">
      <c r="A26" s="4" t="s">
        <v>55</v>
      </c>
      <c r="B26" s="5" t="n">
        <v>95975</v>
      </c>
      <c r="C26" s="5" t="n">
        <v>95975</v>
      </c>
    </row>
    <row r="27" spans="1:3">
      <c r="A27" s="4" t="s">
        <v>56</v>
      </c>
      <c r="B27" s="5" t="n">
        <v>144000</v>
      </c>
      <c r="C27" s="5" t="n">
        <v>144000</v>
      </c>
    </row>
    <row r="28" spans="1:3">
      <c r="A28" s="4" t="s">
        <v>57</v>
      </c>
      <c r="B28" s="5" t="n">
        <v>1167254</v>
      </c>
      <c r="C28" s="5" t="n">
        <v>1357254</v>
      </c>
    </row>
    <row r="29" spans="1:3">
      <c r="A29" s="4" t="s">
        <v>58</v>
      </c>
      <c r="B29" s="5" t="n">
        <v>18368066</v>
      </c>
      <c r="C29" s="5" t="n">
        <v>13450390</v>
      </c>
    </row>
    <row r="30" spans="1:3">
      <c r="A30" s="4" t="s">
        <v>59</v>
      </c>
      <c r="B30" s="5" t="n">
        <v>22665295</v>
      </c>
      <c r="C30" s="5" t="n">
        <v>15787619</v>
      </c>
    </row>
    <row r="31" spans="1:3">
      <c r="A31" s="4" t="s">
        <v>60</v>
      </c>
      <c r="B31" s="5" t="n">
        <v>30730119</v>
      </c>
      <c r="C31" s="5" t="n">
        <v>20197872</v>
      </c>
    </row>
    <row r="32" spans="1:3">
      <c r="A32" s="3" t="s">
        <v>61</v>
      </c>
    </row>
    <row r="33" spans="1:3">
      <c r="A33" s="4" t="s">
        <v>62</v>
      </c>
      <c r="B33" s="5" t="n">
        <v>864</v>
      </c>
      <c r="C33" s="5" t="n">
        <v>834</v>
      </c>
    </row>
    <row r="34" spans="1:3">
      <c r="A34" s="4" t="s">
        <v>63</v>
      </c>
      <c r="B34" s="5" t="n">
        <v>136754</v>
      </c>
      <c r="C34" s="5" t="n">
        <v>107067</v>
      </c>
    </row>
    <row r="35" spans="1:3">
      <c r="A35" s="4" t="s">
        <v>64</v>
      </c>
      <c r="B35" s="5" t="n">
        <v>665803</v>
      </c>
      <c r="C35" s="5" t="n">
        <v>515833</v>
      </c>
    </row>
    <row r="36" spans="1:3">
      <c r="A36" s="4" t="s">
        <v>65</v>
      </c>
      <c r="B36" s="5" t="n">
        <v>5580668</v>
      </c>
      <c r="C36" s="5" t="n">
        <v>1700612</v>
      </c>
    </row>
    <row r="37" spans="1:3">
      <c r="A37" s="4" t="s">
        <v>66</v>
      </c>
      <c r="B37" s="5" t="n">
        <v>-592</v>
      </c>
      <c r="C37" s="5" t="n">
        <v>-1592</v>
      </c>
    </row>
    <row r="38" spans="1:3">
      <c r="A38" s="4" t="s">
        <v>67</v>
      </c>
      <c r="B38" s="5" t="n">
        <v>-33773141</v>
      </c>
      <c r="C38" s="5" t="n">
        <v>-19896635</v>
      </c>
    </row>
    <row r="39" spans="1:3">
      <c r="A39" s="4" t="s">
        <v>68</v>
      </c>
      <c r="B39" s="5" t="n">
        <v>-27389644</v>
      </c>
      <c r="C39" s="5" t="n">
        <v>-17573881</v>
      </c>
    </row>
    <row r="40" spans="1:3">
      <c r="A40" s="4" t="s">
        <v>69</v>
      </c>
      <c r="B40" s="6" t="n">
        <v>3340475</v>
      </c>
      <c r="C40" s="6" t="n">
        <v>2623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188</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88</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7</v>
      </c>
      <c r="B1" s="2" t="s">
        <v>1</v>
      </c>
    </row>
    <row r="2" spans="1:2">
      <c r="B2" s="2" t="s">
        <v>2</v>
      </c>
    </row>
    <row r="3" spans="1:2">
      <c r="A3" s="3" t="s">
        <v>18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9</v>
      </c>
      <c r="B1" s="2" t="s">
        <v>1</v>
      </c>
    </row>
    <row r="2" spans="1:2">
      <c r="B2" s="2" t="s">
        <v>2</v>
      </c>
    </row>
    <row r="3" spans="1:2">
      <c r="A3" s="3" t="s">
        <v>18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1</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196</v>
      </c>
      <c r="B12" s="4" t="s">
        <v>247</v>
      </c>
    </row>
    <row r="13" spans="1:2">
      <c r="A13" s="4" t="s">
        <v>198</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21</v>
      </c>
      <c r="B21" s="4" t="s">
        <v>263</v>
      </c>
    </row>
    <row r="22" spans="1:2">
      <c r="A22" s="4" t="s">
        <v>264</v>
      </c>
      <c r="B22" s="4" t="s">
        <v>265</v>
      </c>
    </row>
    <row r="23" spans="1:2">
      <c r="A23" s="4" t="s">
        <v>266</v>
      </c>
      <c r="B23"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1</v>
      </c>
      <c r="C3" s="7" t="n">
        <v>0.001</v>
      </c>
    </row>
    <row r="4" spans="1:3">
      <c r="A4" s="4" t="s">
        <v>73</v>
      </c>
      <c r="B4" s="5" t="n">
        <v>10000000</v>
      </c>
      <c r="C4" s="5" t="n">
        <v>10000000</v>
      </c>
    </row>
    <row r="5" spans="1:3">
      <c r="A5" s="4" t="s">
        <v>74</v>
      </c>
      <c r="B5" s="5" t="n">
        <v>863691</v>
      </c>
      <c r="C5" s="5" t="n">
        <v>833691</v>
      </c>
    </row>
    <row r="6" spans="1:3">
      <c r="A6" s="4" t="s">
        <v>75</v>
      </c>
      <c r="B6" s="5" t="n">
        <v>863691</v>
      </c>
      <c r="C6" s="5" t="n">
        <v>833691</v>
      </c>
    </row>
    <row r="7" spans="1:3">
      <c r="A7" s="4" t="s">
        <v>76</v>
      </c>
      <c r="B7" s="7" t="n">
        <v>0.001</v>
      </c>
      <c r="C7" s="7" t="n">
        <v>0.001</v>
      </c>
    </row>
    <row r="8" spans="1:3">
      <c r="A8" s="4" t="s">
        <v>77</v>
      </c>
      <c r="B8" s="5" t="n">
        <v>250000000</v>
      </c>
      <c r="C8" s="5" t="n">
        <v>250000000</v>
      </c>
    </row>
    <row r="9" spans="1:3">
      <c r="A9" s="4" t="s">
        <v>78</v>
      </c>
      <c r="B9" s="5" t="n">
        <v>136754530</v>
      </c>
      <c r="C9" s="5" t="n">
        <v>107066774</v>
      </c>
    </row>
    <row r="10" spans="1:3">
      <c r="A10" s="4" t="s">
        <v>79</v>
      </c>
      <c r="B10" s="5" t="n">
        <v>136754530</v>
      </c>
      <c r="C10" s="5" t="n">
        <v>107066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5</v>
      </c>
      <c r="B1" s="2" t="s">
        <v>1</v>
      </c>
    </row>
    <row r="2" spans="1:2">
      <c r="B2" s="2" t="s">
        <v>2</v>
      </c>
    </row>
    <row r="3" spans="1:2">
      <c r="A3" s="3" t="s">
        <v>269</v>
      </c>
    </row>
    <row r="4" spans="1:2">
      <c r="A4" s="4" t="s">
        <v>192</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7</v>
      </c>
      <c r="B1" s="2" t="s">
        <v>1</v>
      </c>
    </row>
    <row r="2" spans="1:2">
      <c r="B2" s="2" t="s">
        <v>2</v>
      </c>
    </row>
    <row r="3" spans="1:2">
      <c r="A3" s="3" t="s">
        <v>269</v>
      </c>
    </row>
    <row r="4" spans="1:2">
      <c r="A4" s="4" t="s">
        <v>19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9</v>
      </c>
      <c r="B1" s="2" t="s">
        <v>1</v>
      </c>
    </row>
    <row r="2" spans="1:2">
      <c r="B2" s="2" t="s">
        <v>2</v>
      </c>
    </row>
    <row r="3" spans="1:2">
      <c r="A3" s="3" t="s">
        <v>269</v>
      </c>
    </row>
    <row r="4" spans="1:2">
      <c r="A4" s="4" t="s">
        <v>19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69</v>
      </c>
    </row>
    <row r="4" spans="1:2">
      <c r="A4" s="4" t="s">
        <v>200</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69</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69</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69</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9</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69</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3195144</v>
      </c>
      <c r="C4" s="6" t="n">
        <v>22749087</v>
      </c>
    </row>
    <row r="5" spans="1:3">
      <c r="A5" s="4" t="s">
        <v>83</v>
      </c>
      <c r="B5" s="5" t="n">
        <v>3226247</v>
      </c>
      <c r="C5" s="5" t="n">
        <v>19187944</v>
      </c>
    </row>
    <row r="6" spans="1:3">
      <c r="A6" s="4" t="s">
        <v>84</v>
      </c>
      <c r="B6" s="5" t="n">
        <v>-31103</v>
      </c>
      <c r="C6" s="5" t="n">
        <v>3561143</v>
      </c>
    </row>
    <row r="7" spans="1:3">
      <c r="A7" s="4" t="s">
        <v>85</v>
      </c>
      <c r="B7" s="5" t="n">
        <v>660400</v>
      </c>
      <c r="C7" s="5" t="n">
        <v>1825900</v>
      </c>
    </row>
    <row r="8" spans="1:3">
      <c r="A8" s="4" t="s">
        <v>86</v>
      </c>
      <c r="B8" s="5" t="n">
        <v>6426976</v>
      </c>
      <c r="C8" s="5" t="n">
        <v>4882134</v>
      </c>
    </row>
    <row r="9" spans="1:3">
      <c r="A9" s="4" t="s">
        <v>87</v>
      </c>
      <c r="B9" s="5" t="n">
        <v>-7118479</v>
      </c>
      <c r="C9" s="5" t="n">
        <v>-3146891</v>
      </c>
    </row>
    <row r="10" spans="1:3">
      <c r="A10" s="3" t="s">
        <v>88</v>
      </c>
    </row>
    <row r="11" spans="1:3">
      <c r="A11" s="4" t="s">
        <v>89</v>
      </c>
      <c r="C11" s="5" t="n">
        <v>-4016924</v>
      </c>
    </row>
    <row r="12" spans="1:3">
      <c r="A12" s="4" t="s">
        <v>90</v>
      </c>
      <c r="B12" s="5" t="n">
        <v>-5450000</v>
      </c>
      <c r="C12" s="5" t="n">
        <v>-5100000</v>
      </c>
    </row>
    <row r="13" spans="1:3">
      <c r="A13" s="4" t="s">
        <v>91</v>
      </c>
      <c r="B13" s="5" t="n">
        <v>-1308027</v>
      </c>
      <c r="C13" s="5" t="n">
        <v>-918044</v>
      </c>
    </row>
    <row r="14" spans="1:3">
      <c r="A14" s="4" t="s">
        <v>92</v>
      </c>
      <c r="B14" s="5" t="n">
        <v>-6758027</v>
      </c>
      <c r="C14" s="5" t="n">
        <v>-10034968</v>
      </c>
    </row>
    <row r="15" spans="1:3">
      <c r="A15" s="4" t="s">
        <v>93</v>
      </c>
      <c r="B15" s="6" t="n">
        <v>-13876506</v>
      </c>
      <c r="C15" s="6" t="n">
        <v>-13181859</v>
      </c>
    </row>
    <row r="16" spans="1:3">
      <c r="A16" s="4" t="s">
        <v>94</v>
      </c>
      <c r="B16" s="7" t="n">
        <v>-0.115</v>
      </c>
      <c r="C16" s="7" t="n">
        <v>-0.116</v>
      </c>
    </row>
    <row r="17" spans="1:3">
      <c r="A17" s="4" t="s">
        <v>95</v>
      </c>
      <c r="B17" s="7" t="n">
        <v>-0.081</v>
      </c>
      <c r="C17" s="7" t="n">
        <v>-0.083</v>
      </c>
    </row>
    <row r="18" spans="1:3">
      <c r="A18" s="4" t="s">
        <v>96</v>
      </c>
      <c r="B18" s="5" t="n">
        <v>120493618</v>
      </c>
      <c r="C18" s="5" t="n">
        <v>113689042</v>
      </c>
    </row>
    <row r="19" spans="1:3">
      <c r="A19" s="4" t="s">
        <v>97</v>
      </c>
      <c r="B19" s="5" t="n">
        <v>172353832</v>
      </c>
      <c r="C19" s="5" t="n">
        <v>1584973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69</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69</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2</v>
      </c>
    </row>
    <row r="3" spans="1:2">
      <c r="A3" s="3" t="s">
        <v>269</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69</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0</v>
      </c>
      <c r="B1" s="2" t="s">
        <v>1</v>
      </c>
    </row>
    <row r="2" spans="1:2">
      <c r="B2" s="2" t="s">
        <v>2</v>
      </c>
    </row>
    <row r="3" spans="1:2">
      <c r="A3" s="3" t="s">
        <v>269</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69</v>
      </c>
    </row>
    <row r="4" spans="1:2">
      <c r="A4" s="4" t="s">
        <v>314</v>
      </c>
      <c r="B4"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69</v>
      </c>
    </row>
    <row r="4" spans="1:2">
      <c r="A4" s="4" t="s">
        <v>317</v>
      </c>
      <c r="B4" s="4" t="s">
        <v>3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69</v>
      </c>
    </row>
    <row r="4" spans="1:2">
      <c r="A4" s="4" t="s">
        <v>320</v>
      </c>
      <c r="B4" s="4" t="s">
        <v>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v>
      </c>
    </row>
    <row r="3" spans="1:2">
      <c r="A3" s="3" t="s">
        <v>269</v>
      </c>
    </row>
    <row r="4" spans="1:2">
      <c r="A4" s="4" t="s">
        <v>323</v>
      </c>
      <c r="B4" s="4" t="s">
        <v>3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4" t="s">
        <v>326</v>
      </c>
    </row>
    <row r="4" spans="1:2">
      <c r="A4" s="4" t="s">
        <v>327</v>
      </c>
      <c r="B4" s="4" t="s">
        <v>3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45"/>
    <col customWidth="1" max="5" min="5" width="42"/>
    <col customWidth="1" max="6" min="6" width="29"/>
    <col customWidth="1" max="7" min="7" width="32"/>
    <col customWidth="1" max="8" min="8" width="28"/>
    <col customWidth="1" max="9" min="9" width="13"/>
  </cols>
  <sheetData>
    <row r="1" spans="1:9">
      <c r="A1" s="1" t="s">
        <v>98</v>
      </c>
      <c r="B1" s="2" t="s">
        <v>99</v>
      </c>
      <c r="C1" s="2" t="s">
        <v>100</v>
      </c>
      <c r="D1" s="2" t="s">
        <v>101</v>
      </c>
      <c r="E1" s="2" t="s">
        <v>102</v>
      </c>
      <c r="F1" s="2" t="s">
        <v>103</v>
      </c>
      <c r="G1" s="2" t="s">
        <v>104</v>
      </c>
      <c r="H1" s="2" t="s">
        <v>105</v>
      </c>
      <c r="I1" s="2" t="s">
        <v>106</v>
      </c>
    </row>
    <row r="2" spans="1:9">
      <c r="A2" s="4" t="s">
        <v>107</v>
      </c>
      <c r="B2" s="6" t="n">
        <v>824</v>
      </c>
      <c r="C2" s="6" t="n">
        <v>120567</v>
      </c>
      <c r="D2" s="6" t="n">
        <v>465843</v>
      </c>
      <c r="E2" s="6" t="n">
        <v>1352228</v>
      </c>
      <c r="F2" s="6" t="n">
        <v>-321886</v>
      </c>
      <c r="G2" s="6" t="n">
        <v>-192</v>
      </c>
      <c r="H2" s="6" t="n">
        <v>-6714776</v>
      </c>
      <c r="I2" s="6" t="n">
        <v>-5097392</v>
      </c>
    </row>
    <row r="3" spans="1:9">
      <c r="A3" s="4" t="s">
        <v>108</v>
      </c>
      <c r="B3" s="5" t="n">
        <v>823691</v>
      </c>
      <c r="C3" s="5" t="n">
        <v>120566774</v>
      </c>
    </row>
    <row r="4" spans="1:9">
      <c r="A4" s="4" t="s">
        <v>109</v>
      </c>
      <c r="C4" s="6" t="n">
        <v>-20000</v>
      </c>
      <c r="E4" s="5" t="n">
        <v>20000</v>
      </c>
    </row>
    <row r="5" spans="1:9">
      <c r="A5" s="4" t="s">
        <v>110</v>
      </c>
      <c r="C5" s="5" t="n">
        <v>-20000000</v>
      </c>
    </row>
    <row r="6" spans="1:9">
      <c r="A6" s="4" t="s">
        <v>111</v>
      </c>
      <c r="B6" s="6" t="n">
        <v>10</v>
      </c>
      <c r="D6" s="5" t="n">
        <v>49990</v>
      </c>
      <c r="I6" s="5" t="n">
        <v>50000</v>
      </c>
    </row>
    <row r="7" spans="1:9">
      <c r="A7" s="4" t="s">
        <v>112</v>
      </c>
      <c r="B7" s="5" t="n">
        <v>10000</v>
      </c>
    </row>
    <row r="8" spans="1:9">
      <c r="A8" s="4" t="s">
        <v>113</v>
      </c>
      <c r="C8" s="6" t="n">
        <v>1500</v>
      </c>
      <c r="E8" s="5" t="n">
        <v>211250</v>
      </c>
      <c r="G8" s="5" t="n">
        <v>-1500</v>
      </c>
      <c r="I8" s="5" t="n">
        <v>211250</v>
      </c>
    </row>
    <row r="9" spans="1:9">
      <c r="A9" s="4" t="s">
        <v>114</v>
      </c>
      <c r="C9" s="5" t="n">
        <v>1500000</v>
      </c>
    </row>
    <row r="10" spans="1:9">
      <c r="A10" s="4" t="s">
        <v>115</v>
      </c>
      <c r="C10" s="6" t="n">
        <v>5000</v>
      </c>
      <c r="E10" s="5" t="n">
        <v>285000</v>
      </c>
      <c r="G10" s="5" t="n">
        <v>-5000</v>
      </c>
      <c r="I10" s="5" t="n">
        <v>285000</v>
      </c>
    </row>
    <row r="11" spans="1:9">
      <c r="A11" s="4" t="s">
        <v>116</v>
      </c>
      <c r="C11" s="5" t="n">
        <v>5000000</v>
      </c>
    </row>
    <row r="12" spans="1:9">
      <c r="A12" s="4" t="s">
        <v>117</v>
      </c>
      <c r="E12" s="5" t="n">
        <v>7580</v>
      </c>
      <c r="F12" s="5" t="n">
        <v>-7580</v>
      </c>
    </row>
    <row r="13" spans="1:9">
      <c r="A13" s="4" t="s">
        <v>118</v>
      </c>
      <c r="E13" s="5" t="n">
        <v>57460</v>
      </c>
      <c r="F13" s="5" t="n">
        <v>-57460</v>
      </c>
    </row>
    <row r="14" spans="1:9">
      <c r="A14" s="4" t="s">
        <v>119</v>
      </c>
      <c r="F14" s="5" t="n">
        <v>154020</v>
      </c>
      <c r="I14" s="5" t="n">
        <v>154020</v>
      </c>
    </row>
    <row r="15" spans="1:9">
      <c r="A15" s="4" t="s">
        <v>120</v>
      </c>
      <c r="G15" s="5" t="n">
        <v>5100</v>
      </c>
      <c r="I15" s="5" t="n">
        <v>5100</v>
      </c>
    </row>
    <row r="16" spans="1:9">
      <c r="A16" s="4" t="s">
        <v>93</v>
      </c>
      <c r="H16" s="5" t="n">
        <v>-13181859</v>
      </c>
      <c r="I16" s="5" t="n">
        <v>-13181859</v>
      </c>
    </row>
    <row r="17" spans="1:9">
      <c r="A17" s="4" t="s">
        <v>121</v>
      </c>
      <c r="B17" s="6" t="n">
        <v>10</v>
      </c>
      <c r="C17" s="6" t="n">
        <v>-13500</v>
      </c>
      <c r="D17" s="5" t="n">
        <v>49990</v>
      </c>
      <c r="E17" s="5" t="n">
        <v>581290</v>
      </c>
      <c r="F17" s="5" t="n">
        <v>88980</v>
      </c>
      <c r="G17" s="5" t="n">
        <v>-1400</v>
      </c>
      <c r="H17" s="5" t="n">
        <v>-13181859</v>
      </c>
      <c r="I17" s="5" t="n">
        <v>-12476489</v>
      </c>
    </row>
    <row r="18" spans="1:9">
      <c r="A18" s="4" t="s">
        <v>122</v>
      </c>
      <c r="B18" s="5" t="n">
        <v>10000</v>
      </c>
      <c r="C18" s="5" t="n">
        <v>-13500000</v>
      </c>
    </row>
    <row r="19" spans="1:9">
      <c r="A19" s="4" t="s">
        <v>123</v>
      </c>
      <c r="B19" s="6" t="n">
        <v>834</v>
      </c>
      <c r="C19" s="6" t="n">
        <v>107067</v>
      </c>
      <c r="D19" s="5" t="n">
        <v>515833</v>
      </c>
      <c r="E19" s="5" t="n">
        <v>1933518</v>
      </c>
      <c r="F19" s="5" t="n">
        <v>-232906</v>
      </c>
      <c r="G19" s="5" t="n">
        <v>-1592</v>
      </c>
      <c r="H19" s="5" t="n">
        <v>-19896635</v>
      </c>
      <c r="I19" s="5" t="n">
        <v>-17573881</v>
      </c>
    </row>
    <row r="20" spans="1:9">
      <c r="A20" s="4" t="s">
        <v>124</v>
      </c>
      <c r="B20" s="5" t="n">
        <v>833691</v>
      </c>
      <c r="C20" s="5" t="n">
        <v>107066774</v>
      </c>
    </row>
    <row r="21" spans="1:9">
      <c r="A21" s="4" t="s">
        <v>111</v>
      </c>
      <c r="B21" s="6" t="n">
        <v>30</v>
      </c>
      <c r="C21" s="6" t="n">
        <v>3950</v>
      </c>
      <c r="D21" s="5" t="n">
        <v>149970</v>
      </c>
      <c r="E21" s="5" t="n">
        <v>193550</v>
      </c>
      <c r="I21" s="5" t="n">
        <v>347500</v>
      </c>
    </row>
    <row r="22" spans="1:9">
      <c r="A22" s="4" t="s">
        <v>112</v>
      </c>
      <c r="B22" s="5" t="n">
        <v>30000</v>
      </c>
      <c r="C22" s="5" t="n">
        <v>3950000</v>
      </c>
    </row>
    <row r="23" spans="1:9">
      <c r="A23" s="4" t="s">
        <v>113</v>
      </c>
      <c r="C23" s="6" t="n">
        <v>3000</v>
      </c>
      <c r="E23" s="5" t="n">
        <v>747000</v>
      </c>
      <c r="G23" s="5" t="n">
        <v>-3000</v>
      </c>
      <c r="I23" s="5" t="n">
        <v>747000</v>
      </c>
    </row>
    <row r="24" spans="1:9">
      <c r="A24" s="4" t="s">
        <v>114</v>
      </c>
      <c r="C24" s="5" t="n">
        <v>3000000</v>
      </c>
    </row>
    <row r="25" spans="1:9">
      <c r="A25" s="4" t="s">
        <v>125</v>
      </c>
      <c r="C25" s="6" t="n">
        <v>2100</v>
      </c>
      <c r="E25" s="5" t="n">
        <v>112900</v>
      </c>
      <c r="I25" s="5" t="n">
        <v>115000</v>
      </c>
    </row>
    <row r="26" spans="1:9">
      <c r="A26" s="4" t="s">
        <v>126</v>
      </c>
      <c r="C26" s="5" t="n">
        <v>2100000</v>
      </c>
    </row>
    <row r="27" spans="1:9">
      <c r="A27" s="4" t="s">
        <v>127</v>
      </c>
      <c r="C27" s="6" t="n">
        <v>3906</v>
      </c>
      <c r="E27" s="5" t="n">
        <v>521827</v>
      </c>
      <c r="I27" s="5" t="n">
        <v>525733</v>
      </c>
    </row>
    <row r="28" spans="1:9">
      <c r="A28" s="4" t="s">
        <v>128</v>
      </c>
      <c r="C28" s="5" t="n">
        <v>3906154</v>
      </c>
    </row>
    <row r="29" spans="1:9">
      <c r="A29" s="4" t="s">
        <v>129</v>
      </c>
      <c r="C29" s="6" t="n">
        <v>2500</v>
      </c>
      <c r="E29" s="5" t="n">
        <v>622500</v>
      </c>
      <c r="I29" s="5" t="n">
        <v>625000</v>
      </c>
    </row>
    <row r="30" spans="1:9">
      <c r="A30" s="4" t="s">
        <v>130</v>
      </c>
      <c r="C30" s="5" t="n">
        <v>2500000</v>
      </c>
    </row>
    <row r="31" spans="1:9">
      <c r="A31" s="4" t="s">
        <v>117</v>
      </c>
      <c r="E31" s="5" t="n">
        <v>495950</v>
      </c>
      <c r="F31" s="5" t="n">
        <v>-495950</v>
      </c>
    </row>
    <row r="32" spans="1:9">
      <c r="A32" s="4" t="s">
        <v>118</v>
      </c>
      <c r="E32" s="5" t="n">
        <v>1430800</v>
      </c>
      <c r="F32" s="5" t="n">
        <v>-1430800</v>
      </c>
    </row>
    <row r="33" spans="1:9">
      <c r="A33" s="4" t="s">
        <v>131</v>
      </c>
      <c r="C33" s="6" t="n">
        <v>13950</v>
      </c>
      <c r="E33" s="5" t="n">
        <v>2835300</v>
      </c>
      <c r="F33" s="5" t="n">
        <v>-2838500</v>
      </c>
      <c r="G33" s="5" t="n">
        <v>-10250</v>
      </c>
      <c r="I33" s="5" t="n">
        <v>500</v>
      </c>
    </row>
    <row r="34" spans="1:9">
      <c r="A34" s="4" t="s">
        <v>132</v>
      </c>
      <c r="C34" s="5" t="n">
        <v>13950000</v>
      </c>
    </row>
    <row r="35" spans="1:9">
      <c r="A35" s="4" t="s">
        <v>133</v>
      </c>
      <c r="C35" s="6" t="n">
        <v>281</v>
      </c>
      <c r="E35" s="5" t="n">
        <v>67303</v>
      </c>
      <c r="I35" s="6" t="n">
        <v>67584</v>
      </c>
    </row>
    <row r="36" spans="1:9">
      <c r="A36" s="4" t="s">
        <v>134</v>
      </c>
      <c r="C36" s="5" t="n">
        <v>281602</v>
      </c>
      <c r="I36" s="5" t="n">
        <v>-300000</v>
      </c>
    </row>
    <row r="37" spans="1:9">
      <c r="A37" s="4" t="s">
        <v>135</v>
      </c>
      <c r="E37" s="5" t="n">
        <v>-246985</v>
      </c>
      <c r="F37" s="5" t="n">
        <v>246985</v>
      </c>
    </row>
    <row r="38" spans="1:9">
      <c r="A38" s="4" t="s">
        <v>136</v>
      </c>
      <c r="E38" s="5" t="n">
        <v>-3983</v>
      </c>
      <c r="F38" s="5" t="n">
        <v>3983</v>
      </c>
    </row>
    <row r="39" spans="1:9">
      <c r="A39" s="4" t="s">
        <v>119</v>
      </c>
      <c r="F39" s="5" t="n">
        <v>589678</v>
      </c>
      <c r="I39" s="6" t="n">
        <v>589678</v>
      </c>
    </row>
    <row r="40" spans="1:9">
      <c r="A40" s="4" t="s">
        <v>137</v>
      </c>
      <c r="F40" s="5" t="n">
        <v>1028498</v>
      </c>
      <c r="I40" s="5" t="n">
        <v>1028498</v>
      </c>
    </row>
    <row r="41" spans="1:9">
      <c r="A41" s="4" t="s">
        <v>120</v>
      </c>
      <c r="G41" s="5" t="n">
        <v>14250</v>
      </c>
      <c r="I41" s="5" t="n">
        <v>14250</v>
      </c>
    </row>
    <row r="42" spans="1:9">
      <c r="A42" s="4" t="s">
        <v>93</v>
      </c>
      <c r="H42" s="5" t="n">
        <v>-13876506</v>
      </c>
      <c r="I42" s="5" t="n">
        <v>-13876506</v>
      </c>
    </row>
    <row r="43" spans="1:9">
      <c r="A43" s="4" t="s">
        <v>121</v>
      </c>
      <c r="B43" s="6" t="n">
        <v>30</v>
      </c>
      <c r="C43" s="6" t="n">
        <v>29687</v>
      </c>
      <c r="D43" s="5" t="n">
        <v>149970</v>
      </c>
      <c r="E43" s="5" t="n">
        <v>6776162</v>
      </c>
      <c r="F43" s="5" t="n">
        <v>-2896106</v>
      </c>
      <c r="G43" s="5" t="n">
        <v>1000</v>
      </c>
      <c r="H43" s="5" t="n">
        <v>-13876506</v>
      </c>
      <c r="I43" s="5" t="n">
        <v>-9815763</v>
      </c>
    </row>
    <row r="44" spans="1:9">
      <c r="A44" s="4" t="s">
        <v>122</v>
      </c>
      <c r="B44" s="5" t="n">
        <v>30000</v>
      </c>
      <c r="C44" s="5" t="n">
        <v>29687756</v>
      </c>
    </row>
    <row r="45" spans="1:9">
      <c r="A45" s="4" t="s">
        <v>138</v>
      </c>
      <c r="B45" s="6" t="n">
        <v>864</v>
      </c>
      <c r="C45" s="6" t="n">
        <v>136754</v>
      </c>
      <c r="D45" s="6" t="n">
        <v>665803</v>
      </c>
      <c r="E45" s="6" t="n">
        <v>8709680</v>
      </c>
      <c r="F45" s="6" t="n">
        <v>-3129012</v>
      </c>
      <c r="G45" s="6" t="n">
        <v>-592</v>
      </c>
      <c r="H45" s="6" t="n">
        <v>-33773141</v>
      </c>
      <c r="I45" s="6" t="n">
        <v>-27389644</v>
      </c>
    </row>
    <row r="46" spans="1:9">
      <c r="A46" s="4" t="s">
        <v>139</v>
      </c>
      <c r="B46" s="5" t="n">
        <v>863691</v>
      </c>
      <c r="C46" s="5" t="n">
        <v>136754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9</v>
      </c>
      <c r="B1" s="2" t="s">
        <v>1</v>
      </c>
    </row>
    <row r="2" spans="1:3">
      <c r="B2" s="2" t="s">
        <v>2</v>
      </c>
      <c r="C2" s="2" t="s">
        <v>30</v>
      </c>
    </row>
    <row r="3" spans="1:3">
      <c r="A3" s="3" t="s">
        <v>330</v>
      </c>
    </row>
    <row r="4" spans="1:3">
      <c r="A4" s="4" t="s">
        <v>331</v>
      </c>
      <c r="B4" s="6" t="n">
        <v>953680</v>
      </c>
      <c r="C4" s="6" t="n">
        <v>17216036</v>
      </c>
    </row>
    <row r="5" spans="1:3">
      <c r="A5" s="4" t="s">
        <v>332</v>
      </c>
      <c r="B5" s="4" t="s">
        <v>333</v>
      </c>
      <c r="C5" s="4" t="s">
        <v>3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35</v>
      </c>
      <c r="B1" s="2" t="s">
        <v>2</v>
      </c>
      <c r="C1" s="2" t="s">
        <v>30</v>
      </c>
    </row>
    <row r="2" spans="1:3">
      <c r="A2" s="3" t="s">
        <v>330</v>
      </c>
    </row>
    <row r="3" spans="1:3">
      <c r="A3" s="4" t="s">
        <v>67</v>
      </c>
      <c r="B3" s="6" t="n">
        <v>33773141</v>
      </c>
      <c r="C3" s="6" t="n">
        <v>19896635</v>
      </c>
    </row>
    <row r="4" spans="1:3">
      <c r="A4" s="4" t="s">
        <v>336</v>
      </c>
      <c r="B4" s="6" t="n">
        <v>80094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330</v>
      </c>
    </row>
    <row r="4" spans="1:2">
      <c r="A4" s="4" t="s">
        <v>338</v>
      </c>
      <c r="B4" s="4" t="s">
        <v>3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0</v>
      </c>
    </row>
    <row r="3" spans="1:3">
      <c r="A3" s="3" t="s">
        <v>330</v>
      </c>
    </row>
    <row r="4" spans="1:3">
      <c r="A4" s="4" t="s">
        <v>341</v>
      </c>
      <c r="B4" s="6" t="n">
        <v>50000</v>
      </c>
      <c r="C4" s="6" t="n">
        <v>8412853</v>
      </c>
    </row>
    <row r="5" spans="1:3">
      <c r="A5" s="4" t="s">
        <v>342</v>
      </c>
      <c r="B5" s="5" t="n">
        <v>114957</v>
      </c>
      <c r="C5" s="5" t="n">
        <v>77000</v>
      </c>
    </row>
    <row r="6" spans="1:3">
      <c r="A6" s="4" t="s">
        <v>343</v>
      </c>
      <c r="C6" s="5" t="n">
        <v>23934</v>
      </c>
    </row>
    <row r="7" spans="1:3">
      <c r="A7" s="4" t="s">
        <v>344</v>
      </c>
      <c r="B7" s="5" t="n">
        <v>-134957</v>
      </c>
      <c r="C7" s="5" t="n">
        <v>-51000</v>
      </c>
    </row>
    <row r="8" spans="1:3">
      <c r="A8" s="4" t="s">
        <v>345</v>
      </c>
      <c r="C8" s="5" t="n">
        <v>-8402787</v>
      </c>
    </row>
    <row r="9" spans="1:3">
      <c r="A9" s="4" t="s">
        <v>346</v>
      </c>
      <c r="B9" s="6" t="n">
        <v>30000</v>
      </c>
      <c r="C9" s="6" t="n">
        <v>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48</v>
      </c>
    </row>
    <row r="3" spans="1:2">
      <c r="A3" s="3" t="s">
        <v>330</v>
      </c>
    </row>
    <row r="4" spans="1:2">
      <c r="A4" s="4" t="s">
        <v>349</v>
      </c>
      <c r="B4" s="6" t="n">
        <v>8402787</v>
      </c>
    </row>
    <row r="5" spans="1:2">
      <c r="A5" s="4" t="s">
        <v>350</v>
      </c>
      <c r="B5" s="6" t="n">
        <v>84027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330</v>
      </c>
    </row>
    <row r="4" spans="1:3">
      <c r="A4" s="4" t="s">
        <v>352</v>
      </c>
      <c r="B4" s="6" t="n">
        <v>114957</v>
      </c>
      <c r="C4" s="6" t="n">
        <v>7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30</v>
      </c>
      <c r="D1" s="2" t="s">
        <v>354</v>
      </c>
    </row>
    <row r="2" spans="1:4">
      <c r="A2" s="3" t="s">
        <v>330</v>
      </c>
    </row>
    <row r="3" spans="1:4">
      <c r="A3" s="4" t="s">
        <v>355</v>
      </c>
      <c r="B3" s="6" t="n">
        <v>30000</v>
      </c>
      <c r="C3" s="6" t="n">
        <v>50000</v>
      </c>
      <c r="D3" s="6" t="n">
        <v>84128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356</v>
      </c>
      <c r="B1" s="2" t="s">
        <v>1</v>
      </c>
    </row>
    <row r="2" spans="1:2">
      <c r="B2" s="2" t="s">
        <v>2</v>
      </c>
    </row>
    <row r="3" spans="1:2">
      <c r="A3" s="4" t="s">
        <v>357</v>
      </c>
    </row>
    <row r="4" spans="1:2">
      <c r="A4" s="4" t="s">
        <v>358</v>
      </c>
      <c r="B4" s="4" t="s">
        <v>359</v>
      </c>
    </row>
    <row r="5" spans="1:2">
      <c r="A5" s="4" t="s">
        <v>360</v>
      </c>
    </row>
    <row r="6" spans="1:2">
      <c r="A6" s="4" t="s">
        <v>358</v>
      </c>
      <c r="B6" s="4" t="s">
        <v>361</v>
      </c>
    </row>
    <row r="7" spans="1:2">
      <c r="A7" s="4" t="s">
        <v>362</v>
      </c>
    </row>
    <row r="8" spans="1:2">
      <c r="A8" s="4" t="s">
        <v>358</v>
      </c>
      <c r="B8" s="4" t="s">
        <v>359</v>
      </c>
    </row>
    <row r="9" spans="1:2">
      <c r="A9" s="4" t="s">
        <v>363</v>
      </c>
    </row>
    <row r="10" spans="1:2">
      <c r="A10" s="4" t="s">
        <v>358</v>
      </c>
      <c r="B10" s="4" t="s">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48</v>
      </c>
    </row>
    <row r="3" spans="1:2">
      <c r="A3" s="3" t="s">
        <v>330</v>
      </c>
    </row>
    <row r="4" spans="1:2">
      <c r="A4" s="4" t="s">
        <v>365</v>
      </c>
      <c r="B4" s="6" t="n">
        <v>38878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66</v>
      </c>
      <c r="B1" s="2" t="s">
        <v>1</v>
      </c>
    </row>
    <row r="2" spans="1:2">
      <c r="B2" s="2" t="s">
        <v>348</v>
      </c>
    </row>
    <row r="3" spans="1:2">
      <c r="A3" s="3" t="s">
        <v>330</v>
      </c>
    </row>
    <row r="4" spans="1:2">
      <c r="A4" s="4" t="s">
        <v>367</v>
      </c>
      <c r="B4" s="6" t="n">
        <v>12910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v>
      </c>
      <c r="B1" s="2" t="s">
        <v>1</v>
      </c>
    </row>
    <row r="2" spans="1:3">
      <c r="B2" s="2" t="s">
        <v>2</v>
      </c>
      <c r="C2" s="2" t="s">
        <v>30</v>
      </c>
    </row>
    <row r="3" spans="1:3">
      <c r="A3" s="3" t="s">
        <v>141</v>
      </c>
    </row>
    <row r="4" spans="1:3">
      <c r="A4" s="4" t="s">
        <v>93</v>
      </c>
      <c r="B4" s="6" t="n">
        <v>-13876506</v>
      </c>
      <c r="C4" s="6" t="n">
        <v>-13181859</v>
      </c>
    </row>
    <row r="5" spans="1:3">
      <c r="A5" s="3" t="s">
        <v>142</v>
      </c>
    </row>
    <row r="6" spans="1:3">
      <c r="A6" s="4" t="s">
        <v>143</v>
      </c>
      <c r="B6" s="5" t="n">
        <v>345492</v>
      </c>
      <c r="C6" s="5" t="n">
        <v>214194</v>
      </c>
    </row>
    <row r="7" spans="1:3">
      <c r="A7" s="4" t="s">
        <v>144</v>
      </c>
      <c r="C7" s="5" t="n">
        <v>4016924</v>
      </c>
    </row>
    <row r="8" spans="1:3">
      <c r="A8" s="4" t="s">
        <v>145</v>
      </c>
      <c r="B8" s="5" t="n">
        <v>2473510</v>
      </c>
      <c r="C8" s="5" t="n">
        <v>365370</v>
      </c>
    </row>
    <row r="9" spans="1:3">
      <c r="A9" s="4" t="s">
        <v>90</v>
      </c>
      <c r="B9" s="5" t="n">
        <v>5450000</v>
      </c>
      <c r="C9" s="5" t="n">
        <v>5100000</v>
      </c>
    </row>
    <row r="10" spans="1:3">
      <c r="A10" s="4" t="s">
        <v>146</v>
      </c>
      <c r="B10" s="5" t="n">
        <v>114957</v>
      </c>
      <c r="C10" s="5" t="n">
        <v>77000</v>
      </c>
    </row>
    <row r="11" spans="1:3">
      <c r="A11" s="3" t="s">
        <v>147</v>
      </c>
    </row>
    <row r="12" spans="1:3">
      <c r="A12" s="4" t="s">
        <v>148</v>
      </c>
      <c r="B12" s="5" t="n">
        <v>687929</v>
      </c>
      <c r="C12" s="5" t="n">
        <v>969603</v>
      </c>
    </row>
    <row r="13" spans="1:3">
      <c r="A13" s="4" t="s">
        <v>149</v>
      </c>
      <c r="B13" s="5" t="n">
        <v>410148</v>
      </c>
      <c r="C13" s="5" t="n">
        <v>421008</v>
      </c>
    </row>
    <row r="14" spans="1:3">
      <c r="A14" s="4" t="s">
        <v>150</v>
      </c>
      <c r="B14" s="5" t="n">
        <v>85981</v>
      </c>
      <c r="C14" s="5" t="n">
        <v>17471</v>
      </c>
    </row>
    <row r="15" spans="1:3">
      <c r="A15" s="4" t="s">
        <v>151</v>
      </c>
      <c r="C15" s="5" t="n">
        <v>93990</v>
      </c>
    </row>
    <row r="16" spans="1:3">
      <c r="A16" s="4" t="s">
        <v>152</v>
      </c>
      <c r="B16" s="5" t="n">
        <v>750</v>
      </c>
    </row>
    <row r="17" spans="1:3">
      <c r="A17" s="4" t="s">
        <v>153</v>
      </c>
      <c r="B17" s="5" t="n">
        <v>1983116</v>
      </c>
      <c r="C17" s="5" t="n">
        <v>1179081</v>
      </c>
    </row>
    <row r="18" spans="1:3">
      <c r="A18" s="4" t="s">
        <v>154</v>
      </c>
      <c r="B18" s="5" t="n">
        <v>1748</v>
      </c>
      <c r="C18" s="5" t="n">
        <v>10822</v>
      </c>
    </row>
    <row r="19" spans="1:3">
      <c r="A19" s="4" t="s">
        <v>155</v>
      </c>
      <c r="B19" s="5" t="n">
        <v>964440</v>
      </c>
      <c r="C19" s="5" t="n">
        <v>291470</v>
      </c>
    </row>
    <row r="20" spans="1:3">
      <c r="A20" s="4" t="s">
        <v>156</v>
      </c>
      <c r="B20" s="5" t="n">
        <v>-1358435</v>
      </c>
      <c r="C20" s="5" t="n">
        <v>-424926</v>
      </c>
    </row>
    <row r="21" spans="1:3">
      <c r="A21" s="3" t="s">
        <v>157</v>
      </c>
    </row>
    <row r="22" spans="1:3">
      <c r="A22" s="4" t="s">
        <v>158</v>
      </c>
      <c r="C22" s="5" t="n">
        <v>-94099</v>
      </c>
    </row>
    <row r="23" spans="1:3">
      <c r="A23" s="4" t="s">
        <v>159</v>
      </c>
      <c r="C23" s="5" t="n">
        <v>-94099</v>
      </c>
    </row>
    <row r="24" spans="1:3">
      <c r="A24" s="3" t="s">
        <v>160</v>
      </c>
    </row>
    <row r="25" spans="1:3">
      <c r="A25" s="4" t="s">
        <v>161</v>
      </c>
      <c r="B25" s="5" t="n">
        <v>100000</v>
      </c>
      <c r="C25" s="5" t="n">
        <v>100000</v>
      </c>
    </row>
    <row r="26" spans="1:3">
      <c r="A26" s="4" t="s">
        <v>162</v>
      </c>
      <c r="B26" s="5" t="n">
        <v>-194824</v>
      </c>
      <c r="C26" s="5" t="n">
        <v>-735011</v>
      </c>
    </row>
    <row r="27" spans="1:3">
      <c r="A27" s="4" t="s">
        <v>163</v>
      </c>
      <c r="B27" s="5" t="n">
        <v>741000</v>
      </c>
    </row>
    <row r="28" spans="1:3">
      <c r="A28" s="4" t="s">
        <v>164</v>
      </c>
      <c r="B28" s="5" t="n">
        <v>300000</v>
      </c>
      <c r="C28" s="5" t="n">
        <v>250000</v>
      </c>
    </row>
    <row r="29" spans="1:3">
      <c r="A29" s="4" t="s">
        <v>165</v>
      </c>
      <c r="B29" s="5" t="n">
        <v>150000</v>
      </c>
      <c r="C29" s="5" t="n">
        <v>50000</v>
      </c>
    </row>
    <row r="30" spans="1:3">
      <c r="A30" s="4" t="s">
        <v>166</v>
      </c>
      <c r="B30" s="5" t="n">
        <v>199000</v>
      </c>
      <c r="C30" s="5" t="n">
        <v>5000</v>
      </c>
    </row>
    <row r="31" spans="1:3">
      <c r="A31" s="4" t="s">
        <v>167</v>
      </c>
      <c r="B31" s="5" t="n">
        <v>2500</v>
      </c>
    </row>
    <row r="32" spans="1:3">
      <c r="A32" s="4" t="s">
        <v>168</v>
      </c>
      <c r="B32" s="5" t="n">
        <v>1297676</v>
      </c>
      <c r="C32" s="5" t="n">
        <v>-330011</v>
      </c>
    </row>
    <row r="33" spans="1:3">
      <c r="A33" s="4" t="s">
        <v>169</v>
      </c>
      <c r="B33" s="5" t="n">
        <v>-60759</v>
      </c>
      <c r="C33" s="5" t="n">
        <v>-849036</v>
      </c>
    </row>
    <row r="34" spans="1:3">
      <c r="A34" s="4" t="s">
        <v>170</v>
      </c>
      <c r="B34" s="5" t="n">
        <v>63363</v>
      </c>
      <c r="C34" s="5" t="n">
        <v>912399</v>
      </c>
    </row>
    <row r="35" spans="1:3">
      <c r="A35" s="4" t="s">
        <v>171</v>
      </c>
      <c r="B35" s="5" t="n">
        <v>2604</v>
      </c>
      <c r="C35" s="5" t="n">
        <v>63363</v>
      </c>
    </row>
    <row r="36" spans="1:3">
      <c r="A36" s="3" t="s">
        <v>172</v>
      </c>
    </row>
    <row r="37" spans="1:3">
      <c r="A37" s="4" t="s">
        <v>173</v>
      </c>
      <c r="B37" s="5" t="n">
        <v>5450000</v>
      </c>
      <c r="C37" s="5" t="n">
        <v>5100000</v>
      </c>
    </row>
    <row r="38" spans="1:3">
      <c r="A38" s="4" t="s">
        <v>174</v>
      </c>
      <c r="B38" s="5" t="n">
        <v>15000</v>
      </c>
    </row>
    <row r="39" spans="1:3">
      <c r="A39" s="4" t="s">
        <v>175</v>
      </c>
      <c r="B39" s="5" t="n">
        <v>510733</v>
      </c>
    </row>
    <row r="40" spans="1:3">
      <c r="A40" s="4" t="s">
        <v>176</v>
      </c>
      <c r="B40" s="5" t="n">
        <v>87500</v>
      </c>
    </row>
    <row r="41" spans="1:3">
      <c r="A41" s="4" t="s">
        <v>177</v>
      </c>
      <c r="B41" s="5" t="n">
        <v>105746</v>
      </c>
    </row>
    <row r="42" spans="1:3">
      <c r="A42" s="4" t="s">
        <v>178</v>
      </c>
      <c r="B42" s="5" t="n">
        <v>622500</v>
      </c>
    </row>
    <row r="43" spans="1:3">
      <c r="A43" s="4" t="s">
        <v>179</v>
      </c>
      <c r="B43" s="5" t="n">
        <v>2422500</v>
      </c>
    </row>
    <row r="44" spans="1:3">
      <c r="A44" s="4" t="s">
        <v>180</v>
      </c>
      <c r="B44" s="5" t="n">
        <v>-1800000</v>
      </c>
    </row>
    <row r="45" spans="1:3">
      <c r="A45" s="4" t="s">
        <v>181</v>
      </c>
      <c r="C45" s="5" t="n">
        <v>285000</v>
      </c>
    </row>
    <row r="46" spans="1:3">
      <c r="A46" s="4" t="s">
        <v>182</v>
      </c>
      <c r="C46" s="5" t="n">
        <v>252008</v>
      </c>
    </row>
    <row r="47" spans="1:3">
      <c r="A47" s="4" t="s">
        <v>183</v>
      </c>
      <c r="C47" s="5" t="n">
        <v>-747068</v>
      </c>
    </row>
    <row r="48" spans="1:3">
      <c r="A48" s="4" t="s">
        <v>184</v>
      </c>
      <c r="C48" s="5" t="n">
        <v>20000</v>
      </c>
    </row>
    <row r="49" spans="1:3">
      <c r="A49" s="4" t="s">
        <v>66</v>
      </c>
      <c r="B49" s="5" t="n">
        <v>-592</v>
      </c>
      <c r="C49" s="5" t="n">
        <v>-592</v>
      </c>
    </row>
    <row r="50" spans="1:3">
      <c r="A50" s="3" t="s">
        <v>185</v>
      </c>
    </row>
    <row r="51" spans="1:3">
      <c r="A51" s="4" t="s">
        <v>186</v>
      </c>
      <c r="B51" s="6" t="n">
        <v>255116</v>
      </c>
      <c r="C51" s="6" t="n">
        <v>2449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0</v>
      </c>
    </row>
    <row r="3" spans="1:3">
      <c r="A3" s="3" t="s">
        <v>330</v>
      </c>
    </row>
    <row r="4" spans="1:3">
      <c r="A4" s="4" t="s">
        <v>369</v>
      </c>
      <c r="B4" s="6" t="n">
        <v>82108</v>
      </c>
      <c r="C4" s="6" t="n">
        <v>229606</v>
      </c>
    </row>
    <row r="5" spans="1:3">
      <c r="A5" s="4" t="s">
        <v>370</v>
      </c>
      <c r="B5" s="5" t="n">
        <v>72252</v>
      </c>
      <c r="C5" s="5" t="n">
        <v>113578</v>
      </c>
    </row>
    <row r="6" spans="1:3">
      <c r="A6" s="4" t="s">
        <v>371</v>
      </c>
      <c r="B6" s="6" t="n">
        <v>154360</v>
      </c>
      <c r="C6" s="6" t="n">
        <v>34318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2</v>
      </c>
      <c r="B1" s="2" t="s">
        <v>2</v>
      </c>
      <c r="C1" s="2" t="s">
        <v>30</v>
      </c>
    </row>
    <row r="2" spans="1:3">
      <c r="A2" s="3" t="s">
        <v>330</v>
      </c>
    </row>
    <row r="3" spans="1:3">
      <c r="A3" s="4" t="s">
        <v>373</v>
      </c>
      <c r="B3" s="6" t="n">
        <v>24447</v>
      </c>
      <c r="C3" s="6" t="n">
        <v>603316</v>
      </c>
    </row>
    <row r="4" spans="1:3">
      <c r="A4" s="4" t="s">
        <v>374</v>
      </c>
      <c r="B4" s="5" t="n">
        <v>31236</v>
      </c>
      <c r="C4" s="5" t="n">
        <v>59015</v>
      </c>
    </row>
    <row r="5" spans="1:3">
      <c r="A5" s="4" t="s">
        <v>375</v>
      </c>
      <c r="B5" s="5" t="n">
        <v>18418</v>
      </c>
      <c r="C5" s="5" t="n">
        <v>153454</v>
      </c>
    </row>
    <row r="6" spans="1:3">
      <c r="A6" s="4" t="s">
        <v>376</v>
      </c>
      <c r="B6" s="5" t="n">
        <v>74131</v>
      </c>
      <c r="C6" s="5" t="n">
        <v>815785</v>
      </c>
    </row>
    <row r="7" spans="1:3">
      <c r="A7" s="4" t="s">
        <v>377</v>
      </c>
      <c r="B7" s="5" t="n">
        <v>-30000</v>
      </c>
      <c r="C7" s="5" t="n">
        <v>-50000</v>
      </c>
    </row>
    <row r="8" spans="1:3">
      <c r="A8" s="4" t="s">
        <v>378</v>
      </c>
      <c r="B8" s="6" t="n">
        <v>44131</v>
      </c>
      <c r="C8" s="6" t="n">
        <v>7657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79</v>
      </c>
      <c r="B1" s="2" t="s">
        <v>2</v>
      </c>
      <c r="C1" s="2" t="s">
        <v>30</v>
      </c>
    </row>
    <row r="2" spans="1:3">
      <c r="A2" s="3" t="s">
        <v>330</v>
      </c>
    </row>
    <row r="3" spans="1:3">
      <c r="A3" s="4" t="s">
        <v>380</v>
      </c>
      <c r="B3" s="6" t="n">
        <v>18418</v>
      </c>
      <c r="C3" s="6" t="n">
        <v>153454</v>
      </c>
    </row>
    <row r="4" spans="1:3">
      <c r="A4" s="4" t="s">
        <v>381</v>
      </c>
      <c r="B4" s="5" t="n">
        <v>7275</v>
      </c>
      <c r="C4" s="5" t="n">
        <v>2043</v>
      </c>
    </row>
    <row r="5" spans="1:3">
      <c r="A5" s="4" t="s">
        <v>382</v>
      </c>
      <c r="B5" s="5" t="n">
        <v>0</v>
      </c>
      <c r="C5" s="5" t="n">
        <v>93731</v>
      </c>
    </row>
    <row r="6" spans="1:3">
      <c r="A6" s="4" t="s">
        <v>383</v>
      </c>
      <c r="B6" s="6" t="n">
        <v>11143</v>
      </c>
      <c r="C6" s="6" t="n">
        <v>57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84</v>
      </c>
      <c r="B1" s="2" t="s">
        <v>1</v>
      </c>
    </row>
    <row r="2" spans="1:3">
      <c r="B2" s="2" t="s">
        <v>2</v>
      </c>
      <c r="C2" s="2" t="s">
        <v>30</v>
      </c>
    </row>
    <row r="3" spans="1:3">
      <c r="A3" s="3" t="s">
        <v>330</v>
      </c>
    </row>
    <row r="4" spans="1:3">
      <c r="A4" s="4" t="s">
        <v>385</v>
      </c>
      <c r="B4" s="6" t="n">
        <v>114957</v>
      </c>
      <c r="C4" s="6" t="n">
        <v>77000</v>
      </c>
    </row>
    <row r="5" spans="1:3">
      <c r="A5" s="4" t="s">
        <v>386</v>
      </c>
      <c r="B5" s="6" t="n">
        <v>30000</v>
      </c>
      <c r="C5" s="6" t="n">
        <v>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87</v>
      </c>
      <c r="B1" s="2" t="s">
        <v>2</v>
      </c>
      <c r="C1" s="2" t="s">
        <v>30</v>
      </c>
    </row>
    <row r="2" spans="1:3">
      <c r="A2" s="3" t="s">
        <v>330</v>
      </c>
    </row>
    <row r="3" spans="1:3">
      <c r="A3" s="4" t="s">
        <v>388</v>
      </c>
      <c r="B3" s="6" t="n">
        <v>169902</v>
      </c>
      <c r="C3" s="6" t="n">
        <v>16990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9</v>
      </c>
      <c r="B1" s="2" t="s">
        <v>2</v>
      </c>
      <c r="C1" s="2" t="s">
        <v>30</v>
      </c>
    </row>
    <row r="2" spans="1:3">
      <c r="A2" s="3" t="s">
        <v>330</v>
      </c>
    </row>
    <row r="3" spans="1:3">
      <c r="A3" s="4" t="s">
        <v>390</v>
      </c>
      <c r="B3" s="6" t="n">
        <v>4486</v>
      </c>
      <c r="C3" s="6" t="n">
        <v>7160</v>
      </c>
    </row>
    <row r="4" spans="1:3">
      <c r="A4" s="4" t="s">
        <v>391</v>
      </c>
      <c r="B4" s="5" t="n">
        <v>44442</v>
      </c>
      <c r="C4" s="5" t="n">
        <v>65774</v>
      </c>
    </row>
    <row r="5" spans="1:3">
      <c r="A5" s="4" t="s">
        <v>392</v>
      </c>
      <c r="B5" s="5" t="n">
        <v>20213</v>
      </c>
      <c r="C5" s="5" t="n">
        <v>39615</v>
      </c>
    </row>
    <row r="6" spans="1:3">
      <c r="A6" s="4" t="s">
        <v>393</v>
      </c>
      <c r="B6" s="5" t="n">
        <v>18731</v>
      </c>
      <c r="C6" s="5" t="n">
        <v>104357</v>
      </c>
    </row>
    <row r="7" spans="1:3">
      <c r="A7" s="4" t="s">
        <v>394</v>
      </c>
      <c r="B7" s="5" t="n">
        <v>6251</v>
      </c>
      <c r="C7" s="5" t="n">
        <v>6323</v>
      </c>
    </row>
    <row r="8" spans="1:3">
      <c r="A8" s="4" t="s">
        <v>395</v>
      </c>
      <c r="B8" s="5" t="n">
        <v>45194</v>
      </c>
      <c r="C8" s="5" t="n">
        <v>45194</v>
      </c>
    </row>
    <row r="9" spans="1:3">
      <c r="A9" s="4" t="s">
        <v>396</v>
      </c>
      <c r="B9" s="5" t="n">
        <v>139317</v>
      </c>
      <c r="C9" s="5" t="n">
        <v>268423</v>
      </c>
    </row>
    <row r="10" spans="1:3">
      <c r="A10" s="4" t="s">
        <v>397</v>
      </c>
      <c r="B10" s="5" t="n">
        <v>-129317</v>
      </c>
      <c r="C10" s="5" t="n">
        <v>-99958</v>
      </c>
    </row>
    <row r="11" spans="1:3">
      <c r="A11" s="4" t="s">
        <v>398</v>
      </c>
      <c r="C11" s="5" t="n">
        <v>-129106</v>
      </c>
    </row>
    <row r="12" spans="1:3">
      <c r="A12" s="4" t="s">
        <v>40</v>
      </c>
      <c r="B12" s="6" t="n">
        <v>10000</v>
      </c>
      <c r="C12" s="6" t="n">
        <v>3935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9</v>
      </c>
      <c r="B1" s="2" t="s">
        <v>1</v>
      </c>
    </row>
    <row r="2" spans="1:2">
      <c r="B2" s="2" t="s">
        <v>348</v>
      </c>
    </row>
    <row r="3" spans="1:2">
      <c r="A3" s="3" t="s">
        <v>330</v>
      </c>
    </row>
    <row r="4" spans="1:2">
      <c r="A4" s="4" t="s">
        <v>400</v>
      </c>
      <c r="B4" s="6" t="n">
        <v>12910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01</v>
      </c>
      <c r="B1" s="2" t="s">
        <v>1</v>
      </c>
    </row>
    <row r="2" spans="1:3">
      <c r="B2" s="2" t="s">
        <v>2</v>
      </c>
      <c r="C2" s="2" t="s">
        <v>30</v>
      </c>
    </row>
    <row r="3" spans="1:3">
      <c r="A3" s="3" t="s">
        <v>330</v>
      </c>
    </row>
    <row r="4" spans="1:3">
      <c r="A4" s="4" t="s">
        <v>402</v>
      </c>
      <c r="B4" s="6" t="n">
        <v>29359</v>
      </c>
      <c r="C4" s="6" t="n">
        <v>4216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3</v>
      </c>
      <c r="B1" s="2" t="s">
        <v>2</v>
      </c>
      <c r="C1" s="2" t="s">
        <v>30</v>
      </c>
    </row>
    <row r="2" spans="1:3">
      <c r="A2" s="3" t="s">
        <v>330</v>
      </c>
    </row>
    <row r="3" spans="1:3">
      <c r="A3" s="4" t="s">
        <v>404</v>
      </c>
      <c r="B3" s="6" t="n">
        <v>12500</v>
      </c>
      <c r="C3" s="6" t="n">
        <v>12500</v>
      </c>
    </row>
    <row r="4" spans="1:3">
      <c r="A4" s="4" t="s">
        <v>405</v>
      </c>
      <c r="B4" s="5" t="n">
        <v>377000</v>
      </c>
      <c r="C4" s="5" t="n">
        <v>72500</v>
      </c>
    </row>
    <row r="5" spans="1:3">
      <c r="A5" s="4" t="s">
        <v>406</v>
      </c>
      <c r="B5" s="5" t="n">
        <v>280000</v>
      </c>
      <c r="C5" s="5" t="n">
        <v>280000</v>
      </c>
    </row>
    <row r="6" spans="1:3">
      <c r="A6" s="4" t="s">
        <v>407</v>
      </c>
      <c r="B6" s="5" t="n">
        <v>40000</v>
      </c>
      <c r="C6" s="5" t="n">
        <v>40000</v>
      </c>
    </row>
    <row r="7" spans="1:3">
      <c r="A7" s="4" t="s">
        <v>408</v>
      </c>
      <c r="B7" s="5" t="n">
        <v>162400</v>
      </c>
      <c r="C7" s="5" t="n">
        <v>30000</v>
      </c>
    </row>
    <row r="8" spans="1:3">
      <c r="A8" s="4" t="s">
        <v>394</v>
      </c>
      <c r="B8" s="5" t="n">
        <v>1985600</v>
      </c>
    </row>
    <row r="9" spans="1:3">
      <c r="A9" s="4" t="s">
        <v>409</v>
      </c>
      <c r="B9" s="5" t="n">
        <v>2857500</v>
      </c>
      <c r="C9" s="5" t="n">
        <v>435000</v>
      </c>
    </row>
    <row r="10" spans="1:3">
      <c r="A10" s="4" t="s">
        <v>410</v>
      </c>
      <c r="B10" s="5" t="n">
        <v>-559406</v>
      </c>
      <c r="C10" s="5" t="n">
        <v>-243273</v>
      </c>
    </row>
    <row r="11" spans="1:3">
      <c r="A11" s="4" t="s">
        <v>411</v>
      </c>
      <c r="B11" s="6" t="n">
        <v>2298094</v>
      </c>
      <c r="C11" s="6" t="n">
        <v>1917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12</v>
      </c>
      <c r="B1" s="2" t="s">
        <v>413</v>
      </c>
    </row>
    <row r="2" spans="1:2">
      <c r="A2" s="3" t="s">
        <v>330</v>
      </c>
    </row>
    <row r="3" spans="1:2">
      <c r="A3" s="4" t="s">
        <v>414</v>
      </c>
      <c r="B3" s="6" t="n">
        <v>2422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5</v>
      </c>
      <c r="B1" s="2" t="s">
        <v>1</v>
      </c>
    </row>
    <row r="2" spans="1:3">
      <c r="B2" s="2" t="s">
        <v>2</v>
      </c>
      <c r="C2" s="2" t="s">
        <v>30</v>
      </c>
    </row>
    <row r="3" spans="1:3">
      <c r="A3" s="3" t="s">
        <v>330</v>
      </c>
    </row>
    <row r="4" spans="1:3">
      <c r="A4" s="4" t="s">
        <v>416</v>
      </c>
      <c r="B4" s="6" t="n">
        <v>316133</v>
      </c>
      <c r="C4" s="6" t="n">
        <v>1720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7</v>
      </c>
      <c r="B1" s="2" t="s">
        <v>2</v>
      </c>
      <c r="C1" s="2" t="s">
        <v>30</v>
      </c>
    </row>
    <row r="2" spans="1:3">
      <c r="A2" s="3" t="s">
        <v>330</v>
      </c>
    </row>
    <row r="3" spans="1:3">
      <c r="A3" s="4" t="s">
        <v>418</v>
      </c>
      <c r="B3" s="6" t="n">
        <v>2021472</v>
      </c>
      <c r="C3" s="6" t="n">
        <v>1457654</v>
      </c>
    </row>
    <row r="4" spans="1:3">
      <c r="A4" s="4" t="s">
        <v>419</v>
      </c>
      <c r="B4" s="5" t="n">
        <v>443830</v>
      </c>
      <c r="C4" s="5" t="n">
        <v>469186</v>
      </c>
    </row>
    <row r="5" spans="1:3">
      <c r="A5" s="4" t="s">
        <v>420</v>
      </c>
      <c r="B5" s="5" t="n">
        <v>85268</v>
      </c>
      <c r="C5" s="5" t="n">
        <v>459353</v>
      </c>
    </row>
    <row r="6" spans="1:3">
      <c r="A6" s="4" t="s">
        <v>421</v>
      </c>
      <c r="B6" s="5" t="n">
        <v>37993</v>
      </c>
      <c r="C6" s="5" t="n">
        <v>35393</v>
      </c>
    </row>
    <row r="7" spans="1:3">
      <c r="A7" s="4" t="s">
        <v>422</v>
      </c>
      <c r="B7" s="5" t="n">
        <v>1176979</v>
      </c>
      <c r="C7" s="5" t="n">
        <v>564820</v>
      </c>
    </row>
    <row r="8" spans="1:3">
      <c r="A8" s="4" t="s">
        <v>423</v>
      </c>
      <c r="B8" s="5" t="n">
        <v>1906516</v>
      </c>
      <c r="C8" s="5" t="n">
        <v>942685</v>
      </c>
    </row>
    <row r="9" spans="1:3">
      <c r="A9" s="4" t="s">
        <v>424</v>
      </c>
      <c r="B9" s="5" t="n">
        <v>355423</v>
      </c>
      <c r="C9" s="5" t="n">
        <v>45260</v>
      </c>
    </row>
    <row r="10" spans="1:3">
      <c r="A10" s="4" t="s">
        <v>425</v>
      </c>
      <c r="B10" s="6" t="n">
        <v>6027480</v>
      </c>
      <c r="C10" s="6" t="n">
        <v>39743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426</v>
      </c>
      <c r="B1" s="2" t="s">
        <v>427</v>
      </c>
    </row>
    <row r="2" spans="1:2">
      <c r="A2" s="3" t="s">
        <v>330</v>
      </c>
    </row>
    <row r="3" spans="1:2">
      <c r="A3" s="4" t="s">
        <v>428</v>
      </c>
      <c r="B3" s="6" t="n">
        <v>10574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0</v>
      </c>
    </row>
    <row r="2" spans="1:3">
      <c r="A2" s="3" t="s">
        <v>330</v>
      </c>
    </row>
    <row r="3" spans="1:3">
      <c r="A3" s="4" t="s">
        <v>430</v>
      </c>
      <c r="B3" s="6" t="n">
        <v>300534</v>
      </c>
      <c r="C3" s="6" t="n">
        <v>105782</v>
      </c>
    </row>
    <row r="4" spans="1:3">
      <c r="A4" s="4" t="s">
        <v>431</v>
      </c>
      <c r="B4" s="6" t="n">
        <v>35092</v>
      </c>
      <c r="C4" s="6" t="n">
        <v>21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32</v>
      </c>
      <c r="B1" s="2" t="s">
        <v>1</v>
      </c>
    </row>
    <row r="2" spans="1:3">
      <c r="B2" s="2" t="s">
        <v>2</v>
      </c>
      <c r="C2" s="2" t="s">
        <v>30</v>
      </c>
    </row>
    <row r="3" spans="1:3">
      <c r="A3" s="3" t="s">
        <v>330</v>
      </c>
    </row>
    <row r="4" spans="1:3">
      <c r="A4" s="4" t="s">
        <v>433</v>
      </c>
      <c r="B4" s="6" t="n">
        <v>24172</v>
      </c>
      <c r="C4" s="6" t="n">
        <v>37715</v>
      </c>
    </row>
    <row r="5" spans="1:3">
      <c r="A5" s="4" t="s">
        <v>434</v>
      </c>
      <c r="B5" s="6" t="n">
        <v>12570</v>
      </c>
      <c r="C5" s="6" t="n">
        <v>1082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2"/>
    <col customWidth="1" max="2" min="2" width="37"/>
    <col customWidth="1" max="3" min="3" width="21"/>
  </cols>
  <sheetData>
    <row r="1" spans="1:3">
      <c r="A1" s="1" t="s">
        <v>435</v>
      </c>
      <c r="B1" s="2" t="s">
        <v>1</v>
      </c>
    </row>
    <row r="2" spans="1:3">
      <c r="B2" s="2" t="s">
        <v>436</v>
      </c>
      <c r="C2" s="2" t="s">
        <v>348</v>
      </c>
    </row>
    <row r="3" spans="1:3">
      <c r="A3" s="4" t="s">
        <v>48</v>
      </c>
      <c r="B3" s="6" t="n">
        <v>741000</v>
      </c>
    </row>
    <row r="4" spans="1:3">
      <c r="A4" s="4" t="s">
        <v>437</v>
      </c>
      <c r="B4" s="5" t="n">
        <v>741000</v>
      </c>
    </row>
    <row r="5" spans="1:3">
      <c r="A5" s="4" t="s">
        <v>438</v>
      </c>
      <c r="B5" s="5" t="n">
        <v>11900</v>
      </c>
      <c r="C5" s="6" t="n">
        <v>11900</v>
      </c>
    </row>
    <row r="6" spans="1:3">
      <c r="A6" s="4" t="s">
        <v>439</v>
      </c>
      <c r="B6" s="5" t="n">
        <v>84075</v>
      </c>
      <c r="C6" s="5" t="n">
        <v>84075</v>
      </c>
    </row>
    <row r="7" spans="1:3">
      <c r="A7" s="4" t="s">
        <v>440</v>
      </c>
      <c r="B7" s="5" t="n">
        <v>95975</v>
      </c>
      <c r="C7" s="5" t="n">
        <v>95975</v>
      </c>
    </row>
    <row r="8" spans="1:3">
      <c r="A8" s="4" t="s">
        <v>56</v>
      </c>
      <c r="B8" s="5" t="n">
        <v>144000</v>
      </c>
      <c r="C8" s="5" t="n">
        <v>144000</v>
      </c>
    </row>
    <row r="9" spans="1:3">
      <c r="A9" s="4" t="s">
        <v>441</v>
      </c>
      <c r="B9" s="5" t="n">
        <v>974826</v>
      </c>
      <c r="C9" s="5" t="n">
        <v>1095920</v>
      </c>
    </row>
    <row r="10" spans="1:3">
      <c r="A10" s="4" t="s">
        <v>442</v>
      </c>
      <c r="B10" s="5" t="n">
        <v>38240</v>
      </c>
      <c r="C10" s="5" t="n">
        <v>99470</v>
      </c>
    </row>
    <row r="11" spans="1:3">
      <c r="A11" s="4" t="s">
        <v>443</v>
      </c>
      <c r="B11" s="5" t="n">
        <v>20500000</v>
      </c>
      <c r="C11" s="5" t="n">
        <v>20500000</v>
      </c>
    </row>
    <row r="12" spans="1:3">
      <c r="A12" s="4" t="s">
        <v>444</v>
      </c>
      <c r="B12" s="5" t="n">
        <v>-3145000</v>
      </c>
      <c r="C12" s="5" t="n">
        <v>-8245000</v>
      </c>
    </row>
    <row r="13" spans="1:3">
      <c r="A13" s="4" t="s">
        <v>445</v>
      </c>
      <c r="B13" s="5" t="n">
        <v>17355000</v>
      </c>
      <c r="C13" s="5" t="n">
        <v>12255000</v>
      </c>
    </row>
    <row r="14" spans="1:3">
      <c r="A14" s="4" t="s">
        <v>446</v>
      </c>
      <c r="B14" s="5" t="n">
        <v>18368066</v>
      </c>
      <c r="C14" s="5" t="n">
        <v>13450390</v>
      </c>
    </row>
    <row r="15" spans="1:3">
      <c r="A15" s="4" t="s">
        <v>447</v>
      </c>
      <c r="B15" s="5" t="n">
        <v>18608041</v>
      </c>
      <c r="C15" s="5" t="n">
        <v>13690365</v>
      </c>
    </row>
    <row r="16" spans="1:3">
      <c r="A16" s="4" t="s">
        <v>448</v>
      </c>
      <c r="B16" s="5" t="n">
        <v>19349041</v>
      </c>
      <c r="C16" s="5" t="n">
        <v>13690365</v>
      </c>
    </row>
    <row r="17" spans="1:3">
      <c r="A17" s="4" t="s">
        <v>449</v>
      </c>
      <c r="B17" s="5" t="n">
        <v>920434</v>
      </c>
      <c r="C17" s="5" t="n">
        <v>749518</v>
      </c>
    </row>
    <row r="18" spans="1:3">
      <c r="A18" s="4" t="s">
        <v>450</v>
      </c>
      <c r="B18" s="5" t="n">
        <v>1724093</v>
      </c>
      <c r="C18" s="5" t="n">
        <v>803659</v>
      </c>
    </row>
    <row r="19" spans="1:3">
      <c r="A19" s="4" t="s">
        <v>451</v>
      </c>
    </row>
    <row r="20" spans="1:3">
      <c r="A20" s="4" t="s">
        <v>452</v>
      </c>
      <c r="B20" s="6" t="n">
        <v>100000</v>
      </c>
    </row>
    <row r="21" spans="1:3">
      <c r="A21" s="4" t="s">
        <v>453</v>
      </c>
      <c r="B21" s="5" t="n">
        <v>8</v>
      </c>
    </row>
    <row r="22" spans="1:3">
      <c r="A22" s="4" t="s">
        <v>454</v>
      </c>
      <c r="B22" s="6" t="n">
        <v>12500</v>
      </c>
    </row>
    <row r="23" spans="1:3">
      <c r="A23" s="4" t="s">
        <v>455</v>
      </c>
      <c r="B23" s="5" t="n">
        <v>800000</v>
      </c>
    </row>
    <row r="24" spans="1:3">
      <c r="A24" s="4" t="s">
        <v>456</v>
      </c>
      <c r="B24" s="5" t="n">
        <v>3</v>
      </c>
    </row>
    <row r="25" spans="1:3">
      <c r="A25" s="4" t="s">
        <v>457</v>
      </c>
      <c r="B25" s="8" t="n">
        <v>0.1</v>
      </c>
    </row>
    <row r="26" spans="1:3">
      <c r="A26" s="4" t="s">
        <v>458</v>
      </c>
      <c r="B26" s="6" t="n">
        <v>12500</v>
      </c>
    </row>
    <row r="27" spans="1:3">
      <c r="A27" s="4" t="s">
        <v>459</v>
      </c>
      <c r="B27" s="5" t="n">
        <v>87500</v>
      </c>
    </row>
    <row r="28" spans="1:3">
      <c r="A28" s="4" t="s">
        <v>460</v>
      </c>
      <c r="B28" s="6" t="n">
        <v>12500</v>
      </c>
    </row>
    <row r="29" spans="1:3">
      <c r="A29" s="4" t="s">
        <v>461</v>
      </c>
      <c r="B29" s="5" t="n">
        <v>2000000</v>
      </c>
    </row>
    <row r="30" spans="1:3">
      <c r="A30" s="4" t="s">
        <v>462</v>
      </c>
      <c r="B30" s="8" t="n">
        <v>0.05</v>
      </c>
    </row>
    <row r="31" spans="1:3">
      <c r="A31" s="4" t="s">
        <v>463</v>
      </c>
    </row>
    <row r="32" spans="1:3">
      <c r="A32" s="4" t="s">
        <v>464</v>
      </c>
      <c r="B32" s="5" t="n">
        <v>22</v>
      </c>
    </row>
    <row r="33" spans="1:3">
      <c r="A33" s="4" t="s">
        <v>465</v>
      </c>
      <c r="B33" s="5" t="n">
        <v>741000</v>
      </c>
    </row>
    <row r="34" spans="1:3">
      <c r="A34" s="4" t="s">
        <v>466</v>
      </c>
      <c r="B34" s="4" t="s">
        <v>467</v>
      </c>
    </row>
    <row r="35" spans="1:3">
      <c r="A35" s="4" t="s">
        <v>468</v>
      </c>
      <c r="B35" s="5" t="n">
        <v>1</v>
      </c>
    </row>
    <row r="36" spans="1:3">
      <c r="A36" s="4" t="s">
        <v>469</v>
      </c>
      <c r="B36" s="8" t="n">
        <v>0.1</v>
      </c>
    </row>
    <row r="37" spans="1:3">
      <c r="A37" s="4" t="s">
        <v>470</v>
      </c>
      <c r="B37" s="4" t="s">
        <v>471</v>
      </c>
    </row>
    <row r="38" spans="1:3">
      <c r="A38" s="4" t="s">
        <v>472</v>
      </c>
      <c r="B38" s="5" t="n">
        <v>3</v>
      </c>
    </row>
    <row r="39" spans="1:3">
      <c r="A39" s="4" t="s">
        <v>473</v>
      </c>
      <c r="B39" s="8" t="n">
        <v>0.25</v>
      </c>
    </row>
    <row r="40" spans="1:3">
      <c r="A40" s="4" t="s">
        <v>474</v>
      </c>
      <c r="B40" s="6" t="n">
        <v>26840</v>
      </c>
    </row>
    <row r="41" spans="1:3">
      <c r="A41" s="4" t="s">
        <v>475</v>
      </c>
      <c r="B41" s="6" t="n">
        <v>26840</v>
      </c>
    </row>
    <row r="42" spans="1:3">
      <c r="A42" s="4" t="s">
        <v>476</v>
      </c>
    </row>
    <row r="43" spans="1:3">
      <c r="A43" s="4" t="s">
        <v>477</v>
      </c>
      <c r="B43" s="4" t="s">
        <v>478</v>
      </c>
    </row>
    <row r="44" spans="1:3">
      <c r="A44" s="4" t="s">
        <v>479</v>
      </c>
    </row>
    <row r="45" spans="1:3">
      <c r="A45" s="4" t="s">
        <v>477</v>
      </c>
      <c r="B45" s="4" t="s">
        <v>480</v>
      </c>
    </row>
    <row r="46" spans="1:3">
      <c r="A46" s="4" t="s">
        <v>481</v>
      </c>
    </row>
    <row r="47" spans="1:3">
      <c r="A47" s="4" t="s">
        <v>482</v>
      </c>
      <c r="B47" s="6" t="n">
        <v>95975</v>
      </c>
      <c r="C47" s="5" t="n">
        <v>95975</v>
      </c>
    </row>
    <row r="48" spans="1:3">
      <c r="A48" s="4" t="s">
        <v>483</v>
      </c>
      <c r="B48" s="5" t="n">
        <v>7300</v>
      </c>
      <c r="C48" s="5" t="n">
        <v>7320</v>
      </c>
    </row>
    <row r="49" spans="1:3">
      <c r="A49" s="4" t="s">
        <v>484</v>
      </c>
      <c r="B49" s="6" t="n">
        <v>51432</v>
      </c>
      <c r="C49" s="5" t="n">
        <v>44132</v>
      </c>
    </row>
    <row r="50" spans="1:3">
      <c r="A50" s="4" t="s">
        <v>485</v>
      </c>
    </row>
    <row r="51" spans="1:3">
      <c r="A51" s="4" t="s">
        <v>466</v>
      </c>
      <c r="B51" s="4" t="s">
        <v>486</v>
      </c>
    </row>
    <row r="52" spans="1:3">
      <c r="A52" s="4" t="s">
        <v>452</v>
      </c>
      <c r="B52" s="6" t="n">
        <v>144000</v>
      </c>
    </row>
    <row r="53" spans="1:3">
      <c r="A53" s="4" t="s">
        <v>487</v>
      </c>
      <c r="B53" s="4" t="s">
        <v>488</v>
      </c>
    </row>
    <row r="54" spans="1:3">
      <c r="A54" s="4" t="s">
        <v>489</v>
      </c>
      <c r="B54" s="8" t="n">
        <v>0.25</v>
      </c>
    </row>
    <row r="55" spans="1:3">
      <c r="A55" s="4" t="s">
        <v>449</v>
      </c>
      <c r="B55" s="6" t="n">
        <v>10080</v>
      </c>
      <c r="C55" s="5" t="n">
        <v>10107</v>
      </c>
    </row>
    <row r="56" spans="1:3">
      <c r="A56" s="4" t="s">
        <v>450</v>
      </c>
      <c r="B56" s="6" t="n">
        <v>60507</v>
      </c>
      <c r="C56" s="5" t="n">
        <v>50427</v>
      </c>
    </row>
    <row r="57" spans="1:3">
      <c r="A57" s="4" t="s">
        <v>490</v>
      </c>
    </row>
    <row r="58" spans="1:3">
      <c r="A58" s="4" t="s">
        <v>466</v>
      </c>
      <c r="B58" s="4" t="s">
        <v>491</v>
      </c>
    </row>
    <row r="59" spans="1:3">
      <c r="A59" s="4" t="s">
        <v>452</v>
      </c>
      <c r="B59" s="6" t="n">
        <v>20500000</v>
      </c>
    </row>
    <row r="60" spans="1:3">
      <c r="A60" s="4" t="s">
        <v>487</v>
      </c>
      <c r="B60" s="4" t="s">
        <v>492</v>
      </c>
    </row>
    <row r="61" spans="1:3">
      <c r="A61" s="4" t="s">
        <v>493</v>
      </c>
      <c r="B61" s="4" t="s">
        <v>494</v>
      </c>
    </row>
    <row r="62" spans="1:3">
      <c r="A62" s="4" t="s">
        <v>495</v>
      </c>
      <c r="B62" s="6" t="n">
        <v>15300000</v>
      </c>
    </row>
    <row r="63" spans="1:3">
      <c r="A63" s="4" t="s">
        <v>496</v>
      </c>
      <c r="B63" s="5" t="n">
        <v>5100000</v>
      </c>
      <c r="C63" s="5" t="n">
        <v>5100000</v>
      </c>
    </row>
    <row r="64" spans="1:3">
      <c r="A64" s="4" t="s">
        <v>497</v>
      </c>
      <c r="B64" s="6" t="n">
        <v>3145000</v>
      </c>
      <c r="C64" s="5" t="n">
        <v>8245000</v>
      </c>
    </row>
    <row r="65" spans="1:3">
      <c r="A65" s="4" t="s">
        <v>498</v>
      </c>
      <c r="B65" s="5" t="n">
        <v>8</v>
      </c>
    </row>
    <row r="66" spans="1:3">
      <c r="A66" s="4" t="s">
        <v>449</v>
      </c>
      <c r="B66" s="6" t="n">
        <v>876214</v>
      </c>
      <c r="C66" s="5" t="n">
        <v>607398</v>
      </c>
    </row>
    <row r="67" spans="1:3">
      <c r="A67" s="4" t="s">
        <v>450</v>
      </c>
      <c r="B67" s="6" t="n">
        <v>1585314</v>
      </c>
      <c r="C67" s="5" t="n">
        <v>709100</v>
      </c>
    </row>
    <row r="68" spans="1:3">
      <c r="A68" s="4" t="s">
        <v>499</v>
      </c>
      <c r="B68" s="5" t="n">
        <v>24</v>
      </c>
    </row>
    <row r="69" spans="1:3">
      <c r="A69" s="4" t="s">
        <v>500</v>
      </c>
    </row>
    <row r="70" spans="1:3">
      <c r="A70" s="4" t="s">
        <v>466</v>
      </c>
      <c r="B70" s="4" t="s">
        <v>491</v>
      </c>
    </row>
    <row r="71" spans="1:3">
      <c r="A71" s="4" t="s">
        <v>452</v>
      </c>
      <c r="B71" s="6" t="n">
        <v>2000000</v>
      </c>
    </row>
    <row r="72" spans="1:3">
      <c r="A72" s="4" t="s">
        <v>493</v>
      </c>
      <c r="B72" s="4" t="s">
        <v>501</v>
      </c>
    </row>
    <row r="73" spans="1:3">
      <c r="A73" s="4" t="s">
        <v>502</v>
      </c>
      <c r="B73" s="6" t="n">
        <v>216901</v>
      </c>
      <c r="C73" s="5" t="n">
        <v>854481</v>
      </c>
    </row>
    <row r="74" spans="1:3">
      <c r="A74" s="4" t="s">
        <v>503</v>
      </c>
      <c r="B74" s="5" t="n">
        <v>121094</v>
      </c>
      <c r="C74" s="5" t="n">
        <v>734481</v>
      </c>
    </row>
    <row r="75" spans="1:3">
      <c r="A75" s="4" t="s">
        <v>504</v>
      </c>
      <c r="B75" s="5" t="n">
        <v>95807</v>
      </c>
      <c r="C75" s="5" t="n">
        <v>120000</v>
      </c>
    </row>
    <row r="76" spans="1:3">
      <c r="A76" s="4" t="s">
        <v>505</v>
      </c>
      <c r="B76" s="5" t="n">
        <v>974826</v>
      </c>
      <c r="C76" s="5" t="n">
        <v>1095920</v>
      </c>
    </row>
    <row r="77" spans="1:3">
      <c r="A77" s="4" t="s">
        <v>506</v>
      </c>
      <c r="B77" s="6" t="n">
        <v>0</v>
      </c>
      <c r="C77" s="5" t="n">
        <v>95807</v>
      </c>
    </row>
    <row r="78" spans="1:3">
      <c r="A78" s="4" t="s">
        <v>507</v>
      </c>
    </row>
    <row r="79" spans="1:3">
      <c r="A79" s="4" t="s">
        <v>487</v>
      </c>
      <c r="B79" s="4" t="s">
        <v>508</v>
      </c>
    </row>
    <row r="80" spans="1:3">
      <c r="A80" s="4" t="s">
        <v>493</v>
      </c>
      <c r="B80" s="4" t="s">
        <v>509</v>
      </c>
    </row>
    <row r="81" spans="1:3">
      <c r="A81" s="4" t="s">
        <v>510</v>
      </c>
      <c r="B81" s="6" t="n">
        <v>100000</v>
      </c>
    </row>
    <row r="82" spans="1:3">
      <c r="A82" s="4" t="s">
        <v>511</v>
      </c>
      <c r="B82" s="4" t="s">
        <v>512</v>
      </c>
    </row>
    <row r="83" spans="1:3">
      <c r="A83" s="4" t="s">
        <v>513</v>
      </c>
      <c r="B83" s="6" t="n">
        <v>50028</v>
      </c>
      <c r="C83" s="5" t="n">
        <v>530</v>
      </c>
    </row>
    <row r="84" spans="1:3">
      <c r="A84" s="4" t="s">
        <v>514</v>
      </c>
      <c r="C84" s="6" t="n">
        <v>99470</v>
      </c>
    </row>
    <row r="85" spans="1:3">
      <c r="A85" s="4" t="s">
        <v>515</v>
      </c>
    </row>
    <row r="86" spans="1:3">
      <c r="A86" s="4" t="s">
        <v>466</v>
      </c>
      <c r="B86" s="4" t="s">
        <v>516</v>
      </c>
    </row>
    <row r="87" spans="1:3">
      <c r="A87" s="4" t="s">
        <v>454</v>
      </c>
      <c r="B87" s="6" t="n">
        <v>2020</v>
      </c>
    </row>
    <row r="88" spans="1:3">
      <c r="A88" s="4" t="s">
        <v>493</v>
      </c>
      <c r="B88" s="4" t="s">
        <v>517</v>
      </c>
    </row>
    <row r="89" spans="1:3">
      <c r="A89" s="4" t="s">
        <v>499</v>
      </c>
      <c r="B89" s="5" t="n">
        <v>27</v>
      </c>
    </row>
    <row r="90" spans="1:3">
      <c r="A90" s="4" t="s">
        <v>510</v>
      </c>
      <c r="B90" s="6" t="n">
        <v>49442</v>
      </c>
    </row>
    <row r="91" spans="1:3">
      <c r="A91" s="4" t="s">
        <v>518</v>
      </c>
      <c r="B91" s="5" t="n">
        <v>11202</v>
      </c>
    </row>
    <row r="92" spans="1:3">
      <c r="A92" s="4" t="s">
        <v>519</v>
      </c>
      <c r="B92" s="6" t="n">
        <v>3824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520</v>
      </c>
      <c r="B1" s="2" t="s">
        <v>2</v>
      </c>
    </row>
    <row r="2" spans="1:2">
      <c r="A2" s="4" t="s">
        <v>521</v>
      </c>
    </row>
    <row r="3" spans="1:2">
      <c r="A3" s="4" t="s">
        <v>522</v>
      </c>
      <c r="B3" s="4" t="s">
        <v>523</v>
      </c>
    </row>
    <row r="4" spans="1:2">
      <c r="A4" s="4" t="s">
        <v>524</v>
      </c>
    </row>
    <row r="5" spans="1:2">
      <c r="A5" s="4" t="s">
        <v>522</v>
      </c>
      <c r="B5" s="4" t="s">
        <v>4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25</v>
      </c>
      <c r="B1" s="2" t="s">
        <v>427</v>
      </c>
    </row>
    <row r="2" spans="1:2">
      <c r="A2" s="3" t="s">
        <v>330</v>
      </c>
    </row>
    <row r="3" spans="1:2">
      <c r="A3" s="4" t="s">
        <v>526</v>
      </c>
      <c r="B3" s="6" t="n">
        <v>21558901</v>
      </c>
    </row>
    <row r="4" spans="1:2">
      <c r="A4" s="4" t="s">
        <v>527</v>
      </c>
      <c r="B4" s="5" t="n">
        <v>182240</v>
      </c>
    </row>
    <row r="5" spans="1:2">
      <c r="A5" s="4" t="s">
        <v>528</v>
      </c>
      <c r="B5" s="6" t="n">
        <v>21741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9</v>
      </c>
      <c r="B1" s="2" t="s">
        <v>2</v>
      </c>
      <c r="C1" s="2" t="s">
        <v>30</v>
      </c>
    </row>
    <row r="2" spans="1:3">
      <c r="A2" s="3" t="s">
        <v>330</v>
      </c>
    </row>
    <row r="3" spans="1:3">
      <c r="A3" s="4" t="s">
        <v>530</v>
      </c>
      <c r="B3" s="6" t="n">
        <v>927144</v>
      </c>
      <c r="C3" s="6" t="n">
        <v>198700</v>
      </c>
    </row>
    <row r="4" spans="1:3">
      <c r="A4" s="4" t="s">
        <v>531</v>
      </c>
      <c r="B4" s="5" t="n">
        <v>171630</v>
      </c>
      <c r="C4" s="5" t="n">
        <v>41380</v>
      </c>
    </row>
    <row r="5" spans="1:3">
      <c r="A5" s="4" t="s">
        <v>532</v>
      </c>
      <c r="B5" s="5" t="n">
        <v>1098774</v>
      </c>
      <c r="C5" s="5" t="n">
        <v>240080</v>
      </c>
    </row>
    <row r="6" spans="1:3">
      <c r="A6" s="4" t="s">
        <v>533</v>
      </c>
      <c r="B6" s="5" t="n">
        <v>185000</v>
      </c>
      <c r="C6" s="5" t="n">
        <v>185000</v>
      </c>
    </row>
    <row r="7" spans="1:3">
      <c r="A7" s="4" t="s">
        <v>534</v>
      </c>
      <c r="B7" s="5" t="n">
        <v>1167254</v>
      </c>
      <c r="C7" s="5" t="n">
        <v>1357254</v>
      </c>
    </row>
    <row r="8" spans="1:3">
      <c r="A8" s="4" t="s">
        <v>535</v>
      </c>
      <c r="B8" s="5" t="n">
        <v>1352254</v>
      </c>
      <c r="C8" s="5" t="n">
        <v>1542254</v>
      </c>
    </row>
    <row r="9" spans="1:3">
      <c r="A9" s="4" t="s">
        <v>536</v>
      </c>
      <c r="B9" s="6" t="n">
        <v>2451028</v>
      </c>
      <c r="C9" s="6" t="n">
        <v>17823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37</v>
      </c>
      <c r="B1" s="2" t="s">
        <v>1</v>
      </c>
    </row>
    <row r="2" spans="1:3">
      <c r="B2" s="2" t="s">
        <v>2</v>
      </c>
      <c r="C2" s="2" t="s">
        <v>30</v>
      </c>
    </row>
    <row r="3" spans="1:3">
      <c r="A3" s="4" t="s">
        <v>538</v>
      </c>
      <c r="B3" s="6" t="n">
        <v>1167254</v>
      </c>
      <c r="C3" s="6" t="n">
        <v>1357254</v>
      </c>
    </row>
    <row r="4" spans="1:3">
      <c r="A4" s="4" t="s">
        <v>539</v>
      </c>
    </row>
    <row r="5" spans="1:3">
      <c r="A5" s="4" t="s">
        <v>540</v>
      </c>
      <c r="B5" s="4" t="s">
        <v>541</v>
      </c>
    </row>
    <row r="6" spans="1:3">
      <c r="A6" s="4" t="s">
        <v>542</v>
      </c>
      <c r="B6" s="5" t="n">
        <v>3</v>
      </c>
    </row>
    <row r="7" spans="1:3">
      <c r="A7" s="4" t="s">
        <v>543</v>
      </c>
      <c r="B7" s="6" t="n">
        <v>350000</v>
      </c>
    </row>
    <row r="8" spans="1:3">
      <c r="A8" s="4" t="s">
        <v>544</v>
      </c>
      <c r="B8" s="4" t="s">
        <v>545</v>
      </c>
    </row>
    <row r="9" spans="1:3">
      <c r="A9" s="4" t="s">
        <v>546</v>
      </c>
      <c r="B9" s="6" t="n">
        <v>425000</v>
      </c>
    </row>
    <row r="10" spans="1:3">
      <c r="A10" s="4" t="s">
        <v>547</v>
      </c>
      <c r="B10" s="6" t="n">
        <v>550000</v>
      </c>
    </row>
    <row r="11" spans="1:3">
      <c r="A11" s="4" t="s">
        <v>548</v>
      </c>
      <c r="B11" s="5" t="n">
        <v>10000000</v>
      </c>
    </row>
    <row r="12" spans="1:3">
      <c r="A12" s="4" t="s">
        <v>549</v>
      </c>
      <c r="B12" s="7" t="n">
        <v>0.001</v>
      </c>
    </row>
    <row r="13" spans="1:3">
      <c r="A13" s="4" t="s">
        <v>550</v>
      </c>
      <c r="B13" s="4" t="s">
        <v>551</v>
      </c>
    </row>
    <row r="14" spans="1:3">
      <c r="A14" s="4" t="s">
        <v>552</v>
      </c>
      <c r="B14" s="4" t="s">
        <v>551</v>
      </c>
    </row>
    <row r="15" spans="1:3">
      <c r="A15" s="4" t="s">
        <v>553</v>
      </c>
      <c r="B15" s="5" t="n">
        <v>5000000</v>
      </c>
    </row>
    <row r="16" spans="1:3">
      <c r="A16" s="4" t="s">
        <v>554</v>
      </c>
      <c r="B16" s="8" t="n">
        <v>0.25</v>
      </c>
    </row>
    <row r="17" spans="1:3">
      <c r="A17" s="4" t="s">
        <v>555</v>
      </c>
      <c r="B17" s="5" t="n">
        <v>5</v>
      </c>
    </row>
    <row r="18" spans="1:3">
      <c r="A18" s="4" t="s">
        <v>556</v>
      </c>
    </row>
    <row r="19" spans="1:3">
      <c r="A19" s="4" t="s">
        <v>557</v>
      </c>
      <c r="B19" s="4" t="s">
        <v>558</v>
      </c>
    </row>
    <row r="20" spans="1:3">
      <c r="A20" s="4" t="s">
        <v>559</v>
      </c>
      <c r="B20" s="4" t="s">
        <v>560</v>
      </c>
    </row>
    <row r="21" spans="1:3">
      <c r="A21" s="4" t="s">
        <v>561</v>
      </c>
      <c r="B21" s="4" t="s">
        <v>562</v>
      </c>
    </row>
    <row r="22" spans="1:3">
      <c r="A22" s="4" t="s">
        <v>563</v>
      </c>
      <c r="B22" s="6" t="n">
        <v>5</v>
      </c>
    </row>
    <row r="23" spans="1:3">
      <c r="A23" s="4" t="s">
        <v>564</v>
      </c>
      <c r="B23" s="6" t="n">
        <v>150000</v>
      </c>
    </row>
    <row r="24" spans="1:3">
      <c r="A24" s="4" t="s">
        <v>556</v>
      </c>
    </row>
    <row r="25" spans="1:3">
      <c r="A25" s="4" t="s">
        <v>565</v>
      </c>
      <c r="B25" s="4" t="s">
        <v>566</v>
      </c>
    </row>
    <row r="26" spans="1:3">
      <c r="A26" s="4" t="s">
        <v>567</v>
      </c>
      <c r="B26" s="6" t="n">
        <v>250000</v>
      </c>
    </row>
    <row r="27" spans="1:3">
      <c r="A27" s="4" t="s">
        <v>568</v>
      </c>
      <c r="B27" s="4" t="s">
        <v>569</v>
      </c>
    </row>
    <row r="28" spans="1:3">
      <c r="A28" s="4" t="s">
        <v>570</v>
      </c>
      <c r="B28" s="5" t="n">
        <v>12</v>
      </c>
    </row>
    <row r="29" spans="1:3">
      <c r="A29" s="4" t="s">
        <v>571</v>
      </c>
      <c r="B29" s="9" t="n">
        <v>0.2</v>
      </c>
    </row>
    <row r="30" spans="1:3">
      <c r="A30" s="4" t="s">
        <v>572</v>
      </c>
      <c r="B30" s="5" t="n">
        <v>1500000</v>
      </c>
    </row>
    <row r="31" spans="1:3">
      <c r="A31" s="4" t="s">
        <v>573</v>
      </c>
      <c r="B31" s="6" t="n">
        <v>21319</v>
      </c>
    </row>
    <row r="32" spans="1:3">
      <c r="A32" s="4" t="s">
        <v>574</v>
      </c>
      <c r="B32" s="6" t="n">
        <v>21319</v>
      </c>
    </row>
    <row r="33" spans="1:3">
      <c r="A33" s="4" t="s">
        <v>556</v>
      </c>
    </row>
    <row r="34" spans="1:3">
      <c r="A34" s="4" t="s">
        <v>565</v>
      </c>
      <c r="B34" s="4" t="s">
        <v>575</v>
      </c>
    </row>
    <row r="35" spans="1:3">
      <c r="A35" s="4" t="s">
        <v>567</v>
      </c>
      <c r="B35" s="6" t="n">
        <v>50000</v>
      </c>
    </row>
    <row r="36" spans="1:3">
      <c r="A36" s="4" t="s">
        <v>568</v>
      </c>
      <c r="B36" s="4" t="s">
        <v>569</v>
      </c>
    </row>
    <row r="37" spans="1:3">
      <c r="A37" s="4" t="s">
        <v>570</v>
      </c>
      <c r="B37" s="5" t="n">
        <v>12</v>
      </c>
    </row>
    <row r="38" spans="1:3">
      <c r="A38" s="4" t="s">
        <v>571</v>
      </c>
      <c r="B38" s="9" t="n">
        <v>0.2</v>
      </c>
    </row>
    <row r="39" spans="1:3">
      <c r="A39" s="4" t="s">
        <v>572</v>
      </c>
      <c r="B39" s="5" t="n">
        <v>250000</v>
      </c>
    </row>
    <row r="40" spans="1:3">
      <c r="A40" s="4" t="s">
        <v>573</v>
      </c>
      <c r="B40" s="6" t="n">
        <v>4058</v>
      </c>
    </row>
    <row r="41" spans="1:3">
      <c r="A41" s="4" t="s">
        <v>574</v>
      </c>
      <c r="B41" s="6" t="n">
        <v>4058</v>
      </c>
    </row>
    <row r="42" spans="1:3">
      <c r="A42" s="4" t="s">
        <v>576</v>
      </c>
    </row>
    <row r="43" spans="1:3">
      <c r="A43" s="4" t="s">
        <v>577</v>
      </c>
      <c r="B43" s="4" t="s">
        <v>578</v>
      </c>
    </row>
    <row r="44" spans="1:3">
      <c r="A44" s="4" t="s">
        <v>577</v>
      </c>
      <c r="B44" s="4" t="s">
        <v>579</v>
      </c>
    </row>
    <row r="45" spans="1:3">
      <c r="A45" s="4" t="s">
        <v>580</v>
      </c>
      <c r="B45" s="6" t="n">
        <v>182000</v>
      </c>
    </row>
    <row r="46" spans="1:3">
      <c r="A46" s="4" t="s">
        <v>580</v>
      </c>
      <c r="B46" s="5" t="n">
        <v>15000</v>
      </c>
    </row>
    <row r="47" spans="1:3">
      <c r="A47" s="4" t="s">
        <v>581</v>
      </c>
      <c r="B47" s="6" t="n">
        <v>197000</v>
      </c>
    </row>
    <row r="48" spans="1:3">
      <c r="A48" s="4" t="s">
        <v>582</v>
      </c>
      <c r="B48" s="4" t="s">
        <v>583</v>
      </c>
    </row>
    <row r="49" spans="1:3">
      <c r="A49" s="4" t="s">
        <v>584</v>
      </c>
      <c r="B49" s="4" t="s">
        <v>585</v>
      </c>
    </row>
    <row r="50" spans="1:3">
      <c r="A50" s="4" t="s">
        <v>584</v>
      </c>
      <c r="B50" s="4" t="s">
        <v>586</v>
      </c>
    </row>
    <row r="51" spans="1:3">
      <c r="A51" s="4" t="s">
        <v>587</v>
      </c>
      <c r="B51" s="6" t="n">
        <v>0</v>
      </c>
      <c r="C51" s="5" t="n">
        <v>12000</v>
      </c>
    </row>
    <row r="52" spans="1:3">
      <c r="A52" s="4" t="s">
        <v>588</v>
      </c>
      <c r="B52" s="5" t="n">
        <v>9250</v>
      </c>
      <c r="C52" s="5" t="n">
        <v>2573</v>
      </c>
    </row>
    <row r="53" spans="1:3">
      <c r="A53" s="4" t="s">
        <v>589</v>
      </c>
      <c r="B53" s="5" t="n">
        <v>185000</v>
      </c>
      <c r="C53" s="5" t="n">
        <v>185000</v>
      </c>
    </row>
    <row r="54" spans="1:3">
      <c r="A54" s="4" t="s">
        <v>590</v>
      </c>
      <c r="B54" s="6" t="n">
        <v>11823</v>
      </c>
      <c r="C54" s="5" t="n">
        <v>2573</v>
      </c>
    </row>
    <row r="55" spans="1:3">
      <c r="A55" s="4" t="s">
        <v>591</v>
      </c>
    </row>
    <row r="56" spans="1:3">
      <c r="A56" s="4" t="s">
        <v>592</v>
      </c>
      <c r="B56" s="4" t="s">
        <v>593</v>
      </c>
    </row>
    <row r="57" spans="1:3">
      <c r="A57" s="4" t="s">
        <v>594</v>
      </c>
      <c r="B57" s="6" t="n">
        <v>2000000</v>
      </c>
    </row>
    <row r="58" spans="1:3">
      <c r="A58" s="4" t="s">
        <v>595</v>
      </c>
      <c r="B58" s="4" t="s">
        <v>596</v>
      </c>
    </row>
    <row r="59" spans="1:3">
      <c r="A59" s="4" t="s">
        <v>597</v>
      </c>
      <c r="B59" s="5" t="n">
        <v>5</v>
      </c>
    </row>
    <row r="60" spans="1:3">
      <c r="A60" s="4" t="s">
        <v>598</v>
      </c>
      <c r="B60" s="5" t="n">
        <v>400000</v>
      </c>
    </row>
    <row r="61" spans="1:3">
      <c r="A61" s="4" t="s">
        <v>599</v>
      </c>
      <c r="B61" s="5" t="n">
        <v>400001</v>
      </c>
    </row>
    <row r="62" spans="1:3">
      <c r="A62" s="4" t="s">
        <v>600</v>
      </c>
      <c r="B62" s="5" t="n">
        <v>1000000</v>
      </c>
    </row>
    <row r="63" spans="1:3">
      <c r="A63" s="4" t="s">
        <v>601</v>
      </c>
      <c r="B63" s="6" t="n">
        <v>1153395</v>
      </c>
    </row>
    <row r="64" spans="1:3">
      <c r="A64" s="4" t="s">
        <v>602</v>
      </c>
      <c r="B64" s="5" t="n">
        <v>10395</v>
      </c>
    </row>
    <row r="65" spans="1:3">
      <c r="A65" s="4" t="s">
        <v>603</v>
      </c>
    </row>
    <row r="66" spans="1:3">
      <c r="A66" s="4" t="s">
        <v>538</v>
      </c>
      <c r="B66" s="5" t="n">
        <v>1167254</v>
      </c>
      <c r="C66" s="5" t="n">
        <v>1357254</v>
      </c>
    </row>
    <row r="67" spans="1:3">
      <c r="A67" s="4" t="s">
        <v>573</v>
      </c>
      <c r="B67" s="5" t="n">
        <v>76511</v>
      </c>
      <c r="C67" s="5" t="n">
        <v>63686</v>
      </c>
    </row>
    <row r="68" spans="1:3">
      <c r="A68" s="4" t="s">
        <v>604</v>
      </c>
      <c r="C68" s="5" t="n">
        <v>473494</v>
      </c>
    </row>
    <row r="69" spans="1:3">
      <c r="A69" s="4" t="s">
        <v>605</v>
      </c>
      <c r="B69" s="5" t="n">
        <v>16833</v>
      </c>
      <c r="C69" s="5" t="n">
        <v>35130</v>
      </c>
    </row>
    <row r="70" spans="1:3">
      <c r="A70" s="4" t="s">
        <v>606</v>
      </c>
      <c r="B70" s="6" t="n">
        <v>170600</v>
      </c>
      <c r="C70" s="6" t="n">
        <v>13645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07</v>
      </c>
      <c r="B1" s="2" t="s">
        <v>1</v>
      </c>
    </row>
    <row r="2" spans="1:3">
      <c r="B2" s="2" t="s">
        <v>2</v>
      </c>
      <c r="C2" s="2" t="s">
        <v>30</v>
      </c>
    </row>
    <row r="3" spans="1:3">
      <c r="A3" s="4" t="s">
        <v>608</v>
      </c>
      <c r="B3" s="6" t="n">
        <v>510733</v>
      </c>
    </row>
    <row r="4" spans="1:3">
      <c r="A4" s="4" t="s">
        <v>609</v>
      </c>
    </row>
    <row r="5" spans="1:3">
      <c r="A5" s="4" t="s">
        <v>610</v>
      </c>
      <c r="B5" s="4" t="s">
        <v>611</v>
      </c>
    </row>
    <row r="6" spans="1:3">
      <c r="A6" s="4" t="s">
        <v>608</v>
      </c>
      <c r="B6" s="6" t="n">
        <v>250000</v>
      </c>
    </row>
    <row r="7" spans="1:3">
      <c r="A7" s="4" t="s">
        <v>612</v>
      </c>
      <c r="B7" s="5" t="n">
        <v>250000</v>
      </c>
    </row>
    <row r="8" spans="1:3">
      <c r="A8" s="4" t="s">
        <v>613</v>
      </c>
      <c r="B8" s="5" t="n">
        <v>7954</v>
      </c>
    </row>
    <row r="9" spans="1:3">
      <c r="A9" s="4" t="s">
        <v>614</v>
      </c>
      <c r="B9" s="6" t="n">
        <v>6422</v>
      </c>
      <c r="C9" s="6" t="n">
        <v>1532</v>
      </c>
    </row>
    <row r="10" spans="1:3">
      <c r="A10" s="4" t="s">
        <v>615</v>
      </c>
      <c r="B10" s="5" t="n">
        <v>1228346</v>
      </c>
    </row>
    <row r="11" spans="1:3">
      <c r="A11" s="4" t="s">
        <v>616</v>
      </c>
      <c r="B11" s="8" t="n">
        <v>0.21</v>
      </c>
    </row>
    <row r="12" spans="1:3">
      <c r="A12" s="4" t="s">
        <v>576</v>
      </c>
    </row>
    <row r="13" spans="1:3">
      <c r="A13" s="4" t="s">
        <v>610</v>
      </c>
      <c r="B13" s="4" t="s">
        <v>617</v>
      </c>
    </row>
    <row r="14" spans="1:3">
      <c r="A14" s="4" t="s">
        <v>608</v>
      </c>
      <c r="B14" s="6" t="n">
        <v>200000</v>
      </c>
    </row>
    <row r="15" spans="1:3">
      <c r="A15" s="4" t="s">
        <v>612</v>
      </c>
      <c r="B15" s="5" t="n">
        <v>200000</v>
      </c>
    </row>
    <row r="16" spans="1:3">
      <c r="A16" s="4" t="s">
        <v>613</v>
      </c>
      <c r="B16" s="5" t="n">
        <v>27781</v>
      </c>
    </row>
    <row r="17" spans="1:3">
      <c r="A17" s="4" t="s">
        <v>614</v>
      </c>
      <c r="B17" s="6" t="n">
        <v>3781</v>
      </c>
      <c r="C17" s="6" t="n">
        <v>24000</v>
      </c>
    </row>
    <row r="18" spans="1:3">
      <c r="A18" s="4" t="s">
        <v>615</v>
      </c>
      <c r="B18" s="5" t="n">
        <v>2277808</v>
      </c>
    </row>
    <row r="19" spans="1:3">
      <c r="A19" s="4" t="s">
        <v>616</v>
      </c>
      <c r="B19" s="8" t="n">
        <v>0.1</v>
      </c>
    </row>
    <row r="20" spans="1:3">
      <c r="A20" s="4" t="s">
        <v>556</v>
      </c>
    </row>
    <row r="21" spans="1:3">
      <c r="A21" s="4" t="s">
        <v>610</v>
      </c>
      <c r="B21" s="4" t="s">
        <v>618</v>
      </c>
    </row>
    <row r="22" spans="1:3">
      <c r="A22" s="4" t="s">
        <v>608</v>
      </c>
      <c r="B22" s="6" t="n">
        <v>331100</v>
      </c>
    </row>
    <row r="23" spans="1:3">
      <c r="A23" s="4" t="s">
        <v>612</v>
      </c>
      <c r="B23" s="6" t="n">
        <v>40000</v>
      </c>
    </row>
    <row r="24" spans="1:3">
      <c r="A24" s="4" t="s">
        <v>615</v>
      </c>
      <c r="B24" s="5" t="n">
        <v>400000</v>
      </c>
    </row>
    <row r="25" spans="1:3">
      <c r="A25" s="4" t="s">
        <v>616</v>
      </c>
      <c r="B25" s="8" t="n">
        <v>0.1</v>
      </c>
    </row>
    <row r="26" spans="1:3">
      <c r="A26" s="4" t="s">
        <v>619</v>
      </c>
      <c r="B26" s="6" t="n">
        <v>2911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9"/>
    <col customWidth="1" max="2" min="2" width="21"/>
  </cols>
  <sheetData>
    <row r="1" spans="1:2">
      <c r="A1" s="1" t="s">
        <v>620</v>
      </c>
      <c r="B1" s="2" t="s">
        <v>1</v>
      </c>
    </row>
    <row r="2" spans="1:2">
      <c r="B2" s="2" t="s">
        <v>427</v>
      </c>
    </row>
    <row r="3" spans="1:2">
      <c r="A3" s="4" t="s">
        <v>621</v>
      </c>
      <c r="B3" s="6" t="n">
        <v>1167254</v>
      </c>
    </row>
    <row r="4" spans="1:2">
      <c r="A4" s="4" t="s">
        <v>622</v>
      </c>
      <c r="B4" s="5" t="n">
        <v>170600</v>
      </c>
    </row>
    <row r="5" spans="1:2">
      <c r="A5" s="4" t="s">
        <v>623</v>
      </c>
    </row>
    <row r="6" spans="1:2">
      <c r="A6" s="4" t="s">
        <v>621</v>
      </c>
      <c r="B6" s="6" t="n">
        <v>576154</v>
      </c>
    </row>
    <row r="7" spans="1:2">
      <c r="A7" s="4" t="s">
        <v>624</v>
      </c>
      <c r="B7" s="4" t="s">
        <v>583</v>
      </c>
    </row>
    <row r="8" spans="1:2">
      <c r="A8" s="4" t="s">
        <v>622</v>
      </c>
      <c r="B8" s="6" t="n">
        <v>90743</v>
      </c>
    </row>
    <row r="9" spans="1:2">
      <c r="A9" s="4" t="s">
        <v>625</v>
      </c>
      <c r="B9" s="8" t="n">
        <v>0.1</v>
      </c>
    </row>
    <row r="10" spans="1:2">
      <c r="A10" s="4" t="s">
        <v>626</v>
      </c>
      <c r="B10" s="4" t="s">
        <v>627</v>
      </c>
    </row>
    <row r="11" spans="1:2">
      <c r="A11" s="4" t="s">
        <v>556</v>
      </c>
    </row>
    <row r="12" spans="1:2">
      <c r="A12" s="4" t="s">
        <v>621</v>
      </c>
      <c r="B12" s="6" t="n">
        <v>291100</v>
      </c>
    </row>
    <row r="13" spans="1:2">
      <c r="A13" s="4" t="s">
        <v>624</v>
      </c>
      <c r="B13" s="4" t="s">
        <v>486</v>
      </c>
    </row>
    <row r="14" spans="1:2">
      <c r="A14" s="4" t="s">
        <v>622</v>
      </c>
      <c r="B14" s="6" t="n">
        <v>54480</v>
      </c>
    </row>
    <row r="15" spans="1:2">
      <c r="A15" s="4" t="s">
        <v>625</v>
      </c>
      <c r="B15" s="8" t="n">
        <v>0.1</v>
      </c>
    </row>
    <row r="16" spans="1:2">
      <c r="A16" s="4" t="s">
        <v>626</v>
      </c>
      <c r="B16" s="4" t="s">
        <v>628</v>
      </c>
    </row>
    <row r="17" spans="1:2">
      <c r="A17" s="4" t="s">
        <v>556</v>
      </c>
    </row>
    <row r="18" spans="1:2">
      <c r="A18" s="4" t="s">
        <v>621</v>
      </c>
      <c r="B18" s="6" t="n">
        <v>250000</v>
      </c>
    </row>
    <row r="19" spans="1:2">
      <c r="A19" s="4" t="s">
        <v>624</v>
      </c>
      <c r="B19" s="4" t="s">
        <v>569</v>
      </c>
    </row>
    <row r="20" spans="1:2">
      <c r="A20" s="4" t="s">
        <v>622</v>
      </c>
      <c r="B20" s="6" t="n">
        <v>21319</v>
      </c>
    </row>
    <row r="21" spans="1:2">
      <c r="A21" s="4" t="s">
        <v>625</v>
      </c>
      <c r="B21" s="8" t="n">
        <v>0.2</v>
      </c>
    </row>
    <row r="22" spans="1:2">
      <c r="A22" s="4" t="s">
        <v>626</v>
      </c>
      <c r="B22" s="4" t="s">
        <v>629</v>
      </c>
    </row>
    <row r="23" spans="1:2">
      <c r="A23" s="4" t="s">
        <v>556</v>
      </c>
    </row>
    <row r="24" spans="1:2">
      <c r="A24" s="4" t="s">
        <v>621</v>
      </c>
      <c r="B24" s="6" t="n">
        <v>50000</v>
      </c>
    </row>
    <row r="25" spans="1:2">
      <c r="A25" s="4" t="s">
        <v>624</v>
      </c>
      <c r="B25" s="4" t="s">
        <v>569</v>
      </c>
    </row>
    <row r="26" spans="1:2">
      <c r="A26" s="4" t="s">
        <v>622</v>
      </c>
      <c r="B26" s="6" t="n">
        <v>4058</v>
      </c>
    </row>
    <row r="27" spans="1:2">
      <c r="A27" s="4" t="s">
        <v>625</v>
      </c>
      <c r="B27" s="8" t="n">
        <v>0.2</v>
      </c>
    </row>
    <row r="28" spans="1:2">
      <c r="A28" s="4" t="s">
        <v>626</v>
      </c>
      <c r="B28" s="4" t="s">
        <v>6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631</v>
      </c>
      <c r="B1" s="2" t="s">
        <v>1</v>
      </c>
    </row>
    <row r="2" spans="1:2">
      <c r="B2" s="2" t="s">
        <v>2</v>
      </c>
    </row>
    <row r="3" spans="1:2">
      <c r="A3" s="4" t="s">
        <v>521</v>
      </c>
    </row>
    <row r="4" spans="1:2">
      <c r="A4" s="4" t="s">
        <v>568</v>
      </c>
      <c r="B4" s="4" t="s">
        <v>583</v>
      </c>
    </row>
    <row r="5" spans="1:2">
      <c r="A5" s="4" t="s">
        <v>524</v>
      </c>
    </row>
    <row r="6" spans="1:2">
      <c r="A6" s="4" t="s">
        <v>568</v>
      </c>
      <c r="B6" s="4" t="s">
        <v>5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6"/>
  </cols>
  <sheetData>
    <row r="1" spans="1:2">
      <c r="A1" s="1" t="s">
        <v>632</v>
      </c>
      <c r="B1" s="2" t="s">
        <v>1</v>
      </c>
    </row>
    <row r="2" spans="1:2">
      <c r="B2" s="2" t="s">
        <v>2</v>
      </c>
    </row>
    <row r="3" spans="1:2">
      <c r="A3" s="4" t="s">
        <v>521</v>
      </c>
    </row>
    <row r="4" spans="1:2">
      <c r="A4" s="4" t="s">
        <v>565</v>
      </c>
      <c r="B4" s="4" t="s">
        <v>628</v>
      </c>
    </row>
    <row r="5" spans="1:2">
      <c r="A5" s="4" t="s">
        <v>524</v>
      </c>
    </row>
    <row r="6" spans="1:2">
      <c r="A6" s="4" t="s">
        <v>565</v>
      </c>
      <c r="B6" s="4" t="s">
        <v>6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33</v>
      </c>
      <c r="B1" s="2" t="s">
        <v>1</v>
      </c>
    </row>
    <row r="2" spans="1:2">
      <c r="B2" s="2" t="s">
        <v>2</v>
      </c>
    </row>
    <row r="3" spans="1:2">
      <c r="A3" s="4" t="s">
        <v>521</v>
      </c>
    </row>
    <row r="4" spans="1:2">
      <c r="A4" s="4" t="s">
        <v>571</v>
      </c>
      <c r="B4" s="9" t="n">
        <v>0.1</v>
      </c>
    </row>
    <row r="5" spans="1:2">
      <c r="A5" s="4" t="s">
        <v>524</v>
      </c>
    </row>
    <row r="6" spans="1:2">
      <c r="A6" s="4" t="s">
        <v>571</v>
      </c>
      <c r="B6" s="9" t="n">
        <v>0.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634</v>
      </c>
      <c r="B1" s="2" t="s">
        <v>1</v>
      </c>
    </row>
    <row r="2" spans="1:2">
      <c r="B2" s="2" t="s">
        <v>436</v>
      </c>
    </row>
    <row r="3" spans="1:2">
      <c r="A3" s="4" t="s">
        <v>623</v>
      </c>
    </row>
    <row r="4" spans="1:2">
      <c r="A4" s="4" t="s">
        <v>635</v>
      </c>
      <c r="B4" s="4" t="s">
        <v>494</v>
      </c>
    </row>
    <row r="5" spans="1:2">
      <c r="A5" s="4" t="s">
        <v>636</v>
      </c>
      <c r="B5" s="5" t="n">
        <v>3</v>
      </c>
    </row>
    <row r="6" spans="1:2">
      <c r="A6" s="4" t="s">
        <v>637</v>
      </c>
      <c r="B6" s="6" t="n">
        <v>295000</v>
      </c>
    </row>
    <row r="7" spans="1:2">
      <c r="A7" s="4" t="s">
        <v>638</v>
      </c>
      <c r="B7" s="5" t="n">
        <v>325000</v>
      </c>
    </row>
    <row r="8" spans="1:2">
      <c r="A8" s="4" t="s">
        <v>639</v>
      </c>
      <c r="B8" s="6" t="n">
        <v>350000</v>
      </c>
    </row>
    <row r="9" spans="1:2">
      <c r="A9" s="4" t="s">
        <v>640</v>
      </c>
      <c r="B9" s="5" t="n">
        <v>2000000</v>
      </c>
    </row>
    <row r="10" spans="1:2">
      <c r="A10" s="4" t="s">
        <v>641</v>
      </c>
      <c r="B10" s="8" t="n">
        <v>0.05</v>
      </c>
    </row>
    <row r="11" spans="1:2">
      <c r="A11" s="4" t="s">
        <v>642</v>
      </c>
      <c r="B11" s="5" t="n">
        <v>5</v>
      </c>
    </row>
    <row r="12" spans="1:2">
      <c r="A12" s="4" t="s">
        <v>643</v>
      </c>
      <c r="B12" s="5" t="n">
        <v>3</v>
      </c>
    </row>
    <row r="13" spans="1:2">
      <c r="A13" s="4" t="s">
        <v>644</v>
      </c>
      <c r="B13" s="4" t="s">
        <v>645</v>
      </c>
    </row>
    <row r="14" spans="1:2">
      <c r="A14" s="4" t="s">
        <v>646</v>
      </c>
    </row>
    <row r="15" spans="1:2">
      <c r="A15" s="4" t="s">
        <v>635</v>
      </c>
      <c r="B15" s="4" t="s">
        <v>494</v>
      </c>
    </row>
    <row r="16" spans="1:2">
      <c r="A16" s="4" t="s">
        <v>636</v>
      </c>
      <c r="B16" s="5" t="n">
        <v>3</v>
      </c>
    </row>
    <row r="17" spans="1:2">
      <c r="A17" s="4" t="s">
        <v>637</v>
      </c>
      <c r="B17" s="6" t="n">
        <v>165000</v>
      </c>
    </row>
    <row r="18" spans="1:2">
      <c r="A18" s="4" t="s">
        <v>638</v>
      </c>
      <c r="B18" s="5" t="n">
        <v>190000</v>
      </c>
    </row>
    <row r="19" spans="1:2">
      <c r="A19" s="4" t="s">
        <v>639</v>
      </c>
      <c r="B19" s="6" t="n">
        <v>215000</v>
      </c>
    </row>
    <row r="20" spans="1:2">
      <c r="A20" s="4" t="s">
        <v>640</v>
      </c>
      <c r="B20" s="5" t="n">
        <v>1500000</v>
      </c>
    </row>
    <row r="21" spans="1:2">
      <c r="A21" s="4" t="s">
        <v>641</v>
      </c>
      <c r="B21" s="8" t="n">
        <v>0.05</v>
      </c>
    </row>
    <row r="22" spans="1:2">
      <c r="A22" s="4" t="s">
        <v>643</v>
      </c>
      <c r="B22" s="5" t="n">
        <v>3</v>
      </c>
    </row>
    <row r="23" spans="1:2">
      <c r="A23" s="4" t="s">
        <v>556</v>
      </c>
    </row>
    <row r="24" spans="1:2">
      <c r="A24" s="4" t="s">
        <v>647</v>
      </c>
      <c r="B24" s="4" t="s">
        <v>648</v>
      </c>
    </row>
    <row r="25" spans="1:2">
      <c r="A25" s="4" t="s">
        <v>649</v>
      </c>
      <c r="B25" s="5" t="n">
        <v>3</v>
      </c>
    </row>
    <row r="26" spans="1:2">
      <c r="A26" s="4" t="s">
        <v>650</v>
      </c>
      <c r="B26" s="6" t="n">
        <v>20000</v>
      </c>
    </row>
    <row r="27" spans="1:2">
      <c r="A27" s="4" t="s">
        <v>651</v>
      </c>
    </row>
    <row r="28" spans="1:2">
      <c r="A28" s="4" t="s">
        <v>652</v>
      </c>
      <c r="B28" s="4" t="s">
        <v>653</v>
      </c>
    </row>
    <row r="29" spans="1:2">
      <c r="A29" s="4" t="s">
        <v>654</v>
      </c>
      <c r="B29" s="6" t="n">
        <v>6000</v>
      </c>
    </row>
    <row r="30" spans="1:2">
      <c r="A30" s="4" t="s">
        <v>609</v>
      </c>
    </row>
    <row r="31" spans="1:2">
      <c r="A31" s="4" t="s">
        <v>636</v>
      </c>
      <c r="B31" s="5" t="n">
        <v>3</v>
      </c>
    </row>
    <row r="32" spans="1:2">
      <c r="A32" s="4" t="s">
        <v>637</v>
      </c>
      <c r="B32" s="6" t="n">
        <v>150000</v>
      </c>
    </row>
    <row r="33" spans="1:2">
      <c r="A33" s="4" t="s">
        <v>655</v>
      </c>
      <c r="B33" s="6" t="n">
        <v>50000</v>
      </c>
    </row>
    <row r="34" spans="1:2">
      <c r="A34" s="4" t="s">
        <v>656</v>
      </c>
      <c r="B34" s="4" t="s">
        <v>657</v>
      </c>
    </row>
    <row r="35" spans="1:2">
      <c r="A35" s="4" t="s">
        <v>658</v>
      </c>
      <c r="B35" s="4" t="s">
        <v>659</v>
      </c>
    </row>
    <row r="36" spans="1:2">
      <c r="A36" s="4" t="s">
        <v>660</v>
      </c>
      <c r="B36" s="5" t="n">
        <v>3</v>
      </c>
    </row>
    <row r="37" spans="1:2">
      <c r="A37" s="4" t="s">
        <v>661</v>
      </c>
      <c r="B37" s="5" t="n">
        <v>222000</v>
      </c>
    </row>
    <row r="38" spans="1:2">
      <c r="A38" s="4" t="s">
        <v>662</v>
      </c>
      <c r="B38" s="5" t="n">
        <v>265000</v>
      </c>
    </row>
    <row r="39" spans="1:2">
      <c r="A39" s="4" t="s">
        <v>663</v>
      </c>
      <c r="B39" s="5" t="n">
        <v>320000</v>
      </c>
    </row>
    <row r="40" spans="1:2">
      <c r="A40" s="4" t="s">
        <v>664</v>
      </c>
      <c r="B40" s="5" t="n">
        <v>3000000</v>
      </c>
    </row>
    <row r="41" spans="1:2">
      <c r="A41" s="4" t="s">
        <v>665</v>
      </c>
      <c r="B41" s="7" t="n">
        <v>0.001</v>
      </c>
    </row>
    <row r="42" spans="1:2">
      <c r="A42" s="4" t="s">
        <v>666</v>
      </c>
      <c r="B42" s="4" t="s">
        <v>667</v>
      </c>
    </row>
    <row r="43" spans="1:2">
      <c r="A43" s="4" t="s">
        <v>668</v>
      </c>
      <c r="B43" s="5" t="n">
        <v>1000000</v>
      </c>
    </row>
    <row r="44" spans="1:2">
      <c r="A44" s="4" t="s">
        <v>669</v>
      </c>
      <c r="B44" s="8" t="n">
        <v>0.25</v>
      </c>
    </row>
    <row r="45" spans="1:2">
      <c r="A45" s="4" t="s">
        <v>670</v>
      </c>
      <c r="B45" s="5" t="n">
        <v>5</v>
      </c>
    </row>
    <row r="46" spans="1:2">
      <c r="A46" s="4" t="s">
        <v>671</v>
      </c>
      <c r="B46" s="4" t="s">
        <v>672</v>
      </c>
    </row>
    <row r="47" spans="1:2">
      <c r="A47" s="4" t="s">
        <v>673</v>
      </c>
      <c r="B47" s="5" t="n">
        <v>3</v>
      </c>
    </row>
    <row r="48" spans="1:2">
      <c r="A48" s="4" t="s">
        <v>674</v>
      </c>
      <c r="B48" s="4" t="s">
        <v>55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75</v>
      </c>
      <c r="B1" s="2" t="s">
        <v>2</v>
      </c>
      <c r="C1" s="2" t="s">
        <v>30</v>
      </c>
    </row>
    <row r="2" spans="1:3">
      <c r="A2" s="3" t="s">
        <v>330</v>
      </c>
    </row>
    <row r="3" spans="1:3">
      <c r="A3" s="4" t="s">
        <v>676</v>
      </c>
      <c r="B3" s="6" t="n">
        <v>95962</v>
      </c>
      <c r="C3" s="6" t="n">
        <v>66259</v>
      </c>
    </row>
    <row r="4" spans="1:3">
      <c r="A4" s="4" t="s">
        <v>677</v>
      </c>
      <c r="B4" s="6" t="n">
        <v>182422</v>
      </c>
      <c r="C4" s="6" t="n">
        <v>1390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0</v>
      </c>
    </row>
    <row r="2" spans="1:3">
      <c r="A2" s="4" t="s">
        <v>73</v>
      </c>
      <c r="B2" s="5" t="n">
        <v>10000000</v>
      </c>
      <c r="C2" s="5" t="n">
        <v>10000000</v>
      </c>
    </row>
    <row r="3" spans="1:3">
      <c r="A3" s="4" t="s">
        <v>72</v>
      </c>
      <c r="B3" s="7" t="n">
        <v>0.001</v>
      </c>
      <c r="C3" s="7" t="n">
        <v>0.001</v>
      </c>
    </row>
    <row r="4" spans="1:3">
      <c r="A4" s="4" t="s">
        <v>75</v>
      </c>
      <c r="B4" s="5" t="n">
        <v>863691</v>
      </c>
      <c r="C4" s="5" t="n">
        <v>833691</v>
      </c>
    </row>
    <row r="5" spans="1:3">
      <c r="A5" s="4" t="s">
        <v>99</v>
      </c>
    </row>
    <row r="6" spans="1:3">
      <c r="A6" s="4" t="s">
        <v>75</v>
      </c>
      <c r="B6" s="5" t="n">
        <v>863691</v>
      </c>
      <c r="C6" s="5" t="n">
        <v>8336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9</v>
      </c>
      <c r="B1" s="2" t="s">
        <v>680</v>
      </c>
      <c r="C1" s="2" t="s">
        <v>681</v>
      </c>
    </row>
    <row r="2" spans="1:3">
      <c r="A2" s="4" t="s">
        <v>682</v>
      </c>
    </row>
    <row r="3" spans="1:3">
      <c r="A3" s="4" t="s">
        <v>683</v>
      </c>
      <c r="B3" s="6" t="n">
        <v>30000</v>
      </c>
      <c r="C3" s="6" t="n">
        <v>10000</v>
      </c>
    </row>
    <row r="4" spans="1:3">
      <c r="A4" s="4" t="s">
        <v>684</v>
      </c>
    </row>
    <row r="5" spans="1:3">
      <c r="A5" s="4" t="s">
        <v>683</v>
      </c>
      <c r="B5" s="5" t="n">
        <v>5</v>
      </c>
      <c r="C5" s="5" t="n">
        <v>5</v>
      </c>
    </row>
    <row r="6" spans="1:3">
      <c r="A6" s="4" t="s">
        <v>685</v>
      </c>
    </row>
    <row r="7" spans="1:3">
      <c r="A7" s="4" t="s">
        <v>683</v>
      </c>
      <c r="B7" s="5" t="n">
        <v>150000</v>
      </c>
      <c r="C7" s="5" t="n">
        <v>50000</v>
      </c>
    </row>
    <row r="8" spans="1:3">
      <c r="A8" s="4" t="s">
        <v>686</v>
      </c>
    </row>
    <row r="9" spans="1:3">
      <c r="A9" s="4" t="s">
        <v>683</v>
      </c>
      <c r="B9" s="6" t="n">
        <v>149970</v>
      </c>
      <c r="C9" s="6" t="n">
        <v>499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0"/>
  </cols>
  <sheetData>
    <row r="1" spans="1:2">
      <c r="A1" s="1" t="s">
        <v>687</v>
      </c>
      <c r="B1" s="2" t="s">
        <v>688</v>
      </c>
    </row>
    <row r="2" spans="1:2">
      <c r="A2" s="3" t="s">
        <v>330</v>
      </c>
    </row>
    <row r="3" spans="1:2">
      <c r="A3" s="4" t="s">
        <v>689</v>
      </c>
      <c r="B3" s="5" t="n">
        <v>2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6"/>
  </cols>
  <sheetData>
    <row r="1" spans="1:2">
      <c r="A1" s="1" t="s">
        <v>690</v>
      </c>
      <c r="B1" s="2" t="s">
        <v>1</v>
      </c>
    </row>
    <row r="2" spans="1:2">
      <c r="B2" s="2" t="s">
        <v>2</v>
      </c>
    </row>
    <row r="3" spans="1:2">
      <c r="A3" s="4" t="s">
        <v>691</v>
      </c>
    </row>
    <row r="4" spans="1:2">
      <c r="A4" s="4" t="s">
        <v>692</v>
      </c>
      <c r="B4" s="4" t="s">
        <v>486</v>
      </c>
    </row>
    <row r="5" spans="1:2">
      <c r="A5" s="4" t="s">
        <v>693</v>
      </c>
    </row>
    <row r="6" spans="1:2">
      <c r="A6" s="4" t="s">
        <v>692</v>
      </c>
      <c r="B6" s="4" t="s">
        <v>46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4</v>
      </c>
      <c r="B1" s="2" t="s">
        <v>2</v>
      </c>
      <c r="C1" s="2" t="s">
        <v>30</v>
      </c>
    </row>
    <row r="2" spans="1:3">
      <c r="A2" s="4" t="s">
        <v>77</v>
      </c>
      <c r="B2" s="5" t="n">
        <v>250000000</v>
      </c>
      <c r="C2" s="5" t="n">
        <v>250000000</v>
      </c>
    </row>
    <row r="3" spans="1:3">
      <c r="A3" s="4" t="s">
        <v>76</v>
      </c>
      <c r="B3" s="7" t="n">
        <v>0.001</v>
      </c>
      <c r="C3" s="7" t="n">
        <v>0.001</v>
      </c>
    </row>
    <row r="4" spans="1:3">
      <c r="A4" s="4" t="s">
        <v>79</v>
      </c>
      <c r="B4" s="5" t="n">
        <v>136754530</v>
      </c>
      <c r="C4" s="5" t="n">
        <v>107066774</v>
      </c>
    </row>
    <row r="5" spans="1:3">
      <c r="A5" s="4" t="s">
        <v>695</v>
      </c>
    </row>
    <row r="6" spans="1:3">
      <c r="A6" s="4" t="s">
        <v>77</v>
      </c>
      <c r="B6" s="5" t="n">
        <v>250000000</v>
      </c>
      <c r="C6" s="5" t="n">
        <v>250000000</v>
      </c>
    </row>
    <row r="7" spans="1:3">
      <c r="A7" s="4" t="s">
        <v>76</v>
      </c>
      <c r="B7" s="7" t="n">
        <v>0.001</v>
      </c>
      <c r="C7" s="7" t="n">
        <v>0.001</v>
      </c>
    </row>
    <row r="8" spans="1:3">
      <c r="A8" s="4" t="s">
        <v>79</v>
      </c>
      <c r="B8" s="5" t="n">
        <v>136734530</v>
      </c>
      <c r="C8" s="5" t="n">
        <v>10706677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W74"/>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21"/>
    <col customWidth="1" max="5" min="5" width="21"/>
    <col customWidth="1" max="6" min="6" width="21"/>
    <col customWidth="1" max="7" min="7" width="14"/>
    <col customWidth="1" max="8" min="8" width="20"/>
    <col customWidth="1" max="9" min="9" width="14"/>
    <col customWidth="1" max="10" min="10" width="21"/>
    <col customWidth="1" max="11" min="11" width="14"/>
    <col customWidth="1" max="12" min="12" width="21"/>
    <col customWidth="1" max="13" min="13" width="21"/>
    <col customWidth="1" max="14" min="14" width="20"/>
    <col customWidth="1" max="15" min="15" width="20"/>
    <col customWidth="1" max="16" min="16" width="21"/>
    <col customWidth="1" max="17" min="17" width="21"/>
    <col customWidth="1" max="18" min="18" width="21"/>
    <col customWidth="1" max="19" min="19" width="21"/>
    <col customWidth="1" max="20" min="20" width="27"/>
    <col customWidth="1" max="21" min="21" width="14"/>
    <col customWidth="1" max="22" min="22" width="21"/>
    <col customWidth="1" max="23" min="23" width="21"/>
  </cols>
  <sheetData>
    <row r="1" spans="1:23">
      <c r="A1" s="1" t="s">
        <v>696</v>
      </c>
      <c r="B1" s="2" t="s">
        <v>697</v>
      </c>
      <c r="C1" s="2" t="s">
        <v>698</v>
      </c>
      <c r="D1" s="2" t="s">
        <v>699</v>
      </c>
      <c r="E1" s="2" t="s">
        <v>700</v>
      </c>
      <c r="F1" s="2" t="s">
        <v>701</v>
      </c>
      <c r="G1" s="2" t="s">
        <v>702</v>
      </c>
      <c r="H1" s="2" t="s">
        <v>703</v>
      </c>
      <c r="I1" s="2" t="s">
        <v>704</v>
      </c>
      <c r="J1" s="2" t="s">
        <v>705</v>
      </c>
      <c r="K1" s="2" t="s">
        <v>706</v>
      </c>
      <c r="L1" s="2" t="s">
        <v>707</v>
      </c>
      <c r="M1" s="2" t="s">
        <v>708</v>
      </c>
      <c r="N1" s="2" t="s">
        <v>709</v>
      </c>
      <c r="O1" s="2" t="s">
        <v>710</v>
      </c>
      <c r="P1" s="2" t="s">
        <v>711</v>
      </c>
      <c r="Q1" s="2" t="s">
        <v>712</v>
      </c>
      <c r="R1" s="2" t="s">
        <v>713</v>
      </c>
      <c r="S1" s="2" t="s">
        <v>714</v>
      </c>
      <c r="T1" s="2" t="s">
        <v>715</v>
      </c>
      <c r="U1" s="2" t="s">
        <v>716</v>
      </c>
      <c r="V1" s="2" t="s">
        <v>427</v>
      </c>
      <c r="W1" s="2" t="s">
        <v>348</v>
      </c>
    </row>
    <row r="2" spans="1:23">
      <c r="A2" s="4" t="s">
        <v>717</v>
      </c>
      <c r="V2" s="6" t="n">
        <v>747000</v>
      </c>
      <c r="W2" s="6" t="n">
        <v>211250</v>
      </c>
    </row>
    <row r="3" spans="1:23">
      <c r="A3" s="4" t="s">
        <v>718</v>
      </c>
      <c r="W3" s="6" t="n">
        <v>285000</v>
      </c>
    </row>
    <row r="4" spans="1:23">
      <c r="A4" s="4" t="s">
        <v>719</v>
      </c>
      <c r="V4" s="5" t="n">
        <v>625000</v>
      </c>
    </row>
    <row r="5" spans="1:23">
      <c r="A5" s="4" t="s">
        <v>720</v>
      </c>
      <c r="V5" s="6" t="n">
        <v>67584</v>
      </c>
    </row>
    <row r="6" spans="1:23">
      <c r="A6" s="4" t="s">
        <v>721</v>
      </c>
    </row>
    <row r="7" spans="1:23">
      <c r="A7" s="4" t="s">
        <v>722</v>
      </c>
      <c r="T7" s="5" t="n">
        <v>-20000000</v>
      </c>
    </row>
    <row r="8" spans="1:23">
      <c r="A8" s="4" t="s">
        <v>717</v>
      </c>
      <c r="B8" s="6" t="n">
        <v>500000</v>
      </c>
      <c r="D8" s="6" t="n">
        <v>200000</v>
      </c>
      <c r="F8" s="6" t="n">
        <v>250000</v>
      </c>
      <c r="J8" s="6" t="n">
        <v>1000000</v>
      </c>
      <c r="L8" s="6" t="n">
        <v>1500000</v>
      </c>
      <c r="O8" s="6" t="n">
        <v>500000</v>
      </c>
      <c r="Q8" s="6" t="n">
        <v>1000000</v>
      </c>
      <c r="R8" s="6" t="n">
        <v>250000</v>
      </c>
      <c r="T8" s="6" t="n">
        <v>250000</v>
      </c>
    </row>
    <row r="9" spans="1:23">
      <c r="A9" s="4" t="s">
        <v>718</v>
      </c>
      <c r="S9" s="6" t="n">
        <v>5000000</v>
      </c>
    </row>
    <row r="10" spans="1:23">
      <c r="A10" s="4" t="s">
        <v>723</v>
      </c>
      <c r="P10" s="6" t="n">
        <v>1228346</v>
      </c>
    </row>
    <row r="11" spans="1:23">
      <c r="A11" s="4" t="s">
        <v>719</v>
      </c>
      <c r="O11" s="5" t="n">
        <v>2500000</v>
      </c>
    </row>
    <row r="12" spans="1:23">
      <c r="A12" s="4" t="s">
        <v>723</v>
      </c>
      <c r="E12" s="6" t="n">
        <v>400000</v>
      </c>
      <c r="N12" s="6" t="n">
        <v>2277808</v>
      </c>
    </row>
    <row r="13" spans="1:23">
      <c r="A13" s="4" t="s">
        <v>720</v>
      </c>
      <c r="M13" s="6" t="n">
        <v>237500</v>
      </c>
    </row>
    <row r="14" spans="1:23">
      <c r="A14" s="4" t="s">
        <v>724</v>
      </c>
      <c r="I14" s="5" t="n">
        <v>3000000</v>
      </c>
      <c r="K14" s="5" t="n">
        <v>10000000</v>
      </c>
    </row>
    <row r="15" spans="1:23">
      <c r="A15" s="4" t="s">
        <v>725</v>
      </c>
      <c r="H15" s="5" t="n">
        <v>44102</v>
      </c>
    </row>
    <row r="16" spans="1:23">
      <c r="A16" s="4" t="s">
        <v>726</v>
      </c>
      <c r="G16" s="5" t="n">
        <v>100000</v>
      </c>
    </row>
    <row r="17" spans="1:23">
      <c r="A17" s="4" t="s">
        <v>727</v>
      </c>
      <c r="U17" s="5" t="n">
        <v>3950000</v>
      </c>
    </row>
    <row r="18" spans="1:23">
      <c r="A18" s="4" t="s">
        <v>728</v>
      </c>
      <c r="C18" s="5" t="n">
        <v>2000000</v>
      </c>
    </row>
    <row r="19" spans="1:23">
      <c r="A19" s="4" t="s">
        <v>729</v>
      </c>
    </row>
    <row r="20" spans="1:23">
      <c r="A20" s="4" t="s">
        <v>722</v>
      </c>
      <c r="T20" s="5" t="n">
        <v>20000</v>
      </c>
    </row>
    <row r="21" spans="1:23">
      <c r="A21" s="4" t="s">
        <v>717</v>
      </c>
      <c r="B21" s="5" t="n">
        <v>50750</v>
      </c>
      <c r="F21" s="5" t="n">
        <v>49750</v>
      </c>
      <c r="J21" s="5" t="n">
        <v>269000</v>
      </c>
      <c r="L21" s="5" t="n">
        <v>313500</v>
      </c>
      <c r="O21" s="5" t="n">
        <v>124500</v>
      </c>
      <c r="Q21" s="5" t="n">
        <v>189000</v>
      </c>
      <c r="R21" s="5" t="n">
        <v>15750</v>
      </c>
      <c r="T21" s="6" t="n">
        <v>6500</v>
      </c>
    </row>
    <row r="22" spans="1:23">
      <c r="A22" s="4" t="s">
        <v>718</v>
      </c>
      <c r="S22" s="5" t="n">
        <v>220000</v>
      </c>
    </row>
    <row r="23" spans="1:23">
      <c r="A23" s="4" t="s">
        <v>723</v>
      </c>
      <c r="P23" s="5" t="n">
        <v>256724</v>
      </c>
    </row>
    <row r="24" spans="1:23">
      <c r="A24" s="4" t="s">
        <v>719</v>
      </c>
      <c r="O24" s="5" t="n">
        <v>622500</v>
      </c>
    </row>
    <row r="25" spans="1:23">
      <c r="A25" s="4" t="s">
        <v>723</v>
      </c>
      <c r="E25" s="5" t="n">
        <v>39600</v>
      </c>
      <c r="N25" s="5" t="n">
        <v>225503</v>
      </c>
    </row>
    <row r="26" spans="1:23">
      <c r="A26" s="4" t="s">
        <v>720</v>
      </c>
      <c r="M26" s="5" t="n">
        <v>56763</v>
      </c>
    </row>
    <row r="27" spans="1:23">
      <c r="A27" s="4" t="s">
        <v>724</v>
      </c>
      <c r="I27" s="5" t="n">
        <v>747000</v>
      </c>
      <c r="K27" s="5" t="n">
        <v>1990000</v>
      </c>
    </row>
    <row r="28" spans="1:23">
      <c r="A28" s="4" t="s">
        <v>725</v>
      </c>
      <c r="H28" s="5" t="n">
        <v>10540</v>
      </c>
    </row>
    <row r="29" spans="1:23">
      <c r="A29" s="4" t="s">
        <v>726</v>
      </c>
      <c r="G29" s="5" t="n">
        <v>14900</v>
      </c>
    </row>
    <row r="30" spans="1:23">
      <c r="A30" s="4" t="s">
        <v>727</v>
      </c>
      <c r="U30" s="5" t="n">
        <v>193550</v>
      </c>
    </row>
    <row r="31" spans="1:23">
      <c r="A31" s="4" t="s">
        <v>728</v>
      </c>
      <c r="C31" s="5" t="n">
        <v>98000</v>
      </c>
    </row>
    <row r="32" spans="1:23">
      <c r="A32" s="4" t="s">
        <v>730</v>
      </c>
    </row>
    <row r="33" spans="1:23">
      <c r="A33" s="4" t="s">
        <v>717</v>
      </c>
      <c r="R33" s="10" t="n">
        <v>0.001</v>
      </c>
      <c r="T33" s="10" t="n">
        <v>0.001</v>
      </c>
    </row>
    <row r="34" spans="1:23">
      <c r="A34" s="4" t="s">
        <v>718</v>
      </c>
      <c r="S34" s="10" t="n">
        <v>0.001</v>
      </c>
    </row>
    <row r="35" spans="1:23">
      <c r="A35" s="4" t="s">
        <v>723</v>
      </c>
      <c r="P35" s="9" t="n">
        <v>0.21</v>
      </c>
    </row>
    <row r="36" spans="1:23">
      <c r="A36" s="4" t="s">
        <v>723</v>
      </c>
      <c r="E36" s="9" t="n">
        <v>0.1</v>
      </c>
      <c r="N36" s="9" t="n">
        <v>0.1</v>
      </c>
    </row>
    <row r="37" spans="1:23">
      <c r="A37" s="4" t="s">
        <v>720</v>
      </c>
      <c r="M37" s="9" t="n">
        <v>0.05</v>
      </c>
    </row>
    <row r="38" spans="1:23">
      <c r="A38" s="4" t="s">
        <v>724</v>
      </c>
      <c r="I38" s="10" t="n">
        <v>0.001</v>
      </c>
      <c r="K38" s="10" t="n">
        <v>0.001</v>
      </c>
    </row>
    <row r="39" spans="1:23">
      <c r="A39" s="4" t="s">
        <v>725</v>
      </c>
      <c r="H39" s="9" t="n">
        <v>0.05</v>
      </c>
    </row>
    <row r="40" spans="1:23">
      <c r="A40" s="4" t="s">
        <v>727</v>
      </c>
      <c r="U40" s="9" t="n">
        <v>0.05</v>
      </c>
    </row>
    <row r="41" spans="1:23">
      <c r="A41" s="4" t="s">
        <v>728</v>
      </c>
      <c r="C41" s="9" t="n">
        <v>0.05</v>
      </c>
    </row>
    <row r="42" spans="1:23">
      <c r="A42" s="4" t="s">
        <v>731</v>
      </c>
    </row>
    <row r="43" spans="1:23">
      <c r="A43" s="4" t="s">
        <v>717</v>
      </c>
      <c r="B43" s="5" t="n">
        <v>51250</v>
      </c>
      <c r="D43" s="5" t="n">
        <v>38000</v>
      </c>
      <c r="F43" s="5" t="n">
        <v>50000</v>
      </c>
      <c r="J43" s="6" t="n">
        <v>270000</v>
      </c>
      <c r="L43" s="5" t="n">
        <v>315000</v>
      </c>
      <c r="O43" s="5" t="n">
        <v>125000</v>
      </c>
      <c r="Q43" s="5" t="n">
        <v>190000</v>
      </c>
      <c r="R43" s="5" t="n">
        <v>16000</v>
      </c>
      <c r="T43" s="5" t="n">
        <v>6750</v>
      </c>
    </row>
    <row r="44" spans="1:23">
      <c r="A44" s="4" t="s">
        <v>718</v>
      </c>
      <c r="S44" s="5" t="n">
        <v>225000</v>
      </c>
    </row>
    <row r="45" spans="1:23">
      <c r="A45" s="4" t="s">
        <v>719</v>
      </c>
      <c r="O45" s="5" t="n">
        <v>625000</v>
      </c>
    </row>
    <row r="46" spans="1:23">
      <c r="A46" s="4" t="s">
        <v>720</v>
      </c>
      <c r="M46" s="6" t="n">
        <v>57000</v>
      </c>
    </row>
    <row r="47" spans="1:23">
      <c r="A47" s="4" t="s">
        <v>724</v>
      </c>
      <c r="I47" s="5" t="n">
        <v>750000</v>
      </c>
      <c r="K47" s="5" t="n">
        <v>2000000</v>
      </c>
    </row>
    <row r="48" spans="1:23">
      <c r="A48" s="4" t="s">
        <v>725</v>
      </c>
      <c r="H48" s="5" t="n">
        <v>10584</v>
      </c>
    </row>
    <row r="49" spans="1:23">
      <c r="A49" s="4" t="s">
        <v>726</v>
      </c>
      <c r="G49" s="5" t="n">
        <v>15000</v>
      </c>
    </row>
    <row r="50" spans="1:23">
      <c r="A50" s="4" t="s">
        <v>732</v>
      </c>
    </row>
    <row r="51" spans="1:23">
      <c r="A51" s="4" t="s">
        <v>717</v>
      </c>
      <c r="O51" s="5" t="n">
        <v>500</v>
      </c>
      <c r="Q51" s="6" t="n">
        <v>1000</v>
      </c>
      <c r="R51" s="6" t="n">
        <v>250</v>
      </c>
      <c r="T51" s="6" t="n">
        <v>250</v>
      </c>
    </row>
    <row r="52" spans="1:23">
      <c r="A52" s="4" t="s">
        <v>718</v>
      </c>
      <c r="S52" s="6" t="n">
        <v>5000</v>
      </c>
    </row>
    <row r="53" spans="1:23">
      <c r="A53" s="4" t="s">
        <v>719</v>
      </c>
      <c r="O53" s="5" t="n">
        <v>2500</v>
      </c>
    </row>
    <row r="54" spans="1:23">
      <c r="A54" s="4" t="s">
        <v>727</v>
      </c>
      <c r="U54" s="5" t="n">
        <v>197500</v>
      </c>
    </row>
    <row r="55" spans="1:23">
      <c r="A55" s="4" t="s">
        <v>733</v>
      </c>
    </row>
    <row r="56" spans="1:23">
      <c r="A56" s="4" t="s">
        <v>723</v>
      </c>
      <c r="P56" s="5" t="n">
        <v>250000</v>
      </c>
    </row>
    <row r="57" spans="1:23">
      <c r="A57" s="4" t="s">
        <v>723</v>
      </c>
      <c r="E57" s="6" t="n">
        <v>40000</v>
      </c>
      <c r="N57" s="5" t="n">
        <v>200000</v>
      </c>
    </row>
    <row r="58" spans="1:23">
      <c r="A58" s="4" t="s">
        <v>728</v>
      </c>
      <c r="C58" s="5" t="n">
        <v>87500</v>
      </c>
    </row>
    <row r="59" spans="1:23">
      <c r="A59" s="4" t="s">
        <v>734</v>
      </c>
    </row>
    <row r="60" spans="1:23">
      <c r="A60" s="4" t="s">
        <v>723</v>
      </c>
      <c r="P60" s="6" t="n">
        <v>7954</v>
      </c>
    </row>
    <row r="61" spans="1:23">
      <c r="A61" s="4" t="s">
        <v>723</v>
      </c>
      <c r="N61" s="6" t="n">
        <v>27781</v>
      </c>
    </row>
    <row r="62" spans="1:23">
      <c r="A62" s="4" t="s">
        <v>728</v>
      </c>
      <c r="C62" s="5" t="n">
        <v>12500</v>
      </c>
    </row>
    <row r="63" spans="1:23">
      <c r="A63" s="4" t="s">
        <v>735</v>
      </c>
    </row>
    <row r="64" spans="1:23">
      <c r="A64" s="4" t="s">
        <v>717</v>
      </c>
      <c r="B64" s="5" t="n">
        <v>30750</v>
      </c>
      <c r="D64" s="5" t="n">
        <v>9500</v>
      </c>
      <c r="L64" s="5" t="n">
        <v>78750</v>
      </c>
      <c r="O64" s="5" t="n">
        <v>27664</v>
      </c>
    </row>
    <row r="65" spans="1:23">
      <c r="A65" s="4" t="s">
        <v>724</v>
      </c>
      <c r="K65" s="5" t="n">
        <v>507500</v>
      </c>
    </row>
    <row r="66" spans="1:23">
      <c r="A66" s="4" t="s">
        <v>736</v>
      </c>
    </row>
    <row r="67" spans="1:23">
      <c r="A67" s="4" t="s">
        <v>717</v>
      </c>
      <c r="B67" s="5" t="n">
        <v>20500</v>
      </c>
      <c r="D67" s="5" t="n">
        <v>37800</v>
      </c>
      <c r="F67" s="5" t="n">
        <v>49750</v>
      </c>
      <c r="L67" s="5" t="n">
        <v>236250</v>
      </c>
      <c r="O67" s="5" t="n">
        <v>96836</v>
      </c>
    </row>
    <row r="68" spans="1:23">
      <c r="A68" s="4" t="s">
        <v>724</v>
      </c>
      <c r="K68" s="5" t="n">
        <v>1492500</v>
      </c>
    </row>
    <row r="69" spans="1:23">
      <c r="A69" s="4" t="s">
        <v>737</v>
      </c>
    </row>
    <row r="70" spans="1:23">
      <c r="A70" s="4" t="s">
        <v>717</v>
      </c>
      <c r="B70" s="6" t="n">
        <v>12</v>
      </c>
      <c r="D70" s="5" t="n">
        <v>3</v>
      </c>
      <c r="F70" s="6" t="n">
        <v>12</v>
      </c>
      <c r="L70" s="6" t="n">
        <v>12</v>
      </c>
      <c r="O70" s="6" t="n">
        <v>35</v>
      </c>
    </row>
    <row r="71" spans="1:23">
      <c r="A71" s="4" t="s">
        <v>724</v>
      </c>
      <c r="K71" s="5" t="n">
        <v>24</v>
      </c>
    </row>
    <row r="72" spans="1:23">
      <c r="A72" s="4" t="s">
        <v>738</v>
      </c>
    </row>
    <row r="73" spans="1:23">
      <c r="A73" s="4" t="s">
        <v>717</v>
      </c>
      <c r="D73" s="11" t="n">
        <v>0.25</v>
      </c>
    </row>
    <row r="74" spans="1:23">
      <c r="A74" s="4" t="s">
        <v>724</v>
      </c>
      <c r="K74" s="12" t="n">
        <v>0.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739</v>
      </c>
      <c r="B1" s="2" t="s">
        <v>1</v>
      </c>
    </row>
    <row r="2" spans="1:3">
      <c r="B2" s="2" t="s">
        <v>427</v>
      </c>
      <c r="C2" s="2" t="s">
        <v>348</v>
      </c>
    </row>
    <row r="3" spans="1:3">
      <c r="A3" s="3" t="s">
        <v>330</v>
      </c>
    </row>
    <row r="4" spans="1:3">
      <c r="A4" s="4" t="s">
        <v>740</v>
      </c>
      <c r="B4" s="6" t="n">
        <v>2838500</v>
      </c>
      <c r="C4" s="6" t="n">
        <v>0</v>
      </c>
    </row>
    <row r="5" spans="1:3">
      <c r="A5" s="4" t="s">
        <v>735</v>
      </c>
      <c r="B5" s="5" t="n">
        <v>1028498</v>
      </c>
      <c r="C5" s="5" t="n">
        <v>0</v>
      </c>
    </row>
    <row r="6" spans="1:3">
      <c r="A6" s="4" t="s">
        <v>736</v>
      </c>
      <c r="B6" s="6" t="n">
        <v>1810002</v>
      </c>
      <c r="C6" s="6" t="n">
        <v>0</v>
      </c>
    </row>
    <row r="7" spans="1:3">
      <c r="A7" s="4" t="s">
        <v>737</v>
      </c>
      <c r="B7" s="5" t="n">
        <v>33</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41</v>
      </c>
      <c r="B1" s="2" t="s">
        <v>2</v>
      </c>
      <c r="C1" s="2" t="s">
        <v>30</v>
      </c>
    </row>
    <row r="2" spans="1:3">
      <c r="A2" s="3" t="s">
        <v>330</v>
      </c>
    </row>
    <row r="3" spans="1:3">
      <c r="A3" s="4" t="s">
        <v>742</v>
      </c>
      <c r="B3" s="5" t="n">
        <v>7205000</v>
      </c>
      <c r="C3" s="5" t="n">
        <v>15362491</v>
      </c>
    </row>
    <row r="4" spans="1:3">
      <c r="A4" s="4" t="s">
        <v>743</v>
      </c>
      <c r="B4" s="5" t="n">
        <v>20675000</v>
      </c>
      <c r="C4" s="5" t="n">
        <v>1113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63"/>
    <col customWidth="1" max="2" min="2" width="24"/>
    <col customWidth="1" max="3" min="3" width="24"/>
    <col customWidth="1" max="4" min="4" width="24"/>
    <col customWidth="1" max="5" min="5" width="24"/>
    <col customWidth="1" max="6" min="6" width="20"/>
    <col customWidth="1" max="7" min="7" width="24"/>
    <col customWidth="1" max="8" min="8" width="24"/>
    <col customWidth="1" max="9" min="9" width="24"/>
    <col customWidth="1" max="10" min="10" width="20"/>
    <col customWidth="1" max="11" min="11" width="24"/>
    <col customWidth="1" max="12" min="12" width="24"/>
    <col customWidth="1" max="13" min="13" width="19"/>
  </cols>
  <sheetData>
    <row r="1" spans="1:13">
      <c r="A1" s="1" t="s">
        <v>744</v>
      </c>
      <c r="B1" s="2" t="s">
        <v>745</v>
      </c>
      <c r="C1" s="2" t="s">
        <v>746</v>
      </c>
      <c r="D1" s="2" t="s">
        <v>747</v>
      </c>
      <c r="E1" s="2" t="s">
        <v>748</v>
      </c>
      <c r="F1" s="2" t="s">
        <v>749</v>
      </c>
      <c r="G1" s="2" t="s">
        <v>750</v>
      </c>
      <c r="H1" s="2" t="s">
        <v>751</v>
      </c>
      <c r="I1" s="2" t="s">
        <v>752</v>
      </c>
      <c r="J1" s="2" t="s">
        <v>753</v>
      </c>
      <c r="K1" s="2" t="s">
        <v>754</v>
      </c>
      <c r="L1" s="2" t="s">
        <v>755</v>
      </c>
      <c r="M1" s="2" t="s">
        <v>756</v>
      </c>
    </row>
    <row r="2" spans="1:13">
      <c r="A2" s="3" t="s">
        <v>330</v>
      </c>
    </row>
    <row r="3" spans="1:13">
      <c r="A3" s="4" t="s">
        <v>757</v>
      </c>
      <c r="F3" s="5" t="n">
        <v>726785</v>
      </c>
      <c r="J3" s="5" t="n">
        <v>14535706</v>
      </c>
      <c r="M3" s="5" t="n">
        <v>484125</v>
      </c>
    </row>
    <row r="4" spans="1:13">
      <c r="A4" s="4" t="s">
        <v>758</v>
      </c>
      <c r="F4" s="5" t="n">
        <v>36339</v>
      </c>
      <c r="J4" s="5" t="n">
        <v>726786</v>
      </c>
      <c r="M4" s="5" t="n">
        <v>24227</v>
      </c>
    </row>
    <row r="5" spans="1:13">
      <c r="A5" s="4" t="s">
        <v>759</v>
      </c>
      <c r="K5" s="5" t="n">
        <v>30000</v>
      </c>
      <c r="L5" s="5" t="n">
        <v>10000</v>
      </c>
    </row>
    <row r="6" spans="1:13">
      <c r="A6" s="4" t="s">
        <v>760</v>
      </c>
      <c r="B6" s="5" t="n">
        <v>200000</v>
      </c>
      <c r="C6" s="5" t="n">
        <v>500000</v>
      </c>
      <c r="D6" s="5" t="n">
        <v>300000</v>
      </c>
      <c r="E6" s="5" t="n">
        <v>3905000</v>
      </c>
      <c r="G6" s="5" t="n">
        <v>1000000</v>
      </c>
      <c r="H6" s="5" t="n">
        <v>100000</v>
      </c>
      <c r="I6" s="5" t="n">
        <v>800000</v>
      </c>
      <c r="K6" s="5" t="n">
        <v>300000</v>
      </c>
      <c r="L6" s="5" t="n">
        <v>100000</v>
      </c>
    </row>
    <row r="7" spans="1:13">
      <c r="A7" s="4" t="s">
        <v>761</v>
      </c>
      <c r="B7" s="5" t="n">
        <v>3</v>
      </c>
      <c r="C7" s="5" t="n">
        <v>3</v>
      </c>
      <c r="D7" s="5" t="n">
        <v>3</v>
      </c>
      <c r="E7" s="5" t="n">
        <v>3</v>
      </c>
      <c r="G7" s="5" t="n">
        <v>5</v>
      </c>
      <c r="H7" s="5" t="n">
        <v>3</v>
      </c>
      <c r="I7" s="5" t="n">
        <v>3</v>
      </c>
      <c r="K7" s="5" t="n">
        <v>2</v>
      </c>
      <c r="L7" s="5" t="n">
        <v>2</v>
      </c>
    </row>
    <row r="8" spans="1:13">
      <c r="A8" s="4" t="s">
        <v>762</v>
      </c>
      <c r="B8" s="8" t="n">
        <v>0.15</v>
      </c>
      <c r="C8" s="8" t="n">
        <v>0.15</v>
      </c>
      <c r="D8" s="8" t="n">
        <v>0.15</v>
      </c>
      <c r="E8" s="8" t="n">
        <v>0.25</v>
      </c>
      <c r="G8" s="8" t="n">
        <v>0.15</v>
      </c>
      <c r="H8" s="8" t="n">
        <v>0.21</v>
      </c>
      <c r="I8" s="8" t="n">
        <v>0.1</v>
      </c>
      <c r="K8" s="8" t="n">
        <v>0.75</v>
      </c>
      <c r="L8" s="8" t="n">
        <v>0.75</v>
      </c>
    </row>
    <row r="9" spans="1:13">
      <c r="A9" s="4" t="s">
        <v>760</v>
      </c>
      <c r="G9" s="5" t="n">
        <v>250000</v>
      </c>
    </row>
    <row r="10" spans="1:13">
      <c r="A10" s="4" t="s">
        <v>760</v>
      </c>
      <c r="G10" s="5" t="n">
        <v>250000</v>
      </c>
    </row>
    <row r="11" spans="1:13">
      <c r="A11" s="4" t="s">
        <v>762</v>
      </c>
      <c r="G11" s="8" t="n">
        <v>0.25</v>
      </c>
    </row>
    <row r="12" spans="1:13">
      <c r="A12" s="4" t="s">
        <v>760</v>
      </c>
      <c r="G12" s="5" t="n">
        <v>250000</v>
      </c>
    </row>
    <row r="13" spans="1:13">
      <c r="A13" s="4" t="s">
        <v>762</v>
      </c>
      <c r="G13" s="8" t="n">
        <v>0.35</v>
      </c>
    </row>
    <row r="14" spans="1:13">
      <c r="A14" s="4" t="s">
        <v>760</v>
      </c>
      <c r="G14" s="5" t="n">
        <v>250000</v>
      </c>
    </row>
    <row r="15" spans="1:13">
      <c r="A15" s="4" t="s">
        <v>762</v>
      </c>
      <c r="G15" s="8" t="n">
        <v>0.6</v>
      </c>
    </row>
    <row r="16" spans="1:13">
      <c r="A16" s="4" t="s">
        <v>763</v>
      </c>
      <c r="B16" s="5" t="n">
        <v>1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764</v>
      </c>
      <c r="B1" s="2" t="s">
        <v>1</v>
      </c>
    </row>
    <row r="2" spans="1:3">
      <c r="B2" s="2" t="s">
        <v>2</v>
      </c>
      <c r="C2" s="2" t="s">
        <v>30</v>
      </c>
    </row>
    <row r="3" spans="1:3">
      <c r="A3" s="4" t="s">
        <v>742</v>
      </c>
      <c r="B3" s="5" t="n">
        <v>7205000</v>
      </c>
      <c r="C3" s="5" t="n">
        <v>15362491</v>
      </c>
    </row>
    <row r="4" spans="1:3">
      <c r="A4" s="4" t="s">
        <v>765</v>
      </c>
      <c r="B4" s="6" t="n">
        <v>1972250</v>
      </c>
    </row>
    <row r="5" spans="1:3">
      <c r="A5" s="4" t="s">
        <v>766</v>
      </c>
      <c r="B5" s="8" t="n">
        <v>0.26</v>
      </c>
    </row>
    <row r="6" spans="1:3">
      <c r="A6" s="8" t="n">
        <v>0.1</v>
      </c>
    </row>
    <row r="7" spans="1:3">
      <c r="A7" s="4" t="s">
        <v>742</v>
      </c>
      <c r="B7" s="5" t="n">
        <v>250000</v>
      </c>
    </row>
    <row r="8" spans="1:3">
      <c r="A8" s="4" t="s">
        <v>767</v>
      </c>
      <c r="B8" s="4" t="s">
        <v>768</v>
      </c>
    </row>
    <row r="9" spans="1:3">
      <c r="A9" s="4" t="s">
        <v>765</v>
      </c>
      <c r="B9" s="6" t="n">
        <v>25000</v>
      </c>
    </row>
    <row r="10" spans="1:3">
      <c r="A10" s="4" t="s">
        <v>766</v>
      </c>
      <c r="B10" s="8" t="n">
        <v>0.29</v>
      </c>
    </row>
    <row r="11" spans="1:3">
      <c r="A11" s="8" t="n">
        <v>0.15</v>
      </c>
    </row>
    <row r="12" spans="1:3">
      <c r="A12" s="4" t="s">
        <v>742</v>
      </c>
      <c r="B12" s="5" t="n">
        <v>300000</v>
      </c>
    </row>
    <row r="13" spans="1:3">
      <c r="A13" s="4" t="s">
        <v>767</v>
      </c>
      <c r="B13" s="4" t="s">
        <v>769</v>
      </c>
    </row>
    <row r="14" spans="1:3">
      <c r="A14" s="4" t="s">
        <v>765</v>
      </c>
      <c r="B14" s="6" t="n">
        <v>45000</v>
      </c>
    </row>
    <row r="15" spans="1:3">
      <c r="A15" s="4" t="s">
        <v>766</v>
      </c>
      <c r="B15" s="8" t="n">
        <v>0.27</v>
      </c>
    </row>
    <row r="16" spans="1:3">
      <c r="A16" s="8" t="n">
        <v>0.15</v>
      </c>
    </row>
    <row r="17" spans="1:3">
      <c r="A17" s="4" t="s">
        <v>742</v>
      </c>
      <c r="B17" s="5" t="n">
        <v>700000</v>
      </c>
    </row>
    <row r="18" spans="1:3">
      <c r="A18" s="4" t="s">
        <v>767</v>
      </c>
      <c r="B18" s="4" t="s">
        <v>770</v>
      </c>
    </row>
    <row r="19" spans="1:3">
      <c r="A19" s="4" t="s">
        <v>765</v>
      </c>
      <c r="B19" s="6" t="n">
        <v>105000</v>
      </c>
    </row>
    <row r="20" spans="1:3">
      <c r="A20" s="4" t="s">
        <v>766</v>
      </c>
      <c r="B20" s="8" t="n">
        <v>0.26</v>
      </c>
    </row>
    <row r="21" spans="1:3">
      <c r="A21" s="8" t="n">
        <v>0.21</v>
      </c>
    </row>
    <row r="22" spans="1:3">
      <c r="A22" s="4" t="s">
        <v>742</v>
      </c>
      <c r="B22" s="5" t="n">
        <v>100000</v>
      </c>
    </row>
    <row r="23" spans="1:3">
      <c r="A23" s="4" t="s">
        <v>767</v>
      </c>
      <c r="B23" s="4" t="s">
        <v>771</v>
      </c>
    </row>
    <row r="24" spans="1:3">
      <c r="A24" s="4" t="s">
        <v>765</v>
      </c>
      <c r="B24" s="6" t="n">
        <v>21000</v>
      </c>
    </row>
    <row r="25" spans="1:3">
      <c r="A25" s="4" t="s">
        <v>766</v>
      </c>
      <c r="B25" s="8" t="n">
        <v>0.31</v>
      </c>
    </row>
    <row r="26" spans="1:3">
      <c r="A26" s="8" t="n">
        <v>0.25</v>
      </c>
    </row>
    <row r="27" spans="1:3">
      <c r="A27" s="4" t="s">
        <v>742</v>
      </c>
      <c r="B27" s="5" t="n">
        <v>1500000</v>
      </c>
    </row>
    <row r="28" spans="1:3">
      <c r="A28" s="4" t="s">
        <v>767</v>
      </c>
      <c r="B28" s="4" t="s">
        <v>772</v>
      </c>
    </row>
    <row r="29" spans="1:3">
      <c r="A29" s="4" t="s">
        <v>765</v>
      </c>
      <c r="B29" s="6" t="n">
        <v>375000</v>
      </c>
    </row>
    <row r="30" spans="1:3">
      <c r="A30" s="4" t="s">
        <v>766</v>
      </c>
      <c r="B30" s="8" t="n">
        <v>0.34</v>
      </c>
    </row>
    <row r="31" spans="1:3">
      <c r="A31" s="8" t="n">
        <v>0.25</v>
      </c>
    </row>
    <row r="32" spans="1:3">
      <c r="A32" s="4" t="s">
        <v>742</v>
      </c>
      <c r="B32" s="5" t="n">
        <v>2300000</v>
      </c>
    </row>
    <row r="33" spans="1:3">
      <c r="A33" s="4" t="s">
        <v>767</v>
      </c>
      <c r="B33" s="4" t="s">
        <v>771</v>
      </c>
    </row>
    <row r="34" spans="1:3">
      <c r="A34" s="4" t="s">
        <v>765</v>
      </c>
      <c r="B34" s="6" t="n">
        <v>575000</v>
      </c>
    </row>
    <row r="35" spans="1:3">
      <c r="A35" s="4" t="s">
        <v>766</v>
      </c>
      <c r="B35" s="8" t="n">
        <v>0.3</v>
      </c>
    </row>
    <row r="36" spans="1:3">
      <c r="A36" s="8" t="n">
        <v>0.25</v>
      </c>
    </row>
    <row r="37" spans="1:3">
      <c r="A37" s="4" t="s">
        <v>742</v>
      </c>
      <c r="B37" s="5" t="n">
        <v>680000</v>
      </c>
    </row>
    <row r="38" spans="1:3">
      <c r="A38" s="4" t="s">
        <v>767</v>
      </c>
      <c r="B38" s="4" t="s">
        <v>773</v>
      </c>
    </row>
    <row r="39" spans="1:3">
      <c r="A39" s="4" t="s">
        <v>765</v>
      </c>
      <c r="B39" s="6" t="n">
        <v>170000</v>
      </c>
    </row>
    <row r="40" spans="1:3">
      <c r="A40" s="4" t="s">
        <v>766</v>
      </c>
      <c r="B40" s="8" t="n">
        <v>0.29</v>
      </c>
    </row>
    <row r="41" spans="1:3">
      <c r="A41" s="8" t="n">
        <v>0.25</v>
      </c>
    </row>
    <row r="42" spans="1:3">
      <c r="A42" s="4" t="s">
        <v>742</v>
      </c>
      <c r="B42" s="5" t="n">
        <v>225000</v>
      </c>
    </row>
    <row r="43" spans="1:3">
      <c r="A43" s="4" t="s">
        <v>767</v>
      </c>
      <c r="B43" s="4" t="s">
        <v>774</v>
      </c>
    </row>
    <row r="44" spans="1:3">
      <c r="A44" s="4" t="s">
        <v>765</v>
      </c>
      <c r="B44" s="6" t="n">
        <v>56250</v>
      </c>
    </row>
    <row r="45" spans="1:3">
      <c r="A45" s="4" t="s">
        <v>766</v>
      </c>
      <c r="B45" s="8" t="n">
        <v>0.27</v>
      </c>
    </row>
    <row r="46" spans="1:3">
      <c r="A46" s="8" t="n">
        <v>0.25</v>
      </c>
    </row>
    <row r="47" spans="1:3">
      <c r="A47" s="4" t="s">
        <v>742</v>
      </c>
      <c r="B47" s="5" t="n">
        <v>250000</v>
      </c>
    </row>
    <row r="48" spans="1:3">
      <c r="A48" s="4" t="s">
        <v>767</v>
      </c>
      <c r="B48" s="4" t="s">
        <v>768</v>
      </c>
    </row>
    <row r="49" spans="1:3">
      <c r="A49" s="4" t="s">
        <v>765</v>
      </c>
      <c r="B49" s="6" t="n">
        <v>62500</v>
      </c>
    </row>
    <row r="50" spans="1:3">
      <c r="A50" s="4" t="s">
        <v>766</v>
      </c>
      <c r="B50" s="8" t="n">
        <v>0.29</v>
      </c>
    </row>
    <row r="51" spans="1:3">
      <c r="A51" s="8" t="n">
        <v>0.35</v>
      </c>
    </row>
    <row r="52" spans="1:3">
      <c r="A52" s="4" t="s">
        <v>742</v>
      </c>
      <c r="B52" s="5" t="n">
        <v>250000</v>
      </c>
    </row>
    <row r="53" spans="1:3">
      <c r="A53" s="4" t="s">
        <v>767</v>
      </c>
      <c r="B53" s="4" t="s">
        <v>768</v>
      </c>
    </row>
    <row r="54" spans="1:3">
      <c r="A54" s="4" t="s">
        <v>765</v>
      </c>
      <c r="B54" s="6" t="n">
        <v>87500</v>
      </c>
    </row>
    <row r="55" spans="1:3">
      <c r="A55" s="4" t="s">
        <v>766</v>
      </c>
      <c r="B55" s="8" t="n">
        <v>0.29</v>
      </c>
    </row>
    <row r="56" spans="1:3">
      <c r="A56" s="8" t="n">
        <v>0.6</v>
      </c>
    </row>
    <row r="57" spans="1:3">
      <c r="A57" s="4" t="s">
        <v>742</v>
      </c>
      <c r="B57" s="5" t="n">
        <v>250000</v>
      </c>
    </row>
    <row r="58" spans="1:3">
      <c r="A58" s="4" t="s">
        <v>767</v>
      </c>
      <c r="B58" s="4" t="s">
        <v>768</v>
      </c>
    </row>
    <row r="59" spans="1:3">
      <c r="A59" s="4" t="s">
        <v>765</v>
      </c>
      <c r="B59" s="6" t="n">
        <v>150000</v>
      </c>
    </row>
    <row r="60" spans="1:3">
      <c r="A60" s="4" t="s">
        <v>766</v>
      </c>
      <c r="B60" s="8" t="n">
        <v>0.31</v>
      </c>
    </row>
    <row r="61" spans="1:3">
      <c r="A61" s="8" t="n">
        <v>0.75</v>
      </c>
    </row>
    <row r="62" spans="1:3">
      <c r="A62" s="4" t="s">
        <v>742</v>
      </c>
      <c r="B62" s="5" t="n">
        <v>100000</v>
      </c>
    </row>
    <row r="63" spans="1:3">
      <c r="A63" s="4" t="s">
        <v>767</v>
      </c>
      <c r="B63" s="4" t="s">
        <v>775</v>
      </c>
    </row>
    <row r="64" spans="1:3">
      <c r="A64" s="4" t="s">
        <v>765</v>
      </c>
      <c r="B64" s="6" t="n">
        <v>75000</v>
      </c>
    </row>
    <row r="65" spans="1:3">
      <c r="A65" s="4" t="s">
        <v>766</v>
      </c>
      <c r="B65" s="8" t="n">
        <v>0.28</v>
      </c>
    </row>
    <row r="66" spans="1:3">
      <c r="A66" s="8" t="n">
        <v>0.75</v>
      </c>
    </row>
    <row r="67" spans="1:3">
      <c r="A67" s="4" t="s">
        <v>742</v>
      </c>
      <c r="B67" s="5" t="n">
        <v>300000</v>
      </c>
    </row>
    <row r="68" spans="1:3">
      <c r="A68" s="4" t="s">
        <v>767</v>
      </c>
      <c r="B68" s="4" t="s">
        <v>776</v>
      </c>
    </row>
    <row r="69" spans="1:3">
      <c r="A69" s="4" t="s">
        <v>765</v>
      </c>
      <c r="B69" s="6" t="n">
        <v>225000</v>
      </c>
    </row>
    <row r="70" spans="1:3">
      <c r="A70" s="4" t="s">
        <v>766</v>
      </c>
      <c r="B70" s="8" t="n">
        <v>0.2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777</v>
      </c>
      <c r="B1" s="2" t="s">
        <v>1</v>
      </c>
    </row>
    <row r="2" spans="1:2">
      <c r="B2" s="2" t="s">
        <v>436</v>
      </c>
    </row>
    <row r="3" spans="1:2">
      <c r="A3" s="3" t="s">
        <v>330</v>
      </c>
    </row>
    <row r="4" spans="1:2">
      <c r="A4" s="4" t="s">
        <v>778</v>
      </c>
      <c r="B4" s="5" t="n">
        <v>16473401</v>
      </c>
    </row>
    <row r="5" spans="1:2">
      <c r="A5" s="4" t="s">
        <v>779</v>
      </c>
      <c r="B5" s="8" t="n">
        <v>0.41</v>
      </c>
    </row>
    <row r="6" spans="1:2">
      <c r="A6" s="4" t="s">
        <v>780</v>
      </c>
      <c r="B6" s="5" t="n">
        <v>7205000</v>
      </c>
    </row>
    <row r="7" spans="1:2">
      <c r="A7" s="4" t="s">
        <v>781</v>
      </c>
      <c r="B7" s="8" t="n">
        <v>0.26</v>
      </c>
    </row>
    <row r="8" spans="1:2">
      <c r="A8" s="4" t="s">
        <v>782</v>
      </c>
      <c r="B8" s="5" t="n">
        <v>-16473401</v>
      </c>
    </row>
    <row r="9" spans="1:2">
      <c r="A9" s="4" t="s">
        <v>783</v>
      </c>
      <c r="B9" s="8" t="n">
        <v>0.41</v>
      </c>
    </row>
    <row r="10" spans="1:2">
      <c r="A10" s="4" t="s">
        <v>784</v>
      </c>
      <c r="B10" s="5" t="n">
        <v>7205000</v>
      </c>
    </row>
    <row r="11" spans="1:2">
      <c r="A11" s="4" t="s">
        <v>785</v>
      </c>
      <c r="B11" s="8" t="n">
        <v>0.2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57"/>
    <col customWidth="1" max="2" min="2" width="17"/>
    <col customWidth="1" max="3" min="3" width="17"/>
  </cols>
  <sheetData>
    <row r="1" spans="1:3">
      <c r="A1" s="1" t="s">
        <v>786</v>
      </c>
      <c r="B1" s="2" t="s">
        <v>1</v>
      </c>
    </row>
    <row r="2" spans="1:3">
      <c r="B2" s="2" t="s">
        <v>2</v>
      </c>
      <c r="C2" s="2" t="s">
        <v>30</v>
      </c>
    </row>
    <row r="3" spans="1:3">
      <c r="A3" s="4" t="s">
        <v>787</v>
      </c>
      <c r="B3" s="5" t="n">
        <v>13730000</v>
      </c>
    </row>
    <row r="4" spans="1:3">
      <c r="A4" s="4" t="s">
        <v>788</v>
      </c>
      <c r="B4" s="8" t="n">
        <v>0.07000000000000001</v>
      </c>
    </row>
    <row r="5" spans="1:3">
      <c r="A5" s="4" t="s">
        <v>789</v>
      </c>
      <c r="B5" s="5" t="n">
        <v>1730000</v>
      </c>
    </row>
    <row r="6" spans="1:3">
      <c r="A6" s="4" t="s">
        <v>790</v>
      </c>
    </row>
    <row r="7" spans="1:3">
      <c r="A7" s="4" t="s">
        <v>787</v>
      </c>
      <c r="C7" s="5" t="n">
        <v>60000</v>
      </c>
    </row>
    <row r="8" spans="1:3">
      <c r="A8" s="4" t="s">
        <v>788</v>
      </c>
      <c r="C8" s="8" t="n">
        <v>0.05</v>
      </c>
    </row>
    <row r="9" spans="1:3">
      <c r="A9" s="4" t="s">
        <v>791</v>
      </c>
      <c r="C9" s="4" t="s">
        <v>359</v>
      </c>
    </row>
    <row r="10" spans="1:3">
      <c r="A10" s="4" t="s">
        <v>792</v>
      </c>
      <c r="C10" s="4" t="s">
        <v>770</v>
      </c>
    </row>
    <row r="11" spans="1:3">
      <c r="A11" s="4" t="s">
        <v>793</v>
      </c>
      <c r="C11" s="6" t="n">
        <v>1710</v>
      </c>
    </row>
    <row r="12" spans="1:3">
      <c r="A12" s="4" t="s">
        <v>794</v>
      </c>
      <c r="C12" s="4" t="s">
        <v>795</v>
      </c>
    </row>
    <row r="13" spans="1:3">
      <c r="A13" s="4" t="s">
        <v>796</v>
      </c>
      <c r="C13" s="4" t="s">
        <v>797</v>
      </c>
    </row>
    <row r="14" spans="1:3">
      <c r="A14" s="4" t="s">
        <v>798</v>
      </c>
      <c r="C14" s="4" t="s">
        <v>799</v>
      </c>
    </row>
    <row r="15" spans="1:3">
      <c r="A15" s="4" t="s">
        <v>800</v>
      </c>
      <c r="C15" s="4" t="s">
        <v>801</v>
      </c>
    </row>
    <row r="16" spans="1:3">
      <c r="A16" s="4" t="s">
        <v>802</v>
      </c>
    </row>
    <row r="17" spans="1:3">
      <c r="A17" s="4" t="s">
        <v>787</v>
      </c>
      <c r="C17" s="5" t="n">
        <v>1000000</v>
      </c>
    </row>
    <row r="18" spans="1:3">
      <c r="A18" s="4" t="s">
        <v>791</v>
      </c>
      <c r="C18" s="4" t="s">
        <v>359</v>
      </c>
    </row>
    <row r="19" spans="1:3">
      <c r="A19" s="4" t="s">
        <v>792</v>
      </c>
      <c r="C19" s="4" t="s">
        <v>803</v>
      </c>
    </row>
    <row r="20" spans="1:3">
      <c r="A20" s="4" t="s">
        <v>793</v>
      </c>
      <c r="C20" s="6" t="n">
        <v>23880</v>
      </c>
    </row>
    <row r="21" spans="1:3">
      <c r="A21" s="4" t="s">
        <v>794</v>
      </c>
      <c r="C21" s="4" t="s">
        <v>795</v>
      </c>
    </row>
    <row r="22" spans="1:3">
      <c r="A22" s="4" t="s">
        <v>796</v>
      </c>
      <c r="C22" s="4" t="s">
        <v>797</v>
      </c>
    </row>
    <row r="23" spans="1:3">
      <c r="A23" s="4" t="s">
        <v>798</v>
      </c>
      <c r="C23" s="4" t="s">
        <v>804</v>
      </c>
    </row>
    <row r="24" spans="1:3">
      <c r="A24" s="4" t="s">
        <v>800</v>
      </c>
      <c r="C24" s="4" t="s">
        <v>801</v>
      </c>
    </row>
    <row r="25" spans="1:3">
      <c r="A25" s="4" t="s">
        <v>805</v>
      </c>
      <c r="C25" s="5" t="n">
        <v>250000</v>
      </c>
    </row>
    <row r="26" spans="1:3">
      <c r="A26" s="4" t="s">
        <v>806</v>
      </c>
      <c r="C26" s="5" t="n">
        <v>250000</v>
      </c>
    </row>
    <row r="27" spans="1:3">
      <c r="A27" s="4" t="s">
        <v>807</v>
      </c>
      <c r="C27" s="5" t="n">
        <v>250000</v>
      </c>
    </row>
    <row r="28" spans="1:3">
      <c r="A28" s="4" t="s">
        <v>808</v>
      </c>
      <c r="C28" s="5" t="n">
        <v>250000</v>
      </c>
    </row>
    <row r="29" spans="1:3">
      <c r="A29" s="4" t="s">
        <v>809</v>
      </c>
      <c r="C29" s="8" t="n">
        <v>0.1</v>
      </c>
    </row>
    <row r="30" spans="1:3">
      <c r="A30" s="4" t="s">
        <v>810</v>
      </c>
      <c r="C30" s="9" t="n">
        <v>0.25</v>
      </c>
    </row>
    <row r="31" spans="1:3">
      <c r="A31" s="4" t="s">
        <v>811</v>
      </c>
      <c r="C31" s="9" t="n">
        <v>0.35</v>
      </c>
    </row>
    <row r="32" spans="1:3">
      <c r="A32" s="4" t="s">
        <v>812</v>
      </c>
      <c r="C32" s="8" t="n">
        <v>0.6</v>
      </c>
    </row>
    <row r="33" spans="1:3">
      <c r="A33" s="4" t="s">
        <v>813</v>
      </c>
    </row>
    <row r="34" spans="1:3">
      <c r="A34" s="4" t="s">
        <v>787</v>
      </c>
      <c r="C34" s="5" t="n">
        <v>100000</v>
      </c>
    </row>
    <row r="35" spans="1:3">
      <c r="A35" s="4" t="s">
        <v>788</v>
      </c>
      <c r="C35" s="8" t="n">
        <v>0.05</v>
      </c>
    </row>
    <row r="36" spans="1:3">
      <c r="A36" s="4" t="s">
        <v>791</v>
      </c>
      <c r="C36" s="4" t="s">
        <v>359</v>
      </c>
    </row>
    <row r="37" spans="1:3">
      <c r="A37" s="4" t="s">
        <v>792</v>
      </c>
      <c r="C37" s="4" t="s">
        <v>770</v>
      </c>
    </row>
    <row r="38" spans="1:3">
      <c r="A38" s="4" t="s">
        <v>793</v>
      </c>
      <c r="C38" s="6" t="n">
        <v>5970</v>
      </c>
    </row>
    <row r="39" spans="1:3">
      <c r="A39" s="4" t="s">
        <v>794</v>
      </c>
      <c r="C39" s="4" t="s">
        <v>795</v>
      </c>
    </row>
    <row r="40" spans="1:3">
      <c r="A40" s="4" t="s">
        <v>796</v>
      </c>
      <c r="C40" s="4" t="s">
        <v>814</v>
      </c>
    </row>
    <row r="41" spans="1:3">
      <c r="A41" s="4" t="s">
        <v>798</v>
      </c>
      <c r="C41" s="4" t="s">
        <v>815</v>
      </c>
    </row>
    <row r="42" spans="1:3">
      <c r="A42" s="4" t="s">
        <v>800</v>
      </c>
      <c r="C42" s="4" t="s">
        <v>801</v>
      </c>
    </row>
    <row r="43" spans="1:3">
      <c r="A43" s="4" t="s">
        <v>816</v>
      </c>
    </row>
    <row r="44" spans="1:3">
      <c r="A44" s="4" t="s">
        <v>787</v>
      </c>
      <c r="C44" s="5" t="n">
        <v>1000000</v>
      </c>
    </row>
    <row r="45" spans="1:3">
      <c r="A45" s="4" t="s">
        <v>788</v>
      </c>
      <c r="C45" s="8" t="n">
        <v>0.05</v>
      </c>
    </row>
    <row r="46" spans="1:3">
      <c r="A46" s="4" t="s">
        <v>791</v>
      </c>
      <c r="C46" s="4" t="s">
        <v>817</v>
      </c>
    </row>
    <row r="47" spans="1:3">
      <c r="A47" s="4" t="s">
        <v>792</v>
      </c>
      <c r="C47" s="4" t="s">
        <v>817</v>
      </c>
    </row>
    <row r="48" spans="1:3">
      <c r="A48" s="4" t="s">
        <v>793</v>
      </c>
      <c r="C48" s="6" t="n">
        <v>40200</v>
      </c>
    </row>
    <row r="49" spans="1:3">
      <c r="A49" s="4" t="s">
        <v>794</v>
      </c>
      <c r="C49" s="4" t="s">
        <v>818</v>
      </c>
    </row>
    <row r="50" spans="1:3">
      <c r="A50" s="4" t="s">
        <v>796</v>
      </c>
      <c r="C50" s="4" t="s">
        <v>819</v>
      </c>
    </row>
    <row r="51" spans="1:3">
      <c r="A51" s="4" t="s">
        <v>798</v>
      </c>
      <c r="C51" s="4" t="s">
        <v>820</v>
      </c>
    </row>
    <row r="52" spans="1:3">
      <c r="A52" s="4" t="s">
        <v>800</v>
      </c>
      <c r="C52" s="4" t="s">
        <v>801</v>
      </c>
    </row>
    <row r="53" spans="1:3">
      <c r="A53" s="4" t="s">
        <v>821</v>
      </c>
    </row>
    <row r="54" spans="1:3">
      <c r="A54" s="4" t="s">
        <v>787</v>
      </c>
      <c r="B54" s="5" t="n">
        <v>1000000</v>
      </c>
    </row>
    <row r="55" spans="1:3">
      <c r="A55" s="4" t="s">
        <v>788</v>
      </c>
      <c r="B55" s="8" t="n">
        <v>0.25</v>
      </c>
    </row>
    <row r="56" spans="1:3">
      <c r="A56" s="4" t="s">
        <v>791</v>
      </c>
      <c r="B56" s="4" t="s">
        <v>770</v>
      </c>
    </row>
    <row r="57" spans="1:3">
      <c r="A57" s="4" t="s">
        <v>792</v>
      </c>
      <c r="B57" s="4" t="s">
        <v>770</v>
      </c>
    </row>
    <row r="58" spans="1:3">
      <c r="A58" s="4" t="s">
        <v>793</v>
      </c>
      <c r="B58" s="6" t="n">
        <v>220900</v>
      </c>
    </row>
    <row r="59" spans="1:3">
      <c r="A59" s="4" t="s">
        <v>794</v>
      </c>
      <c r="B59" s="4" t="s">
        <v>822</v>
      </c>
    </row>
    <row r="60" spans="1:3">
      <c r="A60" s="4" t="s">
        <v>796</v>
      </c>
      <c r="B60" s="4" t="s">
        <v>823</v>
      </c>
    </row>
    <row r="61" spans="1:3">
      <c r="A61" s="4" t="s">
        <v>798</v>
      </c>
      <c r="B61" s="4" t="s">
        <v>824</v>
      </c>
    </row>
    <row r="62" spans="1:3">
      <c r="A62" s="4" t="s">
        <v>800</v>
      </c>
      <c r="B62" s="4" t="s">
        <v>801</v>
      </c>
    </row>
    <row r="63" spans="1:3">
      <c r="A63" s="4" t="s">
        <v>825</v>
      </c>
    </row>
    <row r="64" spans="1:3">
      <c r="A64" s="4" t="s">
        <v>787</v>
      </c>
      <c r="B64" s="5" t="n">
        <v>1980000</v>
      </c>
    </row>
    <row r="65" spans="1:3">
      <c r="A65" s="4" t="s">
        <v>788</v>
      </c>
      <c r="B65" s="8" t="n">
        <v>0.05</v>
      </c>
    </row>
    <row r="66" spans="1:3">
      <c r="A66" s="4" t="s">
        <v>791</v>
      </c>
      <c r="B66" s="4" t="s">
        <v>359</v>
      </c>
    </row>
    <row r="67" spans="1:3">
      <c r="A67" s="4" t="s">
        <v>792</v>
      </c>
      <c r="B67" s="4" t="s">
        <v>770</v>
      </c>
    </row>
    <row r="68" spans="1:3">
      <c r="A68" s="4" t="s">
        <v>793</v>
      </c>
      <c r="B68" s="6" t="n">
        <v>472030</v>
      </c>
    </row>
    <row r="69" spans="1:3">
      <c r="A69" s="4" t="s">
        <v>794</v>
      </c>
      <c r="B69" s="4" t="s">
        <v>795</v>
      </c>
    </row>
    <row r="70" spans="1:3">
      <c r="A70" s="4" t="s">
        <v>796</v>
      </c>
      <c r="B70" s="4" t="s">
        <v>823</v>
      </c>
    </row>
    <row r="71" spans="1:3">
      <c r="A71" s="4" t="s">
        <v>798</v>
      </c>
      <c r="B71" s="4" t="s">
        <v>826</v>
      </c>
    </row>
    <row r="72" spans="1:3">
      <c r="A72" s="4" t="s">
        <v>800</v>
      </c>
      <c r="B72" s="4" t="s">
        <v>801</v>
      </c>
    </row>
    <row r="73" spans="1:3">
      <c r="A73" s="4" t="s">
        <v>789</v>
      </c>
      <c r="B73" s="5" t="n">
        <v>840000</v>
      </c>
    </row>
    <row r="74" spans="1:3">
      <c r="A74" s="4" t="s">
        <v>827</v>
      </c>
      <c r="B74" s="6" t="n">
        <v>200260</v>
      </c>
    </row>
    <row r="75" spans="1:3">
      <c r="A75" s="4" t="s">
        <v>828</v>
      </c>
    </row>
    <row r="76" spans="1:3">
      <c r="A76" s="4" t="s">
        <v>787</v>
      </c>
      <c r="B76" s="5" t="n">
        <v>5000000</v>
      </c>
    </row>
    <row r="77" spans="1:3">
      <c r="A77" s="4" t="s">
        <v>788</v>
      </c>
      <c r="B77" s="8" t="n">
        <v>0.25</v>
      </c>
    </row>
    <row r="78" spans="1:3">
      <c r="A78" s="4" t="s">
        <v>791</v>
      </c>
      <c r="B78" s="4" t="s">
        <v>359</v>
      </c>
    </row>
    <row r="79" spans="1:3">
      <c r="A79" s="4" t="s">
        <v>793</v>
      </c>
      <c r="B79" s="6" t="n">
        <v>915500</v>
      </c>
    </row>
    <row r="80" spans="1:3">
      <c r="A80" s="4" t="s">
        <v>794</v>
      </c>
      <c r="B80" s="4" t="s">
        <v>829</v>
      </c>
    </row>
    <row r="81" spans="1:3">
      <c r="A81" s="4" t="s">
        <v>796</v>
      </c>
      <c r="B81" s="4" t="s">
        <v>830</v>
      </c>
    </row>
    <row r="82" spans="1:3">
      <c r="A82" s="4" t="s">
        <v>798</v>
      </c>
      <c r="B82" s="4" t="s">
        <v>831</v>
      </c>
    </row>
    <row r="83" spans="1:3">
      <c r="A83" s="4" t="s">
        <v>800</v>
      </c>
      <c r="B83" s="4" t="s">
        <v>801</v>
      </c>
    </row>
    <row r="84" spans="1:3">
      <c r="A84" s="4" t="s">
        <v>832</v>
      </c>
      <c r="B84" s="4" t="s">
        <v>551</v>
      </c>
    </row>
    <row r="85" spans="1:3">
      <c r="A85" s="4" t="s">
        <v>833</v>
      </c>
    </row>
    <row r="86" spans="1:3">
      <c r="A86" s="4" t="s">
        <v>787</v>
      </c>
      <c r="B86" s="5" t="n">
        <v>90000</v>
      </c>
    </row>
    <row r="87" spans="1:3">
      <c r="A87" s="4" t="s">
        <v>788</v>
      </c>
      <c r="B87" s="8" t="n">
        <v>0.05</v>
      </c>
    </row>
    <row r="88" spans="1:3">
      <c r="A88" s="4" t="s">
        <v>791</v>
      </c>
      <c r="B88" s="4" t="s">
        <v>770</v>
      </c>
    </row>
    <row r="89" spans="1:3">
      <c r="A89" s="4" t="s">
        <v>792</v>
      </c>
      <c r="B89" s="4" t="s">
        <v>770</v>
      </c>
    </row>
    <row r="90" spans="1:3">
      <c r="A90" s="4" t="s">
        <v>793</v>
      </c>
      <c r="B90" s="6" t="n">
        <v>24230</v>
      </c>
    </row>
    <row r="91" spans="1:3">
      <c r="A91" s="4" t="s">
        <v>794</v>
      </c>
      <c r="B91" s="4" t="s">
        <v>834</v>
      </c>
    </row>
    <row r="92" spans="1:3">
      <c r="A92" s="4" t="s">
        <v>796</v>
      </c>
      <c r="B92" s="4" t="s">
        <v>835</v>
      </c>
    </row>
    <row r="93" spans="1:3">
      <c r="A93" s="4" t="s">
        <v>798</v>
      </c>
      <c r="B93" s="4" t="s">
        <v>819</v>
      </c>
    </row>
    <row r="94" spans="1:3">
      <c r="A94" s="4" t="s">
        <v>800</v>
      </c>
      <c r="B94" s="4" t="s">
        <v>801</v>
      </c>
    </row>
    <row r="95" spans="1:3">
      <c r="A95" s="4" t="s">
        <v>836</v>
      </c>
    </row>
    <row r="96" spans="1:3">
      <c r="A96" s="4" t="s">
        <v>787</v>
      </c>
      <c r="B96" s="5" t="n">
        <v>1000000</v>
      </c>
    </row>
    <row r="97" spans="1:3">
      <c r="A97" s="4" t="s">
        <v>788</v>
      </c>
      <c r="B97" s="8" t="n">
        <v>0.25</v>
      </c>
    </row>
    <row r="98" spans="1:3">
      <c r="A98" s="4" t="s">
        <v>791</v>
      </c>
      <c r="B98" s="4" t="s">
        <v>359</v>
      </c>
    </row>
    <row r="99" spans="1:3">
      <c r="A99" s="4" t="s">
        <v>792</v>
      </c>
      <c r="B99" s="4" t="s">
        <v>770</v>
      </c>
    </row>
    <row r="100" spans="1:3">
      <c r="A100" s="4" t="s">
        <v>793</v>
      </c>
      <c r="B100" s="6" t="n">
        <v>229400</v>
      </c>
    </row>
    <row r="101" spans="1:3">
      <c r="A101" s="4" t="s">
        <v>794</v>
      </c>
      <c r="B101" s="4" t="s">
        <v>829</v>
      </c>
    </row>
    <row r="102" spans="1:3">
      <c r="A102" s="4" t="s">
        <v>796</v>
      </c>
      <c r="B102" s="4" t="s">
        <v>826</v>
      </c>
    </row>
    <row r="103" spans="1:3">
      <c r="A103" s="4" t="s">
        <v>798</v>
      </c>
      <c r="B103" s="4" t="s">
        <v>837</v>
      </c>
    </row>
    <row r="104" spans="1:3">
      <c r="A104" s="4" t="s">
        <v>800</v>
      </c>
      <c r="B104" s="4" t="s">
        <v>801</v>
      </c>
    </row>
    <row r="105" spans="1:3">
      <c r="A105" s="4" t="s">
        <v>838</v>
      </c>
    </row>
    <row r="106" spans="1:3">
      <c r="A106" s="4" t="s">
        <v>787</v>
      </c>
      <c r="B106" s="5" t="n">
        <v>2500000</v>
      </c>
    </row>
    <row r="107" spans="1:3">
      <c r="A107" s="4" t="s">
        <v>792</v>
      </c>
      <c r="B107" s="4" t="s">
        <v>839</v>
      </c>
    </row>
    <row r="108" spans="1:3">
      <c r="A108" s="4" t="s">
        <v>793</v>
      </c>
      <c r="B108" s="6" t="n">
        <v>65000</v>
      </c>
    </row>
    <row r="109" spans="1:3">
      <c r="A109" s="4" t="s">
        <v>794</v>
      </c>
      <c r="B109" s="4" t="s">
        <v>770</v>
      </c>
    </row>
    <row r="110" spans="1:3">
      <c r="A110" s="4" t="s">
        <v>796</v>
      </c>
      <c r="B110" s="4" t="s">
        <v>840</v>
      </c>
    </row>
    <row r="111" spans="1:3">
      <c r="A111" s="4" t="s">
        <v>798</v>
      </c>
      <c r="B111" s="4" t="s">
        <v>841</v>
      </c>
    </row>
    <row r="112" spans="1:3">
      <c r="A112" s="4" t="s">
        <v>800</v>
      </c>
      <c r="B112" s="4" t="s">
        <v>801</v>
      </c>
    </row>
    <row r="113" spans="1:3">
      <c r="A113" s="4" t="s">
        <v>805</v>
      </c>
      <c r="B113" s="5" t="n">
        <v>500000</v>
      </c>
    </row>
    <row r="114" spans="1:3">
      <c r="A114" s="4" t="s">
        <v>806</v>
      </c>
      <c r="B114" s="5" t="n">
        <v>1000000</v>
      </c>
    </row>
    <row r="115" spans="1:3">
      <c r="A115" s="4" t="s">
        <v>807</v>
      </c>
      <c r="B115" s="5" t="n">
        <v>1000000</v>
      </c>
    </row>
    <row r="116" spans="1:3">
      <c r="A116" s="4" t="s">
        <v>809</v>
      </c>
      <c r="B116" s="8" t="n">
        <v>0.1</v>
      </c>
    </row>
    <row r="117" spans="1:3">
      <c r="A117" s="4" t="s">
        <v>810</v>
      </c>
      <c r="B117" s="9" t="n">
        <v>0.15</v>
      </c>
    </row>
    <row r="118" spans="1:3">
      <c r="A118" s="4" t="s">
        <v>811</v>
      </c>
      <c r="B118" s="8" t="n">
        <v>0.25</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60"/>
    <col customWidth="1" max="2" min="2" width="37"/>
  </cols>
  <sheetData>
    <row r="1" spans="1:2">
      <c r="A1" s="1" t="s">
        <v>842</v>
      </c>
      <c r="B1" s="2" t="s">
        <v>1</v>
      </c>
    </row>
    <row r="2" spans="1:2">
      <c r="B2" s="2" t="s">
        <v>436</v>
      </c>
    </row>
    <row r="3" spans="1:2">
      <c r="A3" s="4" t="s">
        <v>843</v>
      </c>
      <c r="B3" s="5" t="n">
        <v>20675000</v>
      </c>
    </row>
    <row r="4" spans="1:2">
      <c r="A4" s="4" t="s">
        <v>844</v>
      </c>
      <c r="B4" s="6" t="n">
        <v>3102500</v>
      </c>
    </row>
    <row r="5" spans="1:2">
      <c r="A5" s="4" t="s">
        <v>845</v>
      </c>
      <c r="B5" s="8" t="n">
        <v>0.15</v>
      </c>
    </row>
    <row r="6" spans="1:2">
      <c r="A6" s="8" t="n">
        <v>0.05</v>
      </c>
    </row>
    <row r="7" spans="1:2">
      <c r="A7" s="4" t="s">
        <v>843</v>
      </c>
      <c r="B7" s="5" t="n">
        <v>3250000</v>
      </c>
    </row>
    <row r="8" spans="1:2">
      <c r="A8" s="4" t="s">
        <v>846</v>
      </c>
      <c r="B8" s="4" t="s">
        <v>847</v>
      </c>
    </row>
    <row r="9" spans="1:2">
      <c r="A9" s="4" t="s">
        <v>844</v>
      </c>
      <c r="B9" s="6" t="n">
        <v>162500</v>
      </c>
    </row>
    <row r="10" spans="1:2">
      <c r="A10" s="4" t="s">
        <v>845</v>
      </c>
      <c r="B10" s="8" t="n">
        <v>0.08</v>
      </c>
    </row>
    <row r="11" spans="1:2">
      <c r="A11" s="8" t="n">
        <v>0.05</v>
      </c>
    </row>
    <row r="12" spans="1:2">
      <c r="A12" s="4" t="s">
        <v>843</v>
      </c>
      <c r="B12" s="5" t="n">
        <v>4160000</v>
      </c>
    </row>
    <row r="13" spans="1:2">
      <c r="A13" s="4" t="s">
        <v>846</v>
      </c>
      <c r="B13" s="4" t="s">
        <v>773</v>
      </c>
    </row>
    <row r="14" spans="1:2">
      <c r="A14" s="4" t="s">
        <v>844</v>
      </c>
      <c r="B14" s="6" t="n">
        <v>208000</v>
      </c>
    </row>
    <row r="15" spans="1:2">
      <c r="A15" s="4" t="s">
        <v>845</v>
      </c>
      <c r="B15" s="8" t="n">
        <v>0.09</v>
      </c>
    </row>
    <row r="16" spans="1:2">
      <c r="A16" s="8" t="n">
        <v>0.05</v>
      </c>
    </row>
    <row r="17" spans="1:2">
      <c r="A17" s="4" t="s">
        <v>843</v>
      </c>
      <c r="B17" s="5" t="n">
        <v>60000</v>
      </c>
    </row>
    <row r="18" spans="1:2">
      <c r="A18" s="4" t="s">
        <v>846</v>
      </c>
      <c r="B18" s="4" t="s">
        <v>770</v>
      </c>
    </row>
    <row r="19" spans="1:2">
      <c r="A19" s="4" t="s">
        <v>844</v>
      </c>
      <c r="B19" s="6" t="n">
        <v>3000</v>
      </c>
    </row>
    <row r="20" spans="1:2">
      <c r="A20" s="4" t="s">
        <v>845</v>
      </c>
      <c r="B20" s="8" t="n">
        <v>0.06</v>
      </c>
    </row>
    <row r="21" spans="1:2">
      <c r="A21" s="8" t="n">
        <v>0.05</v>
      </c>
    </row>
    <row r="22" spans="1:2">
      <c r="A22" s="4" t="s">
        <v>843</v>
      </c>
      <c r="B22" s="5" t="n">
        <v>100000</v>
      </c>
    </row>
    <row r="23" spans="1:2">
      <c r="A23" s="4" t="s">
        <v>846</v>
      </c>
      <c r="B23" s="4" t="s">
        <v>848</v>
      </c>
    </row>
    <row r="24" spans="1:2">
      <c r="A24" s="4" t="s">
        <v>844</v>
      </c>
      <c r="B24" s="6" t="n">
        <v>5000</v>
      </c>
    </row>
    <row r="25" spans="1:2">
      <c r="A25" s="4" t="s">
        <v>845</v>
      </c>
      <c r="B25" s="8" t="n">
        <v>0.08</v>
      </c>
    </row>
    <row r="26" spans="1:2">
      <c r="A26" s="8" t="n">
        <v>0.05</v>
      </c>
    </row>
    <row r="27" spans="1:2">
      <c r="A27" s="4" t="s">
        <v>843</v>
      </c>
      <c r="B27" s="5" t="n">
        <v>1140000</v>
      </c>
    </row>
    <row r="28" spans="1:2">
      <c r="A28" s="4" t="s">
        <v>846</v>
      </c>
      <c r="B28" s="4" t="s">
        <v>849</v>
      </c>
    </row>
    <row r="29" spans="1:2">
      <c r="A29" s="4" t="s">
        <v>844</v>
      </c>
      <c r="B29" s="6" t="n">
        <v>57000</v>
      </c>
    </row>
    <row r="30" spans="1:2">
      <c r="A30" s="4" t="s">
        <v>845</v>
      </c>
      <c r="B30" s="8" t="n">
        <v>0.09</v>
      </c>
    </row>
    <row r="31" spans="1:2">
      <c r="A31" s="8" t="n">
        <v>0.05</v>
      </c>
    </row>
    <row r="32" spans="1:2">
      <c r="A32" s="4" t="s">
        <v>843</v>
      </c>
      <c r="B32" s="5" t="n">
        <v>90000</v>
      </c>
    </row>
    <row r="33" spans="1:2">
      <c r="A33" s="4" t="s">
        <v>846</v>
      </c>
      <c r="B33" s="4" t="s">
        <v>850</v>
      </c>
    </row>
    <row r="34" spans="1:2">
      <c r="A34" s="4" t="s">
        <v>844</v>
      </c>
      <c r="B34" s="6" t="n">
        <v>4500</v>
      </c>
    </row>
    <row r="35" spans="1:2">
      <c r="A35" s="4" t="s">
        <v>845</v>
      </c>
      <c r="B35" s="8" t="n">
        <v>0.14</v>
      </c>
    </row>
    <row r="36" spans="1:2">
      <c r="A36" s="8" t="n">
        <v>0.1</v>
      </c>
    </row>
    <row r="37" spans="1:2">
      <c r="A37" s="4" t="s">
        <v>843</v>
      </c>
      <c r="B37" s="5" t="n">
        <v>250000</v>
      </c>
    </row>
    <row r="38" spans="1:2">
      <c r="A38" s="4" t="s">
        <v>846</v>
      </c>
      <c r="B38" s="4" t="s">
        <v>851</v>
      </c>
    </row>
    <row r="39" spans="1:2">
      <c r="A39" s="4" t="s">
        <v>844</v>
      </c>
      <c r="B39" s="6" t="n">
        <v>25000</v>
      </c>
    </row>
    <row r="40" spans="1:2">
      <c r="A40" s="4" t="s">
        <v>845</v>
      </c>
      <c r="B40" s="8" t="n">
        <v>0.06</v>
      </c>
    </row>
    <row r="41" spans="1:2">
      <c r="A41" s="8" t="n">
        <v>0.1</v>
      </c>
    </row>
    <row r="42" spans="1:2">
      <c r="A42" s="4" t="s">
        <v>843</v>
      </c>
      <c r="B42" s="5" t="n">
        <v>500000</v>
      </c>
    </row>
    <row r="43" spans="1:2">
      <c r="A43" s="4" t="s">
        <v>846</v>
      </c>
      <c r="B43" s="4" t="s">
        <v>773</v>
      </c>
    </row>
    <row r="44" spans="1:2">
      <c r="A44" s="4" t="s">
        <v>844</v>
      </c>
      <c r="B44" s="6" t="n">
        <v>50000</v>
      </c>
    </row>
    <row r="45" spans="1:2">
      <c r="A45" s="4" t="s">
        <v>845</v>
      </c>
      <c r="B45" s="8" t="n">
        <v>0.14</v>
      </c>
    </row>
    <row r="46" spans="1:2">
      <c r="A46" s="8" t="n">
        <v>0.1</v>
      </c>
    </row>
    <row r="47" spans="1:2">
      <c r="A47" s="4" t="s">
        <v>843</v>
      </c>
      <c r="B47" s="5" t="n">
        <v>1375000</v>
      </c>
    </row>
    <row r="48" spans="1:2">
      <c r="A48" s="4" t="s">
        <v>846</v>
      </c>
      <c r="B48" s="4" t="s">
        <v>770</v>
      </c>
    </row>
    <row r="49" spans="1:2">
      <c r="A49" s="4" t="s">
        <v>844</v>
      </c>
      <c r="B49" s="6" t="n">
        <v>137500</v>
      </c>
    </row>
    <row r="50" spans="1:2">
      <c r="A50" s="4" t="s">
        <v>845</v>
      </c>
      <c r="B50" s="8" t="n">
        <v>0.1</v>
      </c>
    </row>
    <row r="51" spans="1:2">
      <c r="A51" s="8" t="n">
        <v>0.15</v>
      </c>
    </row>
    <row r="52" spans="1:2">
      <c r="A52" s="4" t="s">
        <v>843</v>
      </c>
      <c r="B52" s="5" t="n">
        <v>1000000</v>
      </c>
    </row>
    <row r="53" spans="1:2">
      <c r="A53" s="4" t="s">
        <v>846</v>
      </c>
      <c r="B53" s="4" t="s">
        <v>773</v>
      </c>
    </row>
    <row r="54" spans="1:2">
      <c r="A54" s="4" t="s">
        <v>844</v>
      </c>
      <c r="B54" s="6" t="n">
        <v>150000</v>
      </c>
    </row>
    <row r="55" spans="1:2">
      <c r="A55" s="4" t="s">
        <v>845</v>
      </c>
      <c r="B55" s="8" t="n">
        <v>0.14</v>
      </c>
    </row>
    <row r="56" spans="1:2">
      <c r="A56" s="8" t="n">
        <v>0.25</v>
      </c>
    </row>
    <row r="57" spans="1:2">
      <c r="A57" s="4" t="s">
        <v>843</v>
      </c>
      <c r="B57" s="5" t="n">
        <v>250000</v>
      </c>
    </row>
    <row r="58" spans="1:2">
      <c r="A58" s="4" t="s">
        <v>846</v>
      </c>
      <c r="B58" s="4" t="s">
        <v>851</v>
      </c>
    </row>
    <row r="59" spans="1:2">
      <c r="A59" s="4" t="s">
        <v>844</v>
      </c>
      <c r="B59" s="6" t="n">
        <v>62500</v>
      </c>
    </row>
    <row r="60" spans="1:2">
      <c r="A60" s="4" t="s">
        <v>845</v>
      </c>
      <c r="B60" s="8" t="n">
        <v>0.06</v>
      </c>
    </row>
    <row r="61" spans="1:2">
      <c r="A61" s="8" t="n">
        <v>0.25</v>
      </c>
    </row>
    <row r="62" spans="1:2">
      <c r="A62" s="4" t="s">
        <v>843</v>
      </c>
      <c r="B62" s="5" t="n">
        <v>1000000</v>
      </c>
    </row>
    <row r="63" spans="1:2">
      <c r="A63" s="4" t="s">
        <v>846</v>
      </c>
      <c r="B63" s="4" t="s">
        <v>852</v>
      </c>
    </row>
    <row r="64" spans="1:2">
      <c r="A64" s="4" t="s">
        <v>844</v>
      </c>
      <c r="B64" s="6" t="n">
        <v>250000</v>
      </c>
    </row>
    <row r="65" spans="1:2">
      <c r="A65" s="4" t="s">
        <v>845</v>
      </c>
      <c r="B65" s="8" t="n">
        <v>0.1</v>
      </c>
    </row>
    <row r="66" spans="1:2">
      <c r="A66" s="8" t="n">
        <v>0.25</v>
      </c>
    </row>
    <row r="67" spans="1:2">
      <c r="A67" s="4" t="s">
        <v>843</v>
      </c>
      <c r="B67" s="5" t="n">
        <v>1000000</v>
      </c>
    </row>
    <row r="68" spans="1:2">
      <c r="A68" s="4" t="s">
        <v>846</v>
      </c>
      <c r="B68" s="4" t="s">
        <v>773</v>
      </c>
    </row>
    <row r="69" spans="1:2">
      <c r="A69" s="4" t="s">
        <v>844</v>
      </c>
      <c r="B69" s="6" t="n">
        <v>250000</v>
      </c>
    </row>
    <row r="70" spans="1:2">
      <c r="A70" s="4" t="s">
        <v>845</v>
      </c>
      <c r="B70" s="8" t="n">
        <v>0.15</v>
      </c>
    </row>
    <row r="71" spans="1:2">
      <c r="A71" s="8" t="n">
        <v>0.25</v>
      </c>
    </row>
    <row r="72" spans="1:2">
      <c r="A72" s="4" t="s">
        <v>843</v>
      </c>
      <c r="B72" s="5" t="n">
        <v>6000000</v>
      </c>
    </row>
    <row r="73" spans="1:2">
      <c r="A73" s="4" t="s">
        <v>846</v>
      </c>
      <c r="B73" s="4" t="s">
        <v>850</v>
      </c>
    </row>
    <row r="74" spans="1:2">
      <c r="A74" s="4" t="s">
        <v>844</v>
      </c>
      <c r="B74" s="6" t="n">
        <v>1500000</v>
      </c>
    </row>
    <row r="75" spans="1:2">
      <c r="A75" s="4" t="s">
        <v>845</v>
      </c>
      <c r="B75" s="8" t="n">
        <v>0.14</v>
      </c>
    </row>
    <row r="76" spans="1:2">
      <c r="A76" s="8" t="n">
        <v>0.35</v>
      </c>
    </row>
    <row r="77" spans="1:2">
      <c r="A77" s="4" t="s">
        <v>843</v>
      </c>
      <c r="B77" s="5" t="n">
        <v>250000</v>
      </c>
    </row>
    <row r="78" spans="1:2">
      <c r="A78" s="4" t="s">
        <v>846</v>
      </c>
      <c r="B78" s="4" t="s">
        <v>851</v>
      </c>
    </row>
    <row r="79" spans="1:2">
      <c r="A79" s="4" t="s">
        <v>844</v>
      </c>
      <c r="B79" s="6" t="n">
        <v>87500</v>
      </c>
    </row>
    <row r="80" spans="1:2">
      <c r="A80" s="4" t="s">
        <v>845</v>
      </c>
      <c r="B80" s="8" t="n">
        <v>0.07000000000000001</v>
      </c>
    </row>
    <row r="81" spans="1:2">
      <c r="A81" s="8" t="n">
        <v>0.6</v>
      </c>
    </row>
    <row r="82" spans="1:2">
      <c r="A82" s="4" t="s">
        <v>843</v>
      </c>
      <c r="B82" s="5" t="n">
        <v>250000</v>
      </c>
    </row>
    <row r="83" spans="1:2">
      <c r="A83" s="4" t="s">
        <v>846</v>
      </c>
      <c r="B83" s="4" t="s">
        <v>851</v>
      </c>
    </row>
    <row r="84" spans="1:2">
      <c r="A84" s="4" t="s">
        <v>844</v>
      </c>
      <c r="B84" s="6" t="n">
        <v>150000</v>
      </c>
    </row>
    <row r="85" spans="1:2">
      <c r="A85" s="4" t="s">
        <v>845</v>
      </c>
      <c r="B85" s="8" t="n">
        <v>0.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1:57:27Z</dcterms:created>
  <dcterms:modified xmlns:dcterms="http://purl.org/dc/terms/" xmlns:xsi="http://www.w3.org/2001/XMLSchema-instance" xsi:type="dcterms:W3CDTF">2018-09-10T11:57:27Z</dcterms:modified>
</cp:coreProperties>
</file>